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Derivative Instruments and Hedg"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Share-Based Compensation Plan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Basis Of Presentation And Sum23" sheetId="23" state="visible" r:id="rId23"/>
    <sheet xmlns:r="http://schemas.openxmlformats.org/officeDocument/2006/relationships" name="Earnings Per Common Share (Tabl"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Goodwill And Other Intangible27" sheetId="27" state="visible" r:id="rId27"/>
    <sheet xmlns:r="http://schemas.openxmlformats.org/officeDocument/2006/relationships" name="Derivative Instruments and He28" sheetId="28" state="visible" r:id="rId28"/>
    <sheet xmlns:r="http://schemas.openxmlformats.org/officeDocument/2006/relationships" name="Shareholders' Equity (Tables)" sheetId="29" state="visible" r:id="rId29"/>
    <sheet xmlns:r="http://schemas.openxmlformats.org/officeDocument/2006/relationships" name="Accumulated Other Comprehensi30" sheetId="30" state="visible" r:id="rId30"/>
    <sheet xmlns:r="http://schemas.openxmlformats.org/officeDocument/2006/relationships" name="Share-Based Compensation Plans " sheetId="31" state="visible" r:id="rId31"/>
    <sheet xmlns:r="http://schemas.openxmlformats.org/officeDocument/2006/relationships" name="Employee Benefit Plans (Tables)"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Basis of Presentation And Sum36" sheetId="36" state="visible" r:id="rId36"/>
    <sheet xmlns:r="http://schemas.openxmlformats.org/officeDocument/2006/relationships" name="Business Combinations (Narrativ" sheetId="37" state="visible" r:id="rId37"/>
    <sheet xmlns:r="http://schemas.openxmlformats.org/officeDocument/2006/relationships" name="Earnings Per Common Share (Reco" sheetId="38" state="visible" r:id="rId38"/>
    <sheet xmlns:r="http://schemas.openxmlformats.org/officeDocument/2006/relationships" name="Earnings Per Common Share (Shar" sheetId="39" state="visible" r:id="rId39"/>
    <sheet xmlns:r="http://schemas.openxmlformats.org/officeDocument/2006/relationships" name="Investment Securities (Narrativ" sheetId="40" state="visible" r:id="rId40"/>
    <sheet xmlns:r="http://schemas.openxmlformats.org/officeDocument/2006/relationships" name="Investment Securities (Amortize" sheetId="41" state="visible" r:id="rId41"/>
    <sheet xmlns:r="http://schemas.openxmlformats.org/officeDocument/2006/relationships" name="Investment Securities (Sales An" sheetId="42" state="visible" r:id="rId42"/>
    <sheet xmlns:r="http://schemas.openxmlformats.org/officeDocument/2006/relationships" name="Investment Securities (Schedule" sheetId="43" state="visible" r:id="rId43"/>
    <sheet xmlns:r="http://schemas.openxmlformats.org/officeDocument/2006/relationships" name="Investment Securities (Investme" sheetId="44" state="visible" r:id="rId44"/>
    <sheet xmlns:r="http://schemas.openxmlformats.org/officeDocument/2006/relationships" name="Loans (Narrative) (Details)" sheetId="45" state="visible" r:id="rId45"/>
    <sheet xmlns:r="http://schemas.openxmlformats.org/officeDocument/2006/relationships" name="Loans (Loan Portfolio) (Details" sheetId="46" state="visible" r:id="rId46"/>
    <sheet xmlns:r="http://schemas.openxmlformats.org/officeDocument/2006/relationships" name="Loans (Recorded Investment By L" sheetId="47" state="visible" r:id="rId47"/>
    <sheet xmlns:r="http://schemas.openxmlformats.org/officeDocument/2006/relationships" name="Loans (Summary Of Impaired Loan" sheetId="48" state="visible" r:id="rId48"/>
    <sheet xmlns:r="http://schemas.openxmlformats.org/officeDocument/2006/relationships" name="Loans (Commercial Loan Portfoli" sheetId="49" state="visible" r:id="rId49"/>
    <sheet xmlns:r="http://schemas.openxmlformats.org/officeDocument/2006/relationships" name="Loans (Retail Loan Portfolio Ca" sheetId="50" state="visible" r:id="rId50"/>
    <sheet xmlns:r="http://schemas.openxmlformats.org/officeDocument/2006/relationships" name="Loans (Changes In The Allowance"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Shareholders' Equity (Changes I"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Share-Based Compensation Plan63" sheetId="63" state="visible" r:id="rId63"/>
    <sheet xmlns:r="http://schemas.openxmlformats.org/officeDocument/2006/relationships" name="Share-Based Compensation Plan64" sheetId="64" state="visible" r:id="rId64"/>
    <sheet xmlns:r="http://schemas.openxmlformats.org/officeDocument/2006/relationships" name="Share-Based Compensation Plan65" sheetId="65" state="visible" r:id="rId65"/>
    <sheet xmlns:r="http://schemas.openxmlformats.org/officeDocument/2006/relationships" name="Share-Based Compensation Plan66" sheetId="66" state="visible" r:id="rId66"/>
    <sheet xmlns:r="http://schemas.openxmlformats.org/officeDocument/2006/relationships" name="Share-Based Compensation Plan67" sheetId="67" state="visible" r:id="rId67"/>
    <sheet xmlns:r="http://schemas.openxmlformats.org/officeDocument/2006/relationships" name="Employee Benefit Plans (Compone"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Fair Value Measurements (Narrat" sheetId="71" state="visible" r:id="rId71"/>
    <sheet xmlns:r="http://schemas.openxmlformats.org/officeDocument/2006/relationships" name="Fair Value Measurements (Assets" sheetId="72" state="visible" r:id="rId72"/>
    <sheet xmlns:r="http://schemas.openxmlformats.org/officeDocument/2006/relationships" name="Fair Value Measurements (Additi" sheetId="73" state="visible" r:id="rId73"/>
    <sheet xmlns:r="http://schemas.openxmlformats.org/officeDocument/2006/relationships" name="Fair Value Measurements (Carryi" sheetId="74" state="visible" r:id="rId74"/>
    <sheet xmlns:r="http://schemas.openxmlformats.org/officeDocument/2006/relationships" name="Segment Reporting (Narrative) (" sheetId="75" state="visible" r:id="rId75"/>
    <sheet xmlns:r="http://schemas.openxmlformats.org/officeDocument/2006/relationships" name="Segment Reporting (Business Seg" sheetId="76" state="visible" r:id="rId76"/>
    <sheet xmlns:r="http://schemas.openxmlformats.org/officeDocument/2006/relationships" name="Segment Reporting (Business S77" sheetId="77" state="visible" r:id="rId77"/>
  </sheets>
  <definedNames/>
  <calcPr calcId="124519" fullCalcOnLoad="1"/>
</workbook>
</file>

<file path=xl/sharedStrings.xml><?xml version="1.0" encoding="utf-8"?>
<sst xmlns="http://schemas.openxmlformats.org/spreadsheetml/2006/main" uniqueCount="756">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FINANCIAL INSTITUTIONS INC</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7</t>
  </si>
  <si>
    <t>ASSETS</t>
  </si>
  <si>
    <t>Cash and due from banks</t>
  </si>
  <si>
    <t>Securities available for sale, at fair value</t>
  </si>
  <si>
    <t>Securities held to maturity, at amortized cost (fair value of $493,501 and $512,983, respectively)</t>
  </si>
  <si>
    <t>Loans held for sale</t>
  </si>
  <si>
    <t>Loans (net of allowance for loan losses of $35,594 and $34,672,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Time deposits</t>
  </si>
  <si>
    <t>Total deposits</t>
  </si>
  <si>
    <t>Short-term borrowings</t>
  </si>
  <si>
    <t>Long-term borrowings, net of issuance costs of $851 and $869, respectively</t>
  </si>
  <si>
    <t>Other liabilities</t>
  </si>
  <si>
    <t>Total liabilities</t>
  </si>
  <si>
    <t>Shareholders' equity:</t>
  </si>
  <si>
    <t>Total preferred equity</t>
  </si>
  <si>
    <t>Common stock, $0.01 par value; 50,000,000 shares authorized; 16,056,178 shares issued</t>
  </si>
  <si>
    <t>Additional paid-in capital</t>
  </si>
  <si>
    <t>Retained earnings</t>
  </si>
  <si>
    <t>Accumulated other comprehensive loss</t>
  </si>
  <si>
    <t>Treasury stock, at cost - 154,763 and 131,240 shares, respectively</t>
  </si>
  <si>
    <t>Total shareholders' equity</t>
  </si>
  <si>
    <t>Total liabilities and shareholders' equity</t>
  </si>
  <si>
    <t>Series A 3% Preferred Stock [Member]</t>
  </si>
  <si>
    <t>Series B-1 8.48% Preferred Stock [Member]</t>
  </si>
  <si>
    <t>Consolidated Statements Of Financial Condition (Parenthetical) - USD ($) $ in Thousands</t>
  </si>
  <si>
    <t>12 Months Ended</t>
  </si>
  <si>
    <t>Securities held to maturity, fair value</t>
  </si>
  <si>
    <t>Loans, allowance for loan losses</t>
  </si>
  <si>
    <t>Debt issuance costs</t>
  </si>
  <si>
    <t>Common stock, par value</t>
  </si>
  <si>
    <t>Common stock, shares authorized</t>
  </si>
  <si>
    <t>Common stock, shares issued</t>
  </si>
  <si>
    <t>Treasury stock, shares</t>
  </si>
  <si>
    <t>Preferred stock, par value</t>
  </si>
  <si>
    <t>Preferred stock, shares authorized</t>
  </si>
  <si>
    <t>Preferred stock, shares issued</t>
  </si>
  <si>
    <t>Preferred stock, dividend percentage</t>
  </si>
  <si>
    <t>3.00%</t>
  </si>
  <si>
    <t>8.48%</t>
  </si>
  <si>
    <t>Consolidated Statements Of Income - USD ($) shares in Thousands, $ in Thousands</t>
  </si>
  <si>
    <t>Mar. 31, 2017</t>
  </si>
  <si>
    <t>Interest income:</t>
  </si>
  <si>
    <t>Interest and fees on loans</t>
  </si>
  <si>
    <t>Interest and dividends on investment securities</t>
  </si>
  <si>
    <t>Other interest income</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on deposits</t>
  </si>
  <si>
    <t>Insurance income</t>
  </si>
  <si>
    <t>ATM and debit card</t>
  </si>
  <si>
    <t>Investment advisory</t>
  </si>
  <si>
    <t>Investments in limited partnerships</t>
  </si>
  <si>
    <t>Loan servicing</t>
  </si>
  <si>
    <t>Net gain on sale of loans held for sale</t>
  </si>
  <si>
    <t>Net gain on investment securities</t>
  </si>
  <si>
    <t>Net gain (loss) on other assets</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Amortization of intangibles</t>
  </si>
  <si>
    <t>Total noninterest expense</t>
  </si>
  <si>
    <t>Income before income taxes</t>
  </si>
  <si>
    <t>Income tax expense</t>
  </si>
  <si>
    <t>Net income</t>
  </si>
  <si>
    <t>Preferred stock dividends</t>
  </si>
  <si>
    <t>Net income available to common shareholders</t>
  </si>
  <si>
    <t>Earnings per common share (Note 3):</t>
  </si>
  <si>
    <t>Basic</t>
  </si>
  <si>
    <t>Diluted</t>
  </si>
  <si>
    <t>Cash dividends declared per common share</t>
  </si>
  <si>
    <t>Weighted average common shares outstanding:</t>
  </si>
  <si>
    <t>Consolidated Statements Of Comprehensive Income - USD ($) $ in Thousands</t>
  </si>
  <si>
    <t>Consolidated Statements Of Comprehensive Income [Abstract]</t>
  </si>
  <si>
    <t>Other comprehensive (loss) income, net of tax:</t>
  </si>
  <si>
    <t>Securities available for sale and transferred securities</t>
  </si>
  <si>
    <t>Hedging derivative instruments</t>
  </si>
  <si>
    <t>Pension and post-retirement obligations</t>
  </si>
  <si>
    <t>Total other comprehensive (loss) income, net of tax</t>
  </si>
  <si>
    <t>Comprehensive income</t>
  </si>
  <si>
    <t>Consolidated Statements Of Changes In Shareholders' Equity - USD ($) $ in Thousands</t>
  </si>
  <si>
    <t>Series A 3% Preferred Stock [Member]Retained Earnings [Member]</t>
  </si>
  <si>
    <t>Series B-1 8.48% Preferred Stock [Member]Retained Earnings [Member]</t>
  </si>
  <si>
    <t>Preferred Equity [Member]</t>
  </si>
  <si>
    <t>Common Stock [Member]</t>
  </si>
  <si>
    <t>Additional Paid-In Capital [Member]</t>
  </si>
  <si>
    <t>Retained Earnings [Member]</t>
  </si>
  <si>
    <t>Accumulated Other Comprehensive Loss [Member]</t>
  </si>
  <si>
    <t>Treasury Stock [Member]</t>
  </si>
  <si>
    <t>Total</t>
  </si>
  <si>
    <t>Cumulative-effect adjustment</t>
  </si>
  <si>
    <t>Balance at Dec. 31, 2016</t>
  </si>
  <si>
    <t>Adjusted Balance at Dec. 31, 2016</t>
  </si>
  <si>
    <t>Comprehensive income:</t>
  </si>
  <si>
    <t>Other comprehensive income, net of tax</t>
  </si>
  <si>
    <t>Purchases of common stock for treasury</t>
  </si>
  <si>
    <t>Share-based compensation plans:</t>
  </si>
  <si>
    <t>Share-based compensation</t>
  </si>
  <si>
    <t>Stock options exercised</t>
  </si>
  <si>
    <t>Restricted stock awards forfeited</t>
  </si>
  <si>
    <t>Cash dividends declared:</t>
  </si>
  <si>
    <t>Preferred stock dividends per share</t>
  </si>
  <si>
    <t>Common stock dividends per share</t>
  </si>
  <si>
    <t>Balance at Mar. 31, 2017</t>
  </si>
  <si>
    <t>Balance at Dec. 31, 2017</t>
  </si>
  <si>
    <t>Balance at Mar. 31, 2018</t>
  </si>
  <si>
    <t>Consolidated Statements Of Changes In Shareholders' Equity (Parenthetical) - $ / shares</t>
  </si>
  <si>
    <t>Common stock dividends per share, declared</t>
  </si>
  <si>
    <t>Preferred stock dividends per share, declared</t>
  </si>
  <si>
    <t>Consolidated Statements Of Cash Flows - USD ($) $ in Thousands</t>
  </si>
  <si>
    <t>Cash flows from operating activities:</t>
  </si>
  <si>
    <t>Adjustments to reconcile net income to net cash provided by operating activities:</t>
  </si>
  <si>
    <t>Depreciation and amortization</t>
  </si>
  <si>
    <t>Net amortization of premiums on securities</t>
  </si>
  <si>
    <t>Deferred income tax (benefit) expense</t>
  </si>
  <si>
    <t>Proceeds from sale of loans held for sale</t>
  </si>
  <si>
    <t>Originations of loans held for sale</t>
  </si>
  <si>
    <t>Income on company owned life insurance</t>
  </si>
  <si>
    <t>Net (gain) loss on other assets</t>
  </si>
  <si>
    <t>Decrease (increase) in other assets</t>
  </si>
  <si>
    <t>Decrease in other liabilities</t>
  </si>
  <si>
    <t>Net cash provided by operating activities</t>
  </si>
  <si>
    <t>Cash flows from investing activities:</t>
  </si>
  <si>
    <t>Purchases of available for sale securities</t>
  </si>
  <si>
    <t>Purchases of held to maturity securities</t>
  </si>
  <si>
    <t>Proceeds from principal payments, maturities and calls on available for sale securities</t>
  </si>
  <si>
    <t>Proceeds from principal payments, maturities and calls on held to maturity securities</t>
  </si>
  <si>
    <t>Proceeds from sales of securities available for sale</t>
  </si>
  <si>
    <t>Net loan originations</t>
  </si>
  <si>
    <t>Purchases of company owned life insurance, net of proceeds received</t>
  </si>
  <si>
    <t>Proceeds from sales of other assets</t>
  </si>
  <si>
    <t>Purchases of premises and equipment</t>
  </si>
  <si>
    <t>Net cash used in investing activities</t>
  </si>
  <si>
    <t>Cash flows from financing activities:</t>
  </si>
  <si>
    <t>Net increase in deposits</t>
  </si>
  <si>
    <t>Net decrease in short-term borrowings</t>
  </si>
  <si>
    <t>Proceeds from stock options exercised</t>
  </si>
  <si>
    <t>Cash dividends paid to common and preferred shareholders</t>
  </si>
  <si>
    <t>Net cash provided by financing activities</t>
  </si>
  <si>
    <t>Net increase in cash and cash equivalents</t>
  </si>
  <si>
    <t>Cash and cash equivalents, beginning of period</t>
  </si>
  <si>
    <t>Cash and cash equivalents, end of period</t>
  </si>
  <si>
    <t>Supplemental information:</t>
  </si>
  <si>
    <t>Cash paid for interest</t>
  </si>
  <si>
    <t>Cash paid for income taxes</t>
  </si>
  <si>
    <t>Noncash investing and financing activities:</t>
  </si>
  <si>
    <t>Real estate and other assets acquired in settlement of loans</t>
  </si>
  <si>
    <t>Accrued and declared unpaid dividends</t>
  </si>
  <si>
    <t>Increase in net unsettled security purchases</t>
  </si>
  <si>
    <t>Basis of Presentation And Summary Of Significant Accounting Policies</t>
  </si>
  <si>
    <t>Basis of Presentation And Summary Of Significant Accounting Policies [Abstract]</t>
  </si>
  <si>
    <t xml:space="preserve"> (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Scott Danahy Naylon, LLC ("SDN") and Courier Capital, LLC ("Courier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across 45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7 Annual Report on Form 10-K for the year ended December 31, 2017. The results of operations for any interim periods are not necessarily indicative of the results which may be expected for the entire year .
Reclassifications Certain reclassifications of previously reported amounts have been made to conform to the current year presentation. Such reclassifications did not impact net income or shareholders' equity as previously reported.
Subsequent Events The Company has evaluated events and transactions for potential recognition or disclosure through the day the financial statements were issued and determined there were no material recognizable subsequent events.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and assumptions used in the defined benefit pension plan accounting.
Recent Accounting Pronouncements In May 2014, the Financial Accounting Standards Board ("FASB")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deferred for one year to the interim and annual periods beginning on or after December 15, 2017. Early adoption was permitted as of the original effective date – interim and annual periods beginning on or after December 15, 2016. The Company's largest source of revenue is net interest income on financial assets and liabilities, which is explicitly excluded from the scope of ASU 2014-09. Revenue streams that are within the scope of ASU 2014-09 include insurance income, investment advisory fees, service charges on deposits and ATM and debit card fees. The adoption of ASU 2014-09, as of January 1, 2018, did not have a significant impact on the Company's financial statements. The Company adopted ASU 2014-09 using the modified retrospective transition method with no cumulative effect adjustment to opening retained earnings as of January 1, 2018. See "Revenue Recognition" below for additional information related to revenue generated from contracts with customers.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entities to disclose the method(s) and significant assumptions used to estimate the fair value that is required to be disclosed for financial instruments measured and amortized at cost on the balance sheet; and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adoption of ASU 2016-01, as of January 1, 2018, did not have a significant impact on the Company's financial statements, except for the fair value disclosures as presented in Note 13 – Fair Value Measurements. In February 2016, the FASB issued ASU No. 2016-02, Leases (Topic 842) .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Entities are required to use a modified retrospective approach for leases that exist or are entered into after the beginning of the earliest comparative period in the financial statements, with certain practical expedients available. Early adoption is permitted. The Company is assessing the impact of ASU 2016-02 on its financial statements. The Company expects an increase in assets and liabilities as a result of recording additional lease contracts where the Company is a leasee. In June 2016, the FASB issued ASU No. 2016-13, Financial Instruments – Credit Losses (Topic 326) – Measurement of Credit Losses on Financial Instruments . ASU 2016-13 amends guidance on reporting credit losses for financial assets held at amortized cost basis and available for sale debt securities. Topic 326 eliminates the probable initial recognition threshold in current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The guidance is effective for fiscal years beginning after December 15, 2019, and interim periods within those years. Early adoption is permitted beginning after December 15, 2018. The Company is assessing the impact of ASU 2016-13 on its financial statements. In August 2016, the FASB issued ASU No. 2016-15, Statement of Cash Flows (Topic 230) – Classification of Certain Cash Receipts and Cash Payments .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guidance is effective for fiscal years beginning after December 15, 2017, including interim periods within those fiscal years. Early adoption was permitted, including adoption in an interim period. The adoption of ASU 2016-15, as of January 1, 2018, did not have a significant impact on the Company's financial statements. In March 2017, the FASB issued ASU No. 2017-07, Compensation – Retirement Benefits (Topic 715) – Improving the Presentation of Net Periodic Pension Cost and Net Periodic Postretirement Benefit Cost , which provides additional guidance on the presentation of net periodic pension and postretirement benefit costs in the income statement and on the components eligible for capitalization. The amendments in this ASU require that an employer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ASU also allows for the capitalization of the service cost components, when applicable (i.e., as a cost of internally manufactured inventory or a self-constructed asset). The amendments are effective for annual periods beginning after December 15, 2017, including interim periods within those annual periods; early adoption was permitted as of the beginning of an annual period for which financial statements (interim or annual) have not been issued or made available for issuance. The amendments in this ASU were to be applied retrospectively. The adoption of ASU 2017-07, as of January 1, 2018, did not have a significant impact on the Company's financial statements. In March 2017, the FASB issued ASU No. 2017-08, Receivables - Nonrefundable Fees and Other Costs (Subtopic 310-20) – Premium Amortization on Purchased Callable Debt Securities .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financial statements. In August 2017, the FASB issued ASU No. 2017-12, Derivatives and Hedging (Topic 815) – Targeted Improvements to Accounting for Hedging Activities . These amendments: (a) expand and refine hedge accounting for both financial and non-financial risk components, (b) align the recognition and presentation of the effects of hedging instruments and hedge items in the financial statements, and (c) include certain targeted improvements to ease the application of current guidance related to the assessment of hedge effectiveness.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related to cash flow and net investment hedges existing at the date of adoption should be applied by means of a cumulative-effect adjustment to the balance sheet as of the beginning of the fiscal year of adoption. The amendments related to presentation and disclosure should be applied prospectively. The Company is assessing the impact of ASU 2017-12 on its financial statements. In February 2018, the FASB issued ASU No. 2018-02, Income Statement-Reporting Comprehensive Income (Topic 220) –Reclassification of Certain Tax Effects from Accumulated Other Comprehensive Income . ASU 2018-02 permits a reclassification from accumulated other comprehensive income to retained earnings for stranded tax effects resulting from the Tax Cuts and Jobs Act (the "TCJ Act"). The guidance is effective for fiscal years beginning after December 15, 2018, including interim periods within those fiscal years. Early adoption is permitted, including adoption in any interim period. The amendments should be applied either in the period of adoption or retrospectively to each period (or periods) in which the effect of the change in the federal corporate income tax rate in the TCJ Act is recognized. The Company expects to reclass approximately $ 2.8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loan servicing activities, as these activities are subject to other GAAP. Descriptions of our primary revenue-generating activities that are within the scope of ASC 606, which are presented in our income statements as components of noninterest income are as follows:
Transactions and service based revenues - these include service charges on deposits, investment advisory, and ATM and debit 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Insurance income - Insurance commissions are received on the sale of insurance products, and revenue is recognized upon the placement date of the insurance policies. Payment is normally received within the policy period. In addition to placement, SDN also provides insurance policy related risk management services. Revenue is recognized as these services are provided </t>
  </si>
  <si>
    <t>Business Combinations</t>
  </si>
  <si>
    <t>Business Combinations [Abstract]</t>
  </si>
  <si>
    <t xml:space="preserve"> (2.) BUSINESS COMBINATIONS 2017 Activity - Robshaw &amp; Julian Acquisition On August 31, 2017, Courier Capital completed the acquisition of the assets of Robshaw &amp; Julian Associates, Inc. ("Robshaw &amp; Julian"), a registered investment advisor with approximately $ 175 1.6 1.0 810 .</t>
  </si>
  <si>
    <t>Earnings Per Common Share</t>
  </si>
  <si>
    <t>Earnings Per Common Share [Abstract]</t>
  </si>
  <si>
    <t xml:space="preserve">(3.) EARNINGS PER COMMON SHARE ("EPS") The following table presents a reconciliation of the earnings and shares used in calculating basic and diluted EPS (in thousands, except per share amounts).
Three months ended March 31, 2018 2017 Net income available to common shareholders $ 8,923 $ 7,578 Weighted average common shares outstanding: Total shares issued 16,056 14,692 Unvested restricted stock awards (19 ) (56 ) Treasury shares (147 ) (157 ) Total basic weighted average common shares outstanding 15,890 14,479 Incremental shares from assumed: Exercise of stock options 6 15 Vesting of restricted stock awards 45 34 Total diluted weighted average common shares outstanding 15,941 14,528 Basic earnings per common share $ 0.56 $ 0.52 Diluted earnings per common share $ 0.56 $ 0.52 For each of the periods presented, average shares subject to the following instruments were excluded from the computation of diluted
EPS because the effect would be antidilutive: Stock options - - Restricted stock awards 4 5 Total 4 5 </t>
  </si>
  <si>
    <t>Investment Securities</t>
  </si>
  <si>
    <t>Investment Securities [Abstract]</t>
  </si>
  <si>
    <t xml:space="preserve"> (4.) INVESTMENT SECURITIES The amortized cost and fair value of investment securities are summarized below (in thousands):
Amortized Unrealized Unrealized Fair Cost Gains Losses Value March 31, 2018 Securities available for sale: U.S. Government agency and government sponsored enterprises $ 162,610 $ 18 $ 3,812 $ 158,816 Mortgage-backed securities: Federal National Mortgage Association 307,972 83 7,922 300,133 Federal Home Loan Mortgage Corporation 40,078 34 1,361 38,751 Government National Mortgage Association 11,258 131 72 11,317 Collateralized mortgage obligations: Federal National Mortgage Association 186 - - 186 Federal Home Loan Mortgage Corporation 43 - - 43 Privately issued - 951 - 951 Total mortgage-backed securities 359,537 1,199 9,355 351,381 Total available for sale securities $ 522,147 $ 1,217 $ 13,167 $ 510,197 Securities held to maturity: State and political subdivisions 279,085 1,303 1,721 278,667 Mortgage-backed securities: Federal National Mortgage Association 9,503 - 289 9,214 Federal Home Loan Mortgage Corporation 3,193 - 193 3,000 Government National Mortgage Association 26,271 - 840 25,431 Collateralized mortgage obligations: Federal National Mortgage Association 72,584 - 2,649 69,935 Federal Home Loan Mortgage Corporation 89,871 - 3,297 86,574 Government National Mortgage Association 21,398 - 718 20,680 Total mortgage-backed securities 222,820 - 7,986 214,834 Total held to maturity securities $ 501,905 $ 1,303 $ 9,707 $ 493,501
December 31, 2017 Securities available for sale: U.S. Government agency and government sponsored enterprises $ 163,025 $ 122 $ 1,258 $ 161,889 Mortgage-backed securities: Federal National Mortgage Association 311,830 313 3,220 308,923 Federal Home Loan Mortgage Corporation 41,290 76 675 40,691 Government National Mortgage Association 12,051 193 12 12,232 Collateralized mortgage obligations: Federal National Mortgage Association 217 1 1 217 Federal Home Loan Mortgage Corporation 45 - - 45 Privately issued - 976 - 976 Total mortgage-backed securities 365,433 1,559 3,908 363,084 Total available for sale securities $ 528,458 $ 1,681 $ 5,166 $ 524,973 Amortized Unrealized Unrealized Fair Cost Gains Losses Value December 31, 2017 (continued) Securities held to maturity: State and political subdivisions 283,557 2,317 662 285,212 Mortgage-backed securities: Federal National Mortgage Association 9,732 16 88 9,660 Federal Home Loan Mortgage Corporation 3,213 - 119 3,094 Government National Mortgage Association 26,841 - 330 26,511 Collateralized mortgage obligations: Federal National Mortgage Association 76,432 - 1,958 74,474 Federal Home Loan Mortgage Corporation 93,810 3 2,165 91,648 Government National Mortgage Association 22,881 5 502 22,384 Total mortgage-backed securities 232,909 24 5,162 227,771 Total held to maturity securities $ 516,466 $ 2,341 $ 5,824 $ 512,983 Investment securities with a total fair value of $ 898.4 838.4 Sales and calls of securities available for sale were as follows (in thousands):
Three months ended March 31, 2018 2017 Proceeds from sales $ - $ 12,350 Gross realized gains - 206 Gross realized losses - - The scheduled maturities of securities available for sale and securities held to maturity at March 31, 2018 are shown below (in thousands). Actual expected maturities may differ from contractual maturities because issuers may have the right to call or prepay obligations.
Amortized Fair Cost Value Debt securities available for sale: Due in one year or less $ 4,996 $ 4,969 Due from one to five years 151,747 149,200 Due after five years through ten years 258,466 251,415 Due after ten years 106,938 104,613 $ 522,147 $ 510,197 Debt securities held to maturity: Due in one year or less $ 55,255 $ 55,295 Due from one to five years 161,111 162,153 Due after five years through ten years 103,311 100,349 Due after ten years 182,228 175,704 $ 501,905 $ 493,501 Unrealized losses on investment securities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March 31, 2018 Securities available for sale: U.S. Government agency and government sponsored enterprises $ 124,166 $ 2,539 $ 30,944 $ 1,273 $ 155,110 $ 3,812 Mortgage-backed securities: Federal National Mortgage Association 226,028 5,855 65,749 2,067 291,777 7,922 Federal Home Loan Mortgage Corporation 22,258 597 14,941 764 37,199 1,361 Government National Mortgage Association 4,688 66 837 6 5,525 72 Collateralized mortgage obligations: Federal National Mortgage Association - - 95 - 95 - Federal Home Loan Mortgage Corporation - - 7 - 7 - Total mortgage-backed securities 252,974 6,518 81,629 2,837 334,603 9,355 Total available for sale securities 377,140 9,057 112,573 4,110 489,713 13,167 Securities held to maturity: State and political subdivisions 86,593 1,062 14,294 659 100,887 1,721 Mortgage-backed securities: Federal National Mortgage Association 6,604 164 2,610 125 9,214 289 Federal Home Loan Mortgage Corporation - - 3,000 193 3,000 193 Government National Mortgage Association 15,403 424 10,028 416 25,431 840 Collateralized mortgage obligations: Federal National Mortgage Association 18,080 426 51,855 2,223 69,935 2,649 Federal Home Loan Mortgage Corporation 21,491 664 65,083 2,633 86,574 3,297 Government National Mortgage Association 11,448 387 9,232 331 20,680 718 Total mortgage-backed securities 73,026 2,065 141,808 5,921 214,834 7,986 Total held to maturity securities 159,619 3,127 156,102 6,580 315,721 9,707 Total temporarily impaired securities $ 536,759 $ 12,184 $ 268,675 $ 10,690 $ 805,434 $ 22,874 December 31, 2017 Securities available for sale: U.S. Government agencies and government sponsored enterprises $ 95,046 $ 571 $ 31,561 $ 687 $ 126,607 $ 1,258 Mortgage-backed securities: Federal National Mortgage Association 201,754 1,855 67,383 1,365 269,137 3,220 Federal Home Loan Mortgage Corporation 20,446 192 15,601 483 36,047 675 Government National Mortgage Association 2,432 - 880 12 3,312 12 Collateralized mortgage obligations: Federal National Mortgage Association - - 119 1 119 1 Federal Home Loan Mortgage Corporation - - 8 - 8 - Total mortgage-backed securities 224,632 2,047 83,991 1,861 308,623 3,908 Total available for sale securities 319,678 2,618 115,552 2,548 435,230 5,166 Less than 12 months 12 months or longer Total Fair Unrealized Fair Unrealized Fair Unrealized Value Losses Value Losses Value Losses December 31, 2017 (continued) Securities held to maturity: State and political subdivisions 36,368 295 14,492 367 50,860 662 Mortgage-backed securities: Federal National Mortgage Association 3,766 29 2,694 59 6,460 88 Federal Home Loan Mortgage Corporation - - 3,094 119 3,094 119 Government National Mortgage Association 17,327 136 9,184 194 26,511 330 Collateralized mortgage obligations: Federal National Mortgage Association 16,830 202 57,645 1,756 74,475 1,958 Federal Home Loan Mortgage Corporation 23,727 337 66,467 1,828 90,194 2,165 Government National Mortgage Association 15,401 340 5,635 162 21,036 502 Total mortgage-backed securities 77,051 1,044 144,719 4,118 221,770 5,162 Total held to maturity securities 113,419 1,339 159,211 4,485 272,630 5,824 Total temporarily impaired securities $ 433,097 $ 3,957 $ 274,763 $ 7,033 $ 707,860 $ 10,990 The total number of security positions in the investment portfolio in an unrealized loss position at March 31, 2018 was 621 411 175 446 172 239 The Company reviews investment securities on an ongoing basis for the presence of other than temporary impairment ("OTTI") with formal reviews performed quarterly. When evaluating debt securities for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ion to sell the debt security or whether it is more likely than not that it will be required to sell the debt security before its anticipated recovery. The assessment of whether OTTI exists involves a high degree of subjectivity and judgment and is based on the information then available to management. There was no impairment recorded during the three months ended March 31, 2018 and 2017. Based on management's review and evaluation of the Company's debt securities as of March 31, 2018, the debt securities with unrealized losses were not considered to be OTTI. As of March 31, 2018, the Company did not intend to sell any of the securities in a loss position and believes that it is not likely that it will be required to sell any such securities before the anticipated recovery of amortized cost. Accordingly, as of March 31, 2018, management has concluded that unrealized losses on its investment securities are temporary and no further impairment loss has been realized in the Company's consolidated statements of income.</t>
  </si>
  <si>
    <t>Loans</t>
  </si>
  <si>
    <t>Loans [Abstract]</t>
  </si>
  <si>
    <t xml:space="preserve"> (5.) LOANS The Company's loan portfolio consisted of the following as of the dates indicated (in thousands):
Principal Net Deferred Amount Loan (Fees) Outstanding Costs Loans, Net March 31, 2018 Commercial business $ 463,526 $ 613 $ 464,139 Commercial mortgage 823,305 (2,214 ) 821,091 Residential real estate loans 470,111 7,824 477,935 Residential real estate lines 112,428 2,918 115,346 Consumer indirect 866,598 31,501 898,099 Other consumer 16,482 172 16,654 Total $ 2,752,450 $ 40,814 2,793,264 Allowance for loan losses (35,594 ) Total loans, net $ 2,757,670 December 31, 2017 Commercial business $ 449,763 $ 563 $ 450,326 Commercial mortgage 810,851 (1,943 ) 808,908 Residential real estate loans 457,761 7,522 465,283 Residential real estate lines 113,422 2,887 116,309 Consumer indirect 845,682 30,888 876,570 Other consumer 17,443 178 17,621 Total $ 2,694,922 $ 40,095 2,735,017 Allowance for loan losses (34,672 ) Total loans, net $ 2,700,345 Loans held for sale (not included above) were comprised entirely of residential real estate mortgages and totaled $ 1.5 2.7 Past Due Loans Aging The Company's recorded investment, by loan class, in current and nonaccrual loans, as well as an analysis of accruing delinquent loans is set forth as of the dates indicated (in thousands):
Greater 30-59 Days 60-89 Days Than 90 Total Past Past Due Past Due Days Due Nonaccrual Current Total Loans March 31, 2018 Commercial business $ 127 $ - $ - $ 127 $ 4,312 $ 459,087 $ 463,526 Commercial mortgage 388 - - 388 2,310 820,607 823,305 Residential real estate loans 853 110 - 963 2,224 466,924 470,111 Residential real estate lines 167 - - 167 372 111,889 112,428 Consumer indirect 1,443 370 - 1,813 1,467 863,318 866,598 Other consumer 91 13 17 121 15 16,346 16,482 Total loans, gross $ 3,069 $ 493 $ 17 $ 3,579 $ 10,700 $ 2,738,171 $ 2,752,450 December 31, 2017 Commercial business $ 64 $ 36 $ - $ 100 $ 5,344 $ 444,319 $ 449,763 Commercial mortgage 56 375 - 431 2,623 807,797 810,851 Residential real estate loans 1,908 56 - 1,964 2,252 453,545 457,761 Residential real estate lines 349 - - 349 404 112,669 113,422 Consumer indirect 2,806 672 - 3,478 1,895 840,309 845,682 Other consumer 174 15 11 200 2 17,241 17,443 Total loans, gross $ 5,357 $ 1,154 $ 11 $ 6,522 $ 12,520 $ 2,675,880 $ 2,694,922 There were no 17 11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ebearance agreements, or substituting or adding a new borrower or guarantor. There were no loans modified as a TDR during the three months ended March 31, 2018 no Impaired Loans Management has determined that specific commercial loans on nonaccrual status and all loans that have had their terms restructured in a troubled debt restructuring are impaired loans. The following table presents the recorded investment, unpaid principal balance and related allowance of impaired loans as of the dates indicated and average recorded investment and interest income recognized on impaired loans for the three month period ended March 31, 2018 and twelve month period ended December 31, 2017 (in thousands):
Unpaid Average Interest Recorded Principal Related Recorded Income Investment (1) Balance (1) Allowance Investment Recognized March 31, 2018 With no related allowance recorded: Commercial business $ 1,259 $ 1,775 $ - $ 1,523 $ - Commercial mortgage 569 569 - 576 - 1,828 2,344 - 2,099 - With an allowance recorded: Commercial business 3,194 3,286 1,699 3,587 - Commercial mortgage 2,222 2,222 719 2,370 - 5,416 5,508 2,418 5,957 - $ 7,244 $ 7,852 $ 2,418 $ 8,056 $ - December 31, 2017 With no related allowance recorded: Commercial business $ 1,635 $ 2,370 $ - $ 853 $ - Commercial mortgage 584 584 - 621 - 2,219 2,954 - 1,474 - With an allowance recorded: Commercial business 3,853 3,853 2,056 4,468 - Commercial mortgage 2,528 2,528 115 1,516 - 6,381 6,381 2,171 5,984 - $ 8,600 $ 9,335 $ 2,171 $ 7,458 $ - (1) Difference between recorded investment and unpaid principal balance represents partial charge-off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the dates indicated (in thousands):
Commercial Commercial Business Mortgage March 31, 2018 Uncriticized $ 441,798 $ 804,177 Special mention 9,872 12,057 Substandard 11,856 7,071 Doubtful - - Total $ 463,526 $ 823,305 December 31, 2017 Uncriticized $ 429,692 $ 791,127 Special mention 7,120 12,185 Substandard 12,951 7,539 Doubtful - - Total $ 449,763 $ 810,851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the dates indicated (in thousands):
Residential Residential Real Estate Real Estate Consumer Other Loans Lines Indirect Consumer March 31, 2018 Performing $ 467,887 $ 112,056 $ 865,131 $ 16,450 Non-performing 2,224 372 1,467 32 Total $ 470,111 $ 112,428 $ 866,598 $ 16,482 December 31, 2017 Performing $ 455,509 $ 113,018 $ 843,787 $ 17,430 Non-performing 2,252 404 1,895 13 Total $ 457,761 $ 113,422 $ 845,682 $ 17,443 Allowance for Loan Losses The following tables set forth the changes in the allowance for loan losses for the three month periods ended as of the dates indicated (in thousands):
Residential Residential Commercial Commercial Real Estate Real Estate Consumer Other Business Mortgage Loans Lines Indirect Consumer Total March 31, 2018 Allowance for loan losses: Beginning balance $ 15,668 $ 3,696 $ 1,322 $ 180 $ 13,415 $ 391 $ 34,672 Charge-offs (105 ) (4 ) (19 ) (94 ) (2,994 ) (433 ) (3,649 ) Recoveries 120 7 69 3 1,330 93 1,622 Provision (credit) (741 ) 1,774 28 129 1,481 278 2,949 Ending balance $ 14,942 $ 5,473 $ 1,400 $ 218 $ 13,232 $ 329 $ 35,594 Evaluated for impairment: Individually $ 1,699 $ 719 $ - $ - $ - $ - $ 2,418 Collectively $ 13,243 $ 4,754 $ 1,400 $ 218 $ 13,232 $ 329 $ 33,176 Loans: Ending balance $ 463,526 $ 823,305 $ 470,111 $ 112,428 $ 866,598 $ 16,482 $ 2,752,450 Evaluated for impairment: Individually $ 4,453 $ 2,791 $ - $ - $ - $ - $ 7,244 Collectively $ 459,073 $ 820,514 $ 470,111 $ 112,428 $ 866,598 $ 16,482 $ 2,745,206 March 31, 2017 Allowance for loan losses: Beginning balance $ 7,225 $ 10,315 $ 1,478 $ 303 $ 11,311 $ 302 $ 30,934 Charge-offs (1,122 ) (10 ) (14 ) (43 ) (2,809 ) (203 ) (4,201 ) Recoveries 158 214 40 10 1,051 94 1,567 Provision (credit) 7,742 (6,852 ) (64 ) (56 ) 1,909 102 2,781 Ending balance $ 14,003 $ 3,667 $ 1,440 $ 214 $ 11,462 $ 295 $ 31,081 Evaluated for impairment: Individually $ 1,842 $ 120 $ - $ - $ - $ - $ 1,962 Collectively $ 12,161 $ 3,547 $ 1,440 $ 214 $ 11,462 $ 295 $ 29,119 Loans: Ending balance $ 374,992 $ 676,455 421,614 $ 118,056 $ 758,761 $ 16,762 $ 2,366,640 Evaluated for impairment: Individually $ 3,549 $ 1,195 $ - $ - $ - $ - $ 4,744 Collectively $ 371,443 $ 675,260 421,614 $ 118,056 $ 758,761 $ 16,762 $ 2,361,896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or boat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Goodwill And Other Intangible Assets</t>
  </si>
  <si>
    <t>Goodwill And Other Intangible Assets [Abstract]</t>
  </si>
  <si>
    <t xml:space="preserve"> (6.) GOODWILL AND OTHER INTANGIBLE ASSETS Goodwill The carrying amount of goodwill totaled $65.8 million as of March 31, 2018 and December 31, 2017. The Company performs a goodwill impairment test on an annual basis as of October 1 st or more frequently if events and circumstances warrant.
Banking Non-Banking Total Balance, December 31, 2017 $ 48,536 $ 17,304 $ 65,840 No activity during the period - - - Balance, March 31, 2018 $ 48,536 $ 17,304 $ 65,840 Other Intangible Assets The Company has other intangible assets that are amortized, consisting of core deposit intangibles and other intangibles (primarily related to customer relationships). Changes in the gross carrying amount, accumulated amortization and net book value, were as follows (in thousands):
March 31, December 31, 2018 2017 Other intangibles assets: Gross carrying amount $ 13,420 $ 13,420 Accumulated amortization (4,845 ) (4,557 ) Net book value $ 8,575 $ 8,863 Amortization expense for total other intangible assets was $ 288 297
2018 (remainder of year) $ 824 2019 1,011 2020 909 2021 803 2022 725 2023 665 </t>
  </si>
  <si>
    <t>Derivative Instruments and Hedging Activities</t>
  </si>
  <si>
    <t>Derivative Instruments and Hedging Activities [Abstract]</t>
  </si>
  <si>
    <t xml:space="preserve"> (7.) DERIVATIVE INSTRUMENT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During 2018, such derivatives were used to hedge the variable cash flows associated with short-term borrowing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The ineffective portion of the change in fair value of the derivatives is recognized directly in earnings. The Company's cash flow hedge derivatives did not have any hedge ineffectiveness recognized in earnings during the three month periods ended March 31, 2018 and 2017. During the next twelve months, the Company estimates that an additional $ 84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 capitalized institution, the counterparty could terminate the derivative positions and the Company would be required to settle its obligations under the agreements. Fair Values of Derivative Instruments on the Balance Sheet The table below presents the notional amounts, respective fair values of the Company's derivative financial instruments, as well as their classification on the balance sheet as of March 31, 2018 and December 31, 2017 (in thousands):
Asset derivatives Liability derivatives Gross notional amount Balance Fair value Balance Fair value Mar. 31, Dec. 31, sheet Mar. 31, Dec. 31, sheet Mar. 31, Dec. 31, 2018 2017 line item 2018 2017 line item 2018 2017 Derivatives designated as hedging instruments Other Other Cash flow hedges $ 100,000 $ - assets $ 899 $ - liabilities $ - $ - Total derivatives $ 100,000 $ - $ 899 $ - $ - $ - Derivatives not designated as hedging instruments Other Other Credit contracts $ 34,880 $ 12,282 assets $ - $ - liabilities $ 21 $ 4 Total derivatives $ 34,880 $ 12,282 $ - $ - $ 21 $ 4 Effect of Derivative Instruments on the Income Statement The table below presents the effect of the Company's derivative financial instruments on the income statement for the three months ended March 31, 2018 and 2017 (in thousands):
Gain (loss) recognized in income Three months ended Line item of gain (loss) March 31, Undesignated derivatives recognized in income 2018 2017 Credit contract Noninterest income - Other $ 174 $ - Total undesignated $ 174 $ - </t>
  </si>
  <si>
    <t>Shareholders' Equity</t>
  </si>
  <si>
    <t>Shareholders' Equity [Abstract]</t>
  </si>
  <si>
    <t xml:space="preserve"> (8.) SHAREHOLDERS' EQUITY Common Stock The changes in shares of common stock were as follows for the three month periods ended March 31, 2018 and 2017:
Outstanding Treasury Issued March 31, 2018 Shares outstanding at December 31, 2017 15,924,938 131,240 16,056,178 Restricted stock awards forfeited (23,901 ) 23,901 - Stock options exercised 4,000 (4,000 ) - Treasury stock purchases (3,622 ) 3,622 - Shares outstanding at March 31, 2018 15,901,415 154,763 16,056,178 March 31, 2017 Shares outstanding at December 31, 2016 14,537,597 154,617 14,692,214 Restricted stock awards forfeited (9,759 ) 9,759 - Stock options exercised 12,500 (12,500 ) - Treasury stock purchases (4,323 ) 4,323 - Shares outstanding at March 31, 2017 14,536,015 156,199 14,692,214 </t>
  </si>
  <si>
    <t>Accumulated Other Comprehensive Income (Loss)</t>
  </si>
  <si>
    <t>Accumulated Other Comprehensive Income (Loss) [Abstract]</t>
  </si>
  <si>
    <t xml:space="preserve"> (9.) ACCUMULATED OTHER COMPREHENSIVE INCOME (LOSS) The following table presents the components of other comprehensive income (loss) for the three month periods ended March 31, 2018 and 2017 (in thousands):
Pre-tax Net-of-tax Amount Tax Effect Amount March 31, 2018 Securities available for sale and transferred securities: Change in unrealized gain/loss during the period $ (8,465 ) $ (2,134 ) $ (6,331 ) Reclassification adjustment for net gains included in net income (1) 82 21 61 Total securities available for sale and transferred securities (8,383 ) (2,113 ) (6,270 ) Hedging derivative instruments: Change in unrealized gain/loss during the period (139 ) (35 ) (104 ) Pension and post-retirement obligations: Amortization of prior service credit included in income (18 ) (5 ) (13 ) Amortization of net actuarial loss included in income 187 47 140 Total pension and post-retirement obligations 169 42 127 Other comprehensive income $ (8,353 ) $ (2,106 ) $ (6,247 ) March 31, 2017 Securities available for sale and transferred securities: Change in unrealized gain/loss during the period $ 1,170 $ 451 $ 719 Reclassification adjustment for net gains included in net income (1) (203 ) (78 ) (125 ) Total securities available for sale and transferred securities 967 373 594 Hedging derivative insturments: Change in unrealized gain/loss during the period - - - Pension and post-retirement obligations: Amortization of prior service credit included in income (13 ) (4 ) (9 ) Amortization of net actuarial loss included in income 292 112 180 Total pension and post-retirement obligations 279 108 171 Other comprehensive income $ 1,246 $ 481 $ 765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Activity in accumulated other comprehensive income (loss), net of tax, for the three month periods ended March 31, 2018 and 2017 was as follows (in thousands):
Securities Available Pension and Accumulated Hedging for Sale and Post- Other Derivative Transferred retirement Comprehensive Instruments Securities Obligations Income (Loss) March 31, 2018 Balance at beginning of year $ - $ (3,275 ) $ (8,641 ) $ (11,916 ) Other comprehensive income (loss) before reclassifications (104 ) (6,331 ) - (6,435 ) Amounts reclassified from accumulated other comprehensive income (loss) - 61 127 188 Net current period other comprehensive income (loss) (104 ) (6,270 ) 127 (6,247 ) Balance at end of period $ (104 ) $ (9,545 ) $ (8,514 ) $ (18,163 ) March 31, 2017 Balance at beginning of year $ - $ (3,729 ) $ (10,222 ) $ (13,951 ) Other comprehensive income (loss) before reclassifications - 719 - 719 Amounts reclassified from accumulated other comprehensive income (loss) - (125 ) 171 46 Net current period other comprehensive income (loss) 594 171 765 Balance at end of period $ - $ (3,135 ) $ (10,051 ) $ (13,186 ) The following table presents the amounts reclassified out of each component of accumulated other comprehensive income (loss) for the three month periods ended March 31, 2018 and 2017 (in thousands):
Amount Reclassified from Accumulated Other Details About Accumulated Other Comprehensive Affected Line Item in the Comprehensive Income (Loss) Components Income (Loss) Consolidated Statement of Income Three months ended March 31, 2018 2017 Realized gain on sale of investment securities $ - $ 206 Net gain on investment securities Amortization of unrealized holding gains (losses) on investment securities transferred from available for sale to held to maturity (82 ) (3 ) Interest income (82 ) 203 Total before tax 21 (78 ) Income tax benefit (expense) (61 ) 125 Net of tax Amortization of pension and post-retirement items: Prior service credit (1) 18 13 Salaries and employee benefits Net actuarial losses (1) (187 ) (292 ) Salaries and employee benefits (169 ) (279 ) Total before tax 42 108 Income tax benefit (127 ) (171 ) Net of tax Total reclassified for the period $ (188 ) $ (46 ) (1) These items are included in the computation of net periodic pension expense. See Note 11 – Employee Benefit Plans for additional information.</t>
  </si>
  <si>
    <t>Share-Based Compensation Plans</t>
  </si>
  <si>
    <t>Share-Based Compensation Plans [Abstract]</t>
  </si>
  <si>
    <t xml:space="preserve"> (10.) SHARE-BASED COMPENSATION PLANS The Company maintains certain stock-based compensation plans, approved by the Company's shareholders that are administered by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MD&amp;C Committee approved the grant of restricted stock units ("RSUs") and performance share units ("PSUs") shown in the table below to certain members of management during the three month period ended March 31, 2018.
Weighted Average Number of Per Share Underlying Grant Date Shares Fair Value RSUs 29,905 $ 28.38 PSUs 14,855 27.25 The grant-date fair value for the RSUs granted during the three month period ended March 31, 2018 is equal to the closing market price of our common stock on the date of grant reduced by the present value of the dividends expected to be paid on the underlying shares. The number of PSUs that ultimately vest is contingent on achieving specified total shareholder return ("TSR") targets relative to the SNL Small Cap Bank &amp; Thrift Index, a market index the MD&amp;C Committee has selected as a peer group for this purpose. The shares will be earned based on the Company's achievement of a relative TSR performance requirement, on a percentile basis, compared to the SNL Small Cap Bank &amp; Thrift Index over a three The grant-date fair value of the PSUs granted during the three month period ended March 31, 2018 was determined using the Monte Carlo simulation model on the date of grant, assuming the following (i) expected term of 2.84 2.39 2.83 21.2 The Company previously granted restricted stock awards to certain members of management and non-employee directors. There were no restricted stock awards granted during the quarter ended March 31, 2018. The following is a summary of restricted stock award and restricted stock units activity for the three month period ended March 31, 2018:
Weighted Average Market Number of Price at Shares Grant Date Outstanding at beginning of year 130,586 $ 24.32 Granted 44,760 28.00 Vested (15,702 ) 22.77 Forfeited (23,901 ) 10.58 Outstanding at end of period 135,743 $ 28.14 At March 31, 2018, there was $ 2.5 2.3 The Company uses the Black-Scholes valuation method to estimate the fair value of its stock option awards. There were no no
Weighted Weighted Average Average Remaining Aggregate Number of Exercise Contractual Intrinsic Options Price Term Value Outstanding at beginning of year 22,199 $ 18.40 Exercised (4,000 ) 19.00 Expired - - Outstanding and exercisable at end of period 18,199 $ 18.27 0.1 $ 206 The aggregate intrinsic value (the amount by which the market price of the stock on the date of exercise exceeded the market price of the stock on the date of grant) of option exercises for the three months ended March 31, 2018 and 2017 was $ 52 180 76 243 The Company amortizes the expense related to stock-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March 31, 2018 2017 Salaries and employee benefits $ 268 $ 207 Other noninterest expense 34 32 Total share-based compensation expense $ 302 $ 239 </t>
  </si>
  <si>
    <t>Employee Benefit Plans</t>
  </si>
  <si>
    <t>Employee Benefit Plans [Abstract]</t>
  </si>
  <si>
    <t xml:space="preserve"> (11.) EMPLOYEE BENEFIT PLANS The components of the Company's net periodic benefit expense for its pension and post-retirement obligations were as follows (in thousands):
Three months ended March 31, 2018 2017 Service cost $ 836 $ 785 Interest cost on projected benefit obligation 598 613 Expected return on plan assets (1,321 ) (1,194 ) Amortization of unrecognized prior service credit (18 ) (13 ) Amortization of unrecognized net actuarial loss 187 292 Net periodic benefit expense $ 282 $ 483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18 fiscal year.</t>
  </si>
  <si>
    <t>Commitments and Contingencies</t>
  </si>
  <si>
    <t>Commitments And Contingencies [Abstract]</t>
  </si>
  <si>
    <t>Commitments And Contingencies</t>
  </si>
  <si>
    <t xml:space="preserve"> (12.) COMMITMENTS AND CONTINGENCIES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March 31, December 31, 2018 2017 Commitments to extend credit $ 701,055 $ 661,021 Standby letters of credit 12,377 12,181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The Company also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orward sales commitments totaled $ 598 566</t>
  </si>
  <si>
    <t>Fair Value Measurements</t>
  </si>
  <si>
    <t>Fair Value Measurements [Abstract]</t>
  </si>
  <si>
    <t xml:space="preserve"> (13.)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Collateral dependent impaired loans: 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Assets Measured at Fair Value The following tables present for each of the fair-value hierarchy levels the Company's assets that are measured at fair value on a recurring and non-recurring basis as of the dates indicated (in thousands).
Quoted Prices in Active Markets for Significant Identical Other Significant Assets or Observable Unobservable Liabilities Inputs Inputs (Level 1) (Level 2) (Level 3) Total March 31, 2018 Measured on a recurring basis: Securities available for sale: U.S. Government agency and government sponsored enterprises $ - $ 158,816 $ - $ 158,816 Mortgage-backed securities - 351,381 - 351,381 Other assets: Hedging derivative instruments - 899 - 899 Total fair value adjusted through comprehensive income $ - $ 511,096 $ - $ 511,096 Other liabilities: Derivative instruments – credit contracts $ - $ 21 $ - $ 21 Total fair value adjusted through net income $ - $ 21 $ - $ 21 Measured on a nonrecurring basis: Loans: Loans held for sale $ - $ 1,523 $ - $ 1,523 Collateral dependent impaired loans - - 4,826 4,826 Other assets: Loan servicing rights - - 983 983 Other real estate owned - - 480 480 $ - $ 1,523 $ 6,289 $ 7,812 December 31, 2017 Measured on a recurring basis: Securities available for sale: U.S. Government agency and government sponsored enterprises $ - $ 161,889 $ - $ 161,889 Mortgage-backed securities - 363,084 - 363,084 Other assets: Hedging derivative instruments - - - - $ - $ 524,973 $ - $ 524,973 Other liabilities: Derivative instruments – credit contracts $ - $ 4 $ - $ 4 $ - $ 4 $ - $ 4 Measured on a nonrecurring basis: Loans: Loans held for sale $ - $ 2,718 $ - $ 2,718 Collateral dependent impaired loans - - 3,847 3,847 Other assets: Loan servicing rights - - 990 990 Other real estate owned - - 148 148 $ - $ 2,718 $ 4,985 $ 7,703 There were no transfers between Levels 1 2 2017 three The following table presents additional quantitative information about assets measured at fair value on a recurring and nonrecurring basis for which the Company has utilized Level 3 inputs to determine fair value (dollars in thousands).
Fair Unobservable Input Asset Value Valuation Technique Unobservable Input Value or Range Collateral dependent impaired loans $ 4,826 Appraisal of collateral (1) Appraisal adjustments (2) 0 45 Loan servicing rights 983 Discounted cash flow Discount rate 10.3 % (3) Constant prepayment rate 13.1 % (3) Other real estate owned 480 Appraisal of collateral (1) Appraisal adjustments (2) 10 58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The following presents (in thousands) the carrying amount, estimated fair value, and placement in the fair value measurement hierarchy of the Company's financial instruments as of the dates indicated.
Level in March 31, 2018 December 31, 2017 Fair Value Estimated Estimated Measurement Carrying Fair Carrying Fair Hierarchy Amount Value Amount Value Financial assets: Cash and cash equivalents Level 1 $ 122,914 $ 122,914 $ 99,195 $ 99,195 Securities available for sale Level 2 510,197 510,197 524,973 524,973 Securities held to maturity Level 2 501,905 493,501 516,466 512,983 Loans held for sale Level 2 1,523 1,523 2,718 2,718 Loans Level 2 2,752,844 2,684,421 2,696,498 2,660,936 Loans (1) Level 3 4,826 4,826 3,847 3,847 Accrued interest receivable Level 1 11,634 11,634 10,776 10,776 FHLB and FRB stock Level 2 22,652 22,652 27,730 27,730 Derivative instruments – cash flow hedge Level 2 899 899 - - Financial liabilities: Non-maturity deposits Level 1 2,472,737 2,472,737 2,358,018 2,358,018 Time deposits Level 2 907,272 900,943 852,156 848,055 Short-term borrowings Level 1 327,600 327,600 446,200 446,200 Long-term borrowings Level 2 39,149 40,659 39,131 41,485 Accrued interest payable Level 1 7,321 7,321 8,038 8,038 Derivative instruments – credit contracts Level 2 21 21 4 4 (1) Comprised of collateral dependent impaired loans.</t>
  </si>
  <si>
    <t>Segment Reporting</t>
  </si>
  <si>
    <t>Segment Reporting [Abstract]</t>
  </si>
  <si>
    <t xml:space="preserve"> (14.) SEGMENT REPORTING The Company has two The Banking segment includes all of the Company's retail and commercial banking operations. The Non-Banking segment includes the activities of SDN, a full service insurance agency that provides a broad range of insurance services to both personal and business clients, and Courier Capital, an investment advisor and wealth management firm that provides customized investment management, investment consulting and retirement plan services to individuals, businesses, institutions, foundations and retirement plans. Holding company amounts are the primary differences between segment amounts and consolidated totals, and are reflected in the Holding Company and Other column below, along with amounts to eliminate balances and transactions between segments. The following tables present information regarding our business segments as of and for the periods indicated (in thousands).
Holding Company and Consolidated Banking Non-Banking Other Totals March 31, 2018 Goodwill $ 48,536 $ 17,304 $ - $ 65,840 Other intangible assets, net 329 8,246 - 8,575 Total assets 4,116,335 30,714 5,383 4,152,432 December 31, 2017 Goodwill $ 48,536 $ 17,304 $ - $ 65,840 Other intangible assets, net 373 8,490 - 8,863 Total assets 4,069,086 31,466 4,658 4,105,210
Holding Company and Consolidated Banking Non-Banking (1) Other Totals Three months ended March 31, 2018 Net interest income (expense) $ 30,246 $ - $ (618 ) $ 29,628 Provision for loan losses (2,949 ) - - (2,949 ) Noninterest income 6,504 2,624 (144 ) 8,984 Noninterest expense (20,483 ) (2,665 ) (959 ) (24,107 ) Income (loss) before income taxes 13,318 (41 ) (1,721 ) 11,556 Income tax expense (benefit) 2,632 (8 ) (356 ) 2,268 Net income (loss) $ 10,686 $ (33 ) $ (1,365 ) $ 9,288 Three months ended March 31, 2017 Net interest income (expense) $ 27,613 $ - $ (618 ) $ 26,995 Provision for loan losses (2,781 ) - - (2,781 ) Noninterest income 5,578 2,405 (147 ) 7,836 Noninterest expense (18,484 ) (1,834 ) (624 ) (20,942 ) Income (loss) before income taxes 11,926 571 (1,389 ) 11,108 Income tax expense (benefit) 3,573 222 (630 ) 3,165 Net income (loss) $ 8,353 $ 349 $ (759 ) $ 7,943 (1) Reflects activity from the acquisition of the assets of Robshaw &amp; Julian since August 31, 2017 (the date of acquisition).</t>
  </si>
  <si>
    <t>Basis Of Presentation And Summary Of Significant Accounting Policies (Policy)</t>
  </si>
  <si>
    <t>Nature Of Operations</t>
  </si>
  <si>
    <t>Nature of Operations Financial Institutions, Inc. (the "Company") is a financial holding company organized in 1931 under the laws of New York State ("New York"). The Company provides diversified financial services through its subsidiaries, Five Star Bank, Scott Danahy Naylon, LLC ("SDN") and Courier Capital, LLC ("Courier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across 45</t>
  </si>
  <si>
    <t>Basis Of Presentation</t>
  </si>
  <si>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7 Annual Report on Form 10-K for the year ended December 31, 2017. The results of operations for any interim periods are not necessarily indicative of the results which may be expected for the entire year .</t>
  </si>
  <si>
    <t>Reclassifications</t>
  </si>
  <si>
    <t>Reclassifications Certain reclassifications of previously reported amounts have been made to conform to the current year presentation. Such reclassifications did not impact net income or shareholders' equity as previously reported.</t>
  </si>
  <si>
    <t>Subsequent Events</t>
  </si>
  <si>
    <t>Subsequent Events The Company has evaluated events and transactions for potential recognition or disclosure through the day the financial statements were issued and determined there were no material recognizable subsequent events.</t>
  </si>
  <si>
    <t>Use Of Estimates</t>
  </si>
  <si>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and assumptions used in the defined benefit pension plan accounting.</t>
  </si>
  <si>
    <t>Recent Accounting Pronouncements</t>
  </si>
  <si>
    <t>Recent Accounting Pronouncements In May 2014, the Financial Accounting Standards Board ("FASB")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deferred for one year to the interim and annual periods beginning on or after December 15, 2017. Early adoption was permitted as of the original effective date – interim and annual periods beginning on or after December 15, 2016. The Company's largest source of revenue is net interest income on financial assets and liabilities, which is explicitly excluded from the scope of ASU 2014-09. Revenue streams that are within the scope of ASU 2014-09 include insurance income, investment advisory fees, service charges on deposits and ATM and debit card fees. The adoption of ASU 2014-09, as of January 1, 2018, did not have a significant impact on the Company's financial statements. The Company adopted ASU 2014-09 using the modified retrospective transition method with no cumulative effect adjustment to opening retained earnings as of January 1, 2018. See "Revenue Recognition" below for additional information related to revenue generated from contracts with customers.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entities to disclose the method(s) and significant assumptions used to estimate the fair value that is required to be disclosed for financial instruments measured and amortized at cost on the balance sheet; and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adoption of ASU 2016-01, as of January 1, 2018, did not have a significant impact on the Company's financial statements, except for the fair value disclosures as presented in Note 13 – Fair Value Measurements. In February 2016, the FASB issued ASU No. 2016-02, Leases (Topic 842) .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Entities are required to use a modified retrospective approach for leases that exist or are entered into after the beginning of the earliest comparative period in the financial statements, with certain practical expedients available. Early adoption is permitted. The Company is assessing the impact of ASU 2016-02 on its financial statements. The Company expects an increase in assets and liabilities as a result of recording additional lease contracts where the Company is a leasee. In June 2016, the FASB issued ASU No. 2016-13, Financial Instruments – Credit Losses (Topic 326) – Measurement of Credit Losses on Financial Instruments . ASU 2016-13 amends guidance on reporting credit losses for financial assets held at amortized cost basis and available for sale debt securities. Topic 326 eliminates the probable initial recognition threshold in current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The guidance is effective for fiscal years beginning after December 15, 2019, and interim periods within those years. Early adoption is permitted beginning after December 15, 2018. The Company is assessing the impact of ASU 2016-13 on its financial statements. In August 2016, the FASB issued ASU No. 2016-15, Statement of Cash Flows (Topic 230) – Classification of Certain Cash Receipts and Cash Payments .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guidance is effective for fiscal years beginning after December 15, 2017, including interim periods within those fiscal years. Early adoption was permitted, including adoption in an interim period. The adoption of ASU 2016-15, as of January 1, 2018, did not have a significant impact on the Company's financial statements. In March 2017, the FASB issued ASU No. 2017-07, Compensation – Retirement Benefits (Topic 715) – Improving the Presentation of Net Periodic Pension Cost and Net Periodic Postretirement Benefit Cost , which provides additional guidance on the presentation of net periodic pension and postretirement benefit costs in the income statement and on the components eligible for capitalization. The amendments in this ASU require that an employer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ASU also allows for the capitalization of the service cost components, when applicable (i.e., as a cost of internally manufactured inventory or a self-constructed asset). The amendments are effective for annual periods beginning after December 15, 2017, including interim periods within those annual periods; early adoption was permitted as of the beginning of an annual period for which financial statements (interim or annual) have not been issued or made available for issuance. The amendments in this ASU were to be applied retrospectively. The adoption of ASU 2017-07, as of January 1, 2018, did not have a significant impact on the Company's financial statements. In March 2017, the FASB issued ASU No. 2017-08, Receivables - Nonrefundable Fees and Other Costs (Subtopic 310-20) – Premium Amortization on Purchased Callable Debt Securities .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financial statements. In August 2017, the FASB issued ASU No. 2017-12, Derivatives and Hedging (Topic 815) – Targeted Improvements to Accounting for Hedging Activities . These amendments: (a) expand and refine hedge accounting for both financial and non-financial risk components, (b) align the recognition and presentation of the effects of hedging instruments and hedge items in the financial statements, and (c) include certain targeted improvements to ease the application of current guidance related to the assessment of hedge effectiveness.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related to cash flow and net investment hedges existing at the date of adoption should be applied by means of a cumulative-effect adjustment to the balance sheet as of the beginning of the fiscal year of adoption. The amendments related to presentation and disclosure should be applied prospectively. The Company is assessing the impact of ASU 2017-12 on its financial statements. In February 2018, the FASB issued ASU No. 2018-02, Income Statement-Reporting Comprehensive Income (Topic 220) –Reclassification of Certain Tax Effects from Accumulated Other Comprehensive Income . ASU 2018-02 permits a reclassification from accumulated other comprehensive income to retained earnings for stranded tax effects resulting from the Tax Cuts and Jobs Act (the "TCJ Act"). The guidance is effective for fiscal years beginning after December 15, 2018, including interim periods within those fiscal years. Early adoption is permitted, including adoption in any interim period. The amendments should be applied either in the period of adoption or retrospectively to each period (or periods) in which the effect of the change in the federal corporate income tax rate in the TCJ Act is recognized. The Company expects to reclass approximately $ 2.8</t>
  </si>
  <si>
    <t>Revenue Recognition</t>
  </si>
  <si>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loan servicing activities, as these activities are subject to other GAAP. Descriptions of our primary revenue-generating activities that are within the scope of ASC 606, which are presented in our income statements as components of noninterest income are as follows:
Transactions and service based revenues - these include service charges on deposits, investment advisory, and ATM and debit 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Insurance income - Insurance commissions are received on the sale of insurance products, and revenue is recognized upon the placement date of the insurance policies. Payment is normally received within the policy period. In addition to placement, SDN also provides insurance policy related risk management services. Revenue is recognized as these services are provided</t>
  </si>
  <si>
    <t>Earnings Per Common Share (Tables)</t>
  </si>
  <si>
    <t>Reconciliation Of Earnings And Shares Used In Calculating Basic And Diluted EPS</t>
  </si>
  <si>
    <t xml:space="preserve">Three months ended March 31, 2018 2017 Net income available to common shareholders $ 8,923 $ 7,578 Weighted average common shares outstanding: Total shares issued 16,056 14,692 Unvested restricted stock awards (19 ) (56 ) Treasury shares (147 ) (157 ) Total basic weighted average common shares outstanding 15,890 14,479 Incremental shares from assumed: Exercise of stock options 6 15 Vesting of restricted stock awards 45 34 Total diluted weighted average common shares outstanding 15,941 14,528 Basic earnings per common share $ 0.56 $ 0.52 Diluted earnings per common share $ 0.56 $ 0.52 </t>
  </si>
  <si>
    <t>Shares Excluded From Computation Of Diluted EPS</t>
  </si>
  <si>
    <t xml:space="preserve">EPS because the effect would be antidilutive: Stock options - - Restricted stock awards 4 5 Total 4 5 </t>
  </si>
  <si>
    <t>Investment Securities (Tables)</t>
  </si>
  <si>
    <t>Amortized Cost And Fair Value Of Investment Securities</t>
  </si>
  <si>
    <t>Amortized Unrealized Unrealized Fair Cost Gains Losses Value March 31, 2018 Securities available for sale: U.S. Government agency and government sponsored enterprises $ 162,610 $ 18 $ 3,812 $ 158,816 Mortgage-backed securities: Federal National Mortgage Association 307,972 83 7,922 300,133 Federal Home Loan Mortgage Corporation 40,078 34 1,361 38,751 Government National Mortgage Association 11,258 131 72 11,317 Collateralized mortgage obligations: Federal National Mortgage Association 186 - - 186 Federal Home Loan Mortgage Corporation 43 - - 43 Privately issued - 951 - 951 Total mortgage-backed securities 359,537 1,199 9,355 351,381 Total available for sale securities $ 522,147 $ 1,217 $ 13,167 $ 510,197 Securities held to maturity: State and political subdivisions 279,085 1,303 1,721 278,667 Mortgage-backed securities: Federal National Mortgage Association 9,503 - 289 9,214 Federal Home Loan Mortgage Corporation 3,193 - 193 3,000 Government National Mortgage Association 26,271 - 840 25,431 Collateralized mortgage obligations: Federal National Mortgage Association 72,584 - 2,649 69,935 Federal Home Loan Mortgage Corporation 89,871 - 3,297 86,574 Government National Mortgage Association 21,398 - 718 20,680 Total mortgage-backed securities 222,820 - 7,986 214,834 Total held to maturity securities $ 501,905 $ 1,303 $ 9,707 $ 493,501
December 31, 2017 Securities available for sale: U.S. Government agency and government sponsored enterprises $ 163,025 $ 122 $ 1,258 $ 161,889 Mortgage-backed securities: Federal National Mortgage Association 311,830 313 3,220 308,923 Federal Home Loan Mortgage Corporation 41,290 76 675 40,691 Government National Mortgage Association 12,051 193 12 12,232 Collateralized mortgage obligations: Federal National Mortgage Association 217 1 1 217 Federal Home Loan Mortgage Corporation 45 - - 45 Privately issued - 976 - 976 Total mortgage-backed securities 365,433 1,559 3,908 363,084 Total available for sale securities $ 528,458 $ 1,681 $ 5,166 $ 524,973 Amortized Unrealized Unrealized Fair Cost Gains Losses Value December 31, 2017 (continued) Securities held to maturity: State and political subdivisions 283,557 2,317 662 285,212 Mortgage-backed securities: Federal National Mortgage Association 9,732 16 88 9,660 Federal Home Loan Mortgage Corporation 3,213 - 119 3,094 Government National Mortgage Association 26,841 - 330 26,511 Collateralized mortgage obligations: Federal National Mortgage Association 76,432 - 1,958 74,474 Federal Home Loan Mortgage Corporation 93,810 3 2,165 91,648 Government National Mortgage Association 22,881 5 502 22,384 Total mortgage-backed securities 232,909 24 5,162 227,771 Total held to maturity securities $ 516,466 $ 2,341 $ 5,824 $ 512,983</t>
  </si>
  <si>
    <t>Sales And Calls Of Securities Available For Sale</t>
  </si>
  <si>
    <t>Three months ended March 31, 2018 2017 Proceeds from sales $ - $ 12,350 Gross realized gains - 206 Gross realized losses - -</t>
  </si>
  <si>
    <t>Scheduled Maturities Of Securities Available For Sale And Securities Held To Maturity</t>
  </si>
  <si>
    <t>Amortized Fair Cost Value Debt securities available for sale: Due in one year or less $ 4,996 $ 4,969 Due from one to five years 151,747 149,200 Due after five years through ten years 258,466 251,415 Due after ten years 106,938 104,613 $ 522,147 $ 510,197 Debt securities held to maturity: Due in one year or less $ 55,255 $ 55,295 Due from one to five years 161,111 162,153 Due after five years through ten years 103,311 100,349 Due after ten years 182,228 175,704 $ 501,905 $ 493,501</t>
  </si>
  <si>
    <t>Investments Gross Unrealized Losses And Fair Value</t>
  </si>
  <si>
    <t>Less than 12 months 12 months or longer Total Fair Unrealized Fair Unrealized Fair Unrealized Value Losses Value Losses Value Losses March 31, 2018 Securities available for sale: U.S. Government agency and government sponsored enterprises $ 124,166 $ 2,539 $ 30,944 $ 1,273 $ 155,110 $ 3,812 Mortgage-backed securities: Federal National Mortgage Association 226,028 5,855 65,749 2,067 291,777 7,922 Federal Home Loan Mortgage Corporation 22,258 597 14,941 764 37,199 1,361 Government National Mortgage Association 4,688 66 837 6 5,525 72 Collateralized mortgage obligations: Federal National Mortgage Association - - 95 - 95 - Federal Home Loan Mortgage Corporation - - 7 - 7 - Total mortgage-backed securities 252,974 6,518 81,629 2,837 334,603 9,355 Total available for sale securities 377,140 9,057 112,573 4,110 489,713 13,167 Securities held to maturity: State and political subdivisions 86,593 1,062 14,294 659 100,887 1,721 Mortgage-backed securities: Federal National Mortgage Association 6,604 164 2,610 125 9,214 289 Federal Home Loan Mortgage Corporation - - 3,000 193 3,000 193 Government National Mortgage Association 15,403 424 10,028 416 25,431 840 Collateralized mortgage obligations: Federal National Mortgage Association 18,080 426 51,855 2,223 69,935 2,649 Federal Home Loan Mortgage Corporation 21,491 664 65,083 2,633 86,574 3,297 Government National Mortgage Association 11,448 387 9,232 331 20,680 718 Total mortgage-backed securities 73,026 2,065 141,808 5,921 214,834 7,986 Total held to maturity securities 159,619 3,127 156,102 6,580 315,721 9,707 Total temporarily impaired securities $ 536,759 $ 12,184 $ 268,675 $ 10,690 $ 805,434 $ 22,874 December 31, 2017 Securities available for sale: U.S. Government agencies and government sponsored enterprises $ 95,046 $ 571 $ 31,561 $ 687 $ 126,607 $ 1,258 Mortgage-backed securities: Federal National Mortgage Association 201,754 1,855 67,383 1,365 269,137 3,220 Federal Home Loan Mortgage Corporation 20,446 192 15,601 483 36,047 675 Government National Mortgage Association 2,432 - 880 12 3,312 12 Collateralized mortgage obligations: Federal National Mortgage Association - - 119 1 119 1 Federal Home Loan Mortgage Corporation - - 8 - 8 - Total mortgage-backed securities 224,632 2,047 83,991 1,861 308,623 3,908 Total available for sale securities 319,678 2,618 115,552 2,548 435,230 5,166 Less than 12 months 12 months or longer Total Fair Unrealized Fair Unrealized Fair Unrealized Value Losses Value Losses Value Losses December 31, 2017 (continued) Securities held to maturity: State and political subdivisions 36,368 295 14,492 367 50,860 662 Mortgage-backed securities: Federal National Mortgage Association 3,766 29 2,694 59 6,460 88 Federal Home Loan Mortgage Corporation - - 3,094 119 3,094 119 Government National Mortgage Association 17,327 136 9,184 194 26,511 330 Collateralized mortgage obligations: Federal National Mortgage Association 16,830 202 57,645 1,756 74,475 1,958 Federal Home Loan Mortgage Corporation 23,727 337 66,467 1,828 90,194 2,165 Government National Mortgage Association 15,401 340 5,635 162 21,036 502 Total mortgage-backed securities 77,051 1,044 144,719 4,118 221,770 5,162 Total held to maturity securities 113,419 1,339 159,211 4,485 272,630 5,824 Total temporarily impaired securities $ 433,097 $ 3,957 $ 274,763 $ 7,033 $ 707,860 $ 10,990</t>
  </si>
  <si>
    <t>Loans (Tables)</t>
  </si>
  <si>
    <t>Loan Portfolio</t>
  </si>
  <si>
    <t xml:space="preserve">Principal Net Deferred Amount Loan (Fees) Outstanding Costs Loans, Net March 31, 2018 Commercial business $ 463,526 $ 613 $ 464,139 Commercial mortgage 823,305 (2,214 ) 821,091 Residential real estate loans 470,111 7,824 477,935 Residential real estate lines 112,428 2,918 115,346 Consumer indirect 866,598 31,501 898,099 Other consumer 16,482 172 16,654 Total $ 2,752,450 $ 40,814 2,793,264 Allowance for loan losses (35,594 ) Total loans, net $ 2,757,670 December 31, 2017 Commercial business $ 449,763 $ 563 $ 450,326 Commercial mortgage 810,851 (1,943 ) 808,908 Residential real estate loans 457,761 7,522 465,283 Residential real estate lines 113,422 2,887 116,309 Consumer indirect 845,682 30,888 876,570 Other consumer 17,443 178 17,621 Total $ 2,694,922 $ 40,095 2,735,017 Allowance for loan losses (34,672 ) Total loans, net $ 2,700,345 </t>
  </si>
  <si>
    <t>Recorded Investment By Loan Class In Current And Nonaccrual Loans</t>
  </si>
  <si>
    <t>Greater 30-59 Days 60-89 Days Than 90 Total Past Past Due Past Due Days Due Nonaccrual Current Total Loans March 31, 2018 Commercial business $ 127 $ - $ - $ 127 $ 4,312 $ 459,087 $ 463,526 Commercial mortgage 388 - - 388 2,310 820,607 823,305 Residential real estate loans 853 110 - 963 2,224 466,924 470,111 Residential real estate lines 167 - - 167 372 111,889 112,428 Consumer indirect 1,443 370 - 1,813 1,467 863,318 866,598 Other consumer 91 13 17 121 15 16,346 16,482 Total loans, gross $ 3,069 $ 493 $ 17 $ 3,579 $ 10,700 $ 2,738,171 $ 2,752,450 December 31, 2017 Commercial business $ 64 $ 36 $ - $ 100 $ 5,344 $ 444,319 $ 449,763 Commercial mortgage 56 375 - 431 2,623 807,797 810,851 Residential real estate loans 1,908 56 - 1,964 2,252 453,545 457,761 Residential real estate lines 349 - - 349 404 112,669 113,422 Consumer indirect 2,806 672 - 3,478 1,895 840,309 845,682 Other consumer 174 15 11 200 2 17,241 17,443 Total loans, gross $ 5,357 $ 1,154 $ 11 $ 6,522 $ 12,520 $ 2,675,880 $ 2,694,922</t>
  </si>
  <si>
    <t>Summary Of Impaired Loans</t>
  </si>
  <si>
    <t>Unpaid Average Interest Recorded Principal Related Recorded Income Investment (1) Balance (1) Allowance Investment Recognized March 31, 2018 With no related allowance recorded: Commercial business $ 1,259 $ 1,775 $ - $ 1,523 $ - Commercial mortgage 569 569 - 576 - 1,828 2,344 - 2,099 - With an allowance recorded: Commercial business 3,194 3,286 1,699 3,587 - Commercial mortgage 2,222 2,222 719 2,370 - 5,416 5,508 2,418 5,957 - $ 7,244 $ 7,852 $ 2,418 $ 8,056 $ - December 31, 2017 With no related allowance recorded: Commercial business $ 1,635 $ 2,370 $ - $ 853 $ - Commercial mortgage 584 584 - 621 - 2,219 2,954 - 1,474 - With an allowance recorded: Commercial business 3,853 3,853 2,056 4,468 - Commercial mortgage 2,528 2,528 115 1,516 - 6,381 6,381 2,171 5,984 - $ 8,600 $ 9,335 $ 2,171 $ 7,458 $ - (1) Difference between recorded investment and unpaid principal balance represents partial charge-offs.</t>
  </si>
  <si>
    <t>Commercial Loan Portfolio Categorized By Internally Assigned Asset Classification</t>
  </si>
  <si>
    <t>Commercial Commercial Business Mortgage March 31, 2018 Uncriticized $ 441,798 $ 804,177 Special mention 9,872 12,057 Substandard 11,856 7,071 Doubtful - - Total $ 463,526 $ 823,305 December 31, 2017 Uncriticized $ 429,692 $ 791,127 Special mention 7,120 12,185 Substandard 12,951 7,539 Doubtful - - Total $ 449,763 $ 810,851</t>
  </si>
  <si>
    <t>Retail Loan Portfolio Categorized By Payment Status</t>
  </si>
  <si>
    <t>Residential Residential Real Estate Real Estate Consumer Other Loans Lines Indirect Consumer March 31, 2018 Performing $ 467,887 $ 112,056 $ 865,131 $ 16,450 Non-performing 2,224 372 1,467 32 Total $ 470,111 $ 112,428 $ 866,598 $ 16,482 December 31, 2017 Performing $ 455,509 $ 113,018 $ 843,787 $ 17,430 Non-performing 2,252 404 1,895 13 Total $ 457,761 $ 113,422 $ 845,682 $ 17,443</t>
  </si>
  <si>
    <t>Changes In The Allowance For Loan Losses</t>
  </si>
  <si>
    <t xml:space="preserve">Residential Residential Commercial Commercial Real Estate Real Estate Consumer Other Business Mortgage Loans Lines Indirect Consumer Total March 31, 2018 Allowance for loan losses: Beginning balance $ 15,668 $ 3,696 $ 1,322 $ 180 $ 13,415 $ 391 $ 34,672 Charge-offs (105 ) (4 ) (19 ) (94 ) (2,994 ) (433 ) (3,649 ) Recoveries 120 7 69 3 1,330 93 1,622 Provision (credit) (741 ) 1,774 28 129 1,481 278 2,949 Ending balance $ 14,942 $ 5,473 $ 1,400 $ 218 $ 13,232 $ 329 $ 35,594 Evaluated for impairment: Individually $ 1,699 $ 719 $ - $ - $ - $ - $ 2,418 Collectively $ 13,243 $ 4,754 $ 1,400 $ 218 $ 13,232 $ 329 $ 33,176 Loans: Ending balance $ 463,526 $ 823,305 $ 470,111 $ 112,428 $ 866,598 $ 16,482 $ 2,752,450 Evaluated for impairment: Individually $ 4,453 $ 2,791 $ - $ - $ - $ - $ 7,244 Collectively $ 459,073 $ 820,514 $ 470,111 $ 112,428 $ 866,598 $ 16,482 $ 2,745,206 March 31, 2017 Allowance for loan losses: Beginning balance $ 7,225 $ 10,315 $ 1,478 $ 303 $ 11,311 $ 302 $ 30,934 Charge-offs (1,122 ) (10 ) (14 ) (43 ) (2,809 ) (203 ) (4,201 ) Recoveries 158 214 40 10 1,051 94 1,567 Provision (credit) 7,742 (6,852 ) (64 ) (56 ) 1,909 102 2,781 Ending balance $ 14,003 $ 3,667 $ 1,440 $ 214 $ 11,462 $ 295 $ 31,081 Evaluated for impairment: Individually $ 1,842 $ 120 $ - $ - $ - $ - $ 1,962 Collectively $ 12,161 $ 3,547 $ 1,440 $ 214 $ 11,462 $ 295 $ 29,119 Loans: Ending balance $ 374,992 $ 676,455 421,614 $ 118,056 $ 758,761 $ 16,762 $ 2,366,640 Evaluated for impairment: Individually $ 3,549 $ 1,195 $ - $ - $ - $ - $ 4,744 Collectively $ 371,443 $ 675,260 421,614 $ 118,056 $ 758,761 $ 16,762 $ 2,361,896 </t>
  </si>
  <si>
    <t>Goodwill And Other Intangible Assets (Tables)</t>
  </si>
  <si>
    <t>Changes In Carrying Amount Of Goodwill</t>
  </si>
  <si>
    <t>Banking Non-Banking Total Balance, December 31, 2017 $ 48,536 $ 17,304 $ 65,840 No activity during the period - - - Balance, March 31, 2018 $ 48,536 $ 17,304 $ 65,840</t>
  </si>
  <si>
    <t>Changes In The Accumulated Amortization And Net Book Value</t>
  </si>
  <si>
    <t xml:space="preserve">March 31, December 31, 2018 2017 Other intangibles assets: Gross carrying amount $ 13,420 $ 13,420 Accumulated amortization (4,845 ) (4,557 ) Net book value $ 8,575 $ 8,863 </t>
  </si>
  <si>
    <t>Estimated Core Deposit Intangible Amortization Expense</t>
  </si>
  <si>
    <t xml:space="preserve">2018 (remainder of year) $ 824 2019 1,011 2020 909 2021 803 2022 725 2023 665 </t>
  </si>
  <si>
    <t>Derivative Instruments and Hedging Activities (Tables)</t>
  </si>
  <si>
    <t>Fair Values of Derivative Instruments on the Balance Sheet</t>
  </si>
  <si>
    <t>Asset derivatives Liability derivatives Gross notional amount Balance Fair value Balance Fair value Mar. 31, Dec. 31, sheet Mar. 31, Dec. 31, sheet Mar. 31, Dec. 31, 2018 2017 line item 2018 2017 line item 2018 2017 Derivatives designated as hedging instruments Other Other Cash flow hedges $ 100,000 $ - assets $ 899 $ - liabilities $ - $ - Total derivatives $ 100,000 $ - $ 899 $ - $ - $ - Derivatives not designated as hedging instruments Other Other Credit contracts $ 34,880 $ 12,282 assets $ - $ - liabilities $ 21 $ 4 Total derivatives $ 34,880 $ 12,282 $ - $ - $ 21 $ 4</t>
  </si>
  <si>
    <t>Effect of Derivative Instruments on the Income Statement</t>
  </si>
  <si>
    <t>Gain (loss) recognized in income Three months ended Line item of gain (loss) March 31, Undesignated derivatives recognized in income 2018 2017 Credit contract Noninterest income - Other $ 174 $ - Total undesignated $ 174 $ -</t>
  </si>
  <si>
    <t>Shareholders' Equity (Tables)</t>
  </si>
  <si>
    <t>Changes In Shares Of Common Stock</t>
  </si>
  <si>
    <t>Outstanding Treasury Issued March 31, 2018 Shares outstanding at December 31, 2017 15,924,938 131,240 16,056,178 Restricted stock awards forfeited (23,901 ) 23,901 - Stock options exercised 4,000 (4,000 ) - Treasury stock purchases (3,622 ) 3,622 - Shares outstanding at March 31, 2018 15,901,415 154,763 16,056,178 March 31, 2017 Shares outstanding at December 31, 2016 14,537,597 154,617 14,692,214 Restricted stock awards forfeited (9,759 ) 9,759 - Stock options exercised 12,500 (12,500 ) - Treasury stock purchases (4,323 ) 4,323 - Shares outstanding at March 31, 2017 14,536,015 156,199 14,692,214</t>
  </si>
  <si>
    <t>Accumulated Other Comprehensive Income (Loss) (Tables)</t>
  </si>
  <si>
    <t>Components Of Other Comprehensive Income (Loss)</t>
  </si>
  <si>
    <t>Pre-tax Net-of-tax Amount Tax Effect Amount March 31, 2018 Securities available for sale and transferred securities: Change in unrealized gain/loss during the period $ (8,465 ) $ (2,134 ) $ (6,331 ) Reclassification adjustment for net gains included in net income (1) 82 21 61 Total securities available for sale and transferred securities (8,383 ) (2,113 ) (6,270 ) Hedging derivative instruments: Change in unrealized gain/loss during the period (139 ) (35 ) (104 ) Pension and post-retirement obligations: Amortization of prior service credit included in income (18 ) (5 ) (13 ) Amortization of net actuarial loss included in income 187 47 140 Total pension and post-retirement obligations 169 42 127 Other comprehensive income $ (8,353 ) $ (2,106 ) $ (6,247 ) March 31, 2017 Securities available for sale and transferred securities: Change in unrealized gain/loss during the period $ 1,170 $ 451 $ 719 Reclassification adjustment for net gains included in net income (1) (203 ) (78 ) (125 ) Total securities available for sale and transferred securities 967 373 594 Hedging derivative insturments: Change in unrealized gain/loss during the period - - - Pension and post-retirement obligations: Amortization of prior service credit included in income (13 ) (4 ) (9 ) Amortization of net actuarial loss included in income 292 112 180 Total pension and post-retirement obligations 279 108 171 Other comprehensive income $ 1,246 $ 481 $ 765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Components Of Accumulated Other Comprehensive Income (Loss)</t>
  </si>
  <si>
    <t>Securities Available Pension and Accumulated Hedging for Sale and Post- Other Derivative Transferred retirement Comprehensive Instruments Securities Obligations Income (Loss) March 31, 2018 Balance at beginning of year $ - $ (3,275 ) $ (8,641 ) $ (11,916 ) Other comprehensive income (loss) before reclassifications (104 ) (6,331 ) - (6,435 ) Amounts reclassified from accumulated other comprehensive income (loss) - 61 127 188 Net current period other comprehensive income (loss) (104 ) (6,270 ) 127 (6,247 ) Balance at end of period $ (104 ) $ (9,545 ) $ (8,514 ) $ (18,163 ) March 31, 2017 Balance at beginning of year $ - $ (3,729 ) $ (10,222 ) $ (13,951 ) Other comprehensive income (loss) before reclassifications - 719 - 719 Amounts reclassified from accumulated other comprehensive income (loss) - (125 ) 171 46 Net current period other comprehensive income (loss) 594 171 765 Balance at end of period $ - $ (3,135 ) $ (10,051 ) $ (13,186 )</t>
  </si>
  <si>
    <t>Amounts Reclassified Out Of Each Component Of Accumulated Other Comprehensive Income (Loss)</t>
  </si>
  <si>
    <t>Amount Reclassified from Accumulated Other Details About Accumulated Other Comprehensive Affected Line Item in the Comprehensive Income (Loss) Components Income (Loss) Consolidated Statement of Income Three months ended March 31, 2018 2017 Realized gain on sale of investment securities $ - $ 206 Net gain on investment securities Amortization of unrealized holding gains (losses) on investment securities transferred from available for sale to held to maturity (82 ) (3 ) Interest income (82 ) 203 Total before tax 21 (78 ) Income tax benefit (expense) (61 ) 125 Net of tax Amortization of pension and post-retirement items: Prior service credit (1) 18 13 Salaries and employee benefits Net actuarial losses (1) (187 ) (292 ) Salaries and employee benefits (169 ) (279 ) Total before tax 42 108 Income tax benefit (127 ) (171 ) Net of tax Total reclassified for the period $ (188 ) $ (46 ) (1) These items are included in the computation of net periodic pension expense. See Note 11 – Employee Benefit Plans for additional information.</t>
  </si>
  <si>
    <t>Share-Based Compensation Plans (Tables)</t>
  </si>
  <si>
    <t>Summary Of Restricted Stock Units And Performance Share Units Activity</t>
  </si>
  <si>
    <t xml:space="preserve">Weighted Average Number of Per Share Underlying Grant Date Shares Fair Value RSUs 29,905 $ 28.38 PSUs 14,855 27.25 </t>
  </si>
  <si>
    <t>Summary Of Stock Option Activity</t>
  </si>
  <si>
    <t>Weighted Weighted Average Average Remaining Aggregate Number of Exercise Contractual Intrinsic Options Price Term Value Outstanding at beginning of year 22,199 $ 18.40 Exercised (4,000 ) 19.00 Expired - - Outstanding and exercisable at end of period 18,199 $ 18.27 0.1 $ 206</t>
  </si>
  <si>
    <t>Summary Of Restricted Stock Award Activity</t>
  </si>
  <si>
    <t>Weighted Average Market Number of Price at Shares Grant Date Outstanding at beginning of year 130,586 $ 24.32 Granted 44,760 28.00 Vested (15,702 ) 22.77 Forfeited (23,901 ) 10.58 Outstanding at end of period 135,743 $ 28.14</t>
  </si>
  <si>
    <t>Share-Based Compensation Expense Included In Consolidated Statements Of Income</t>
  </si>
  <si>
    <t>Three months ended March 31, 2018 2017 Salaries and employee benefits $ 268 $ 207 Other noninterest expense 34 32 Total share-based compensation expense $ 302 $ 239</t>
  </si>
  <si>
    <t>Employee Benefit Plans (Tables)</t>
  </si>
  <si>
    <t>Components Of Net Periodic Benefit Expense</t>
  </si>
  <si>
    <t xml:space="preserve">Three months ended March 31, 2018 2017 Service cost $ 836 $ 785 Interest cost on projected benefit obligation 598 613 Expected return on plan assets (1,321 ) (1,194 ) Amortization of unrecognized prior service credit (18 ) (13 ) Amortization of unrecognized net actuarial loss 187 292 Net periodic benefit expense $ 282 $ 483 </t>
  </si>
  <si>
    <t>Commitments and Contingencies (Tables)</t>
  </si>
  <si>
    <t>Off-Balance Sheet Commitments</t>
  </si>
  <si>
    <t>March 31, December 31, 2018 2017 Commitments to extend credit $ 701,055 $ 661,021 Standby letters of credit 12,377 12,181</t>
  </si>
  <si>
    <t>Fair Value Measurements (Tables)</t>
  </si>
  <si>
    <t>Assets Measured At Fair Value On A Recurring And Non-Recurring Basis</t>
  </si>
  <si>
    <t>Quoted Prices in Active Markets for Significant Identical Other Significant Assets or Observable Unobservable Liabilities Inputs Inputs (Level 1) (Level 2) (Level 3) Total March 31, 2018 Measured on a recurring basis: Securities available for sale: U.S. Government agency and government sponsored enterprises $ - $ 158,816 $ - $ 158,816 Mortgage-backed securities - 351,381 - 351,381 Other assets: Hedging derivative instruments - 899 - 899 Total fair value adjusted through comprehensive income $ - $ 511,096 $ - $ 511,096 Other liabilities: Derivative instruments – credit contracts $ - $ 21 $ - $ 21 Total fair value adjusted through net income $ - $ 21 $ - $ 21 Measured on a nonrecurring basis: Loans: Loans held for sale $ - $ 1,523 $ - $ 1,523 Collateral dependent impaired loans - - 4,826 4,826 Other assets: Loan servicing rights - - 983 983 Other real estate owned - - 480 480 $ - $ 1,523 $ 6,289 $ 7,812 December 31, 2017 Measured on a recurring basis: Securities available for sale: U.S. Government agency and government sponsored enterprises $ - $ 161,889 $ - $ 161,889 Mortgage-backed securities - 363,084 - 363,084 Other assets: Hedging derivative instruments - - - - $ - $ 524,973 $ - $ 524,973 Other liabilities: Derivative instruments – credit contracts $ - $ 4 $ - $ 4 $ - $ 4 $ - $ 4 Measured on a nonrecurring basis: Loans: Loans held for sale $ - $ 2,718 $ - $ 2,718 Collateral dependent impaired loans - - 3,847 3,847 Other assets: Loan servicing rights - - 990 990 Other real estate owned - - 148 148 $ - $ 2,718 $ 4,985 $ 7,703</t>
  </si>
  <si>
    <t>Additional Quantitative Information About Assets Measured At Fair Value On A Recurring And Non-Recurring Basis</t>
  </si>
  <si>
    <t>Fair Unobservable Input Asset Value Valuation Technique Unobservable Input Value or Range Collateral dependent impaired loans $ 4,826 Appraisal of collateral (1) Appraisal adjustments (2) 0% - 45% discount Loan servicing rights 983 Discounted cash flow Discount rate 10.3 % (3) Constant prepayment rate 13.1 % (3) Other real estate owned 480 Appraisal of collateral (1) Appraisal adjustments (2) 10% - 58%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si>
  <si>
    <t>Carrying Amount, Estimated Fair Value, And Placement In Fair Value Hierarchy Of Financial Instruments</t>
  </si>
  <si>
    <t>Level in March 31, 2018 December 31, 2017 Fair Value Estimated Estimated Measurement Carrying Fair Carrying Fair Hierarchy Amount Value Amount Value Financial assets: Cash and cash equivalents Level 1 $ 122,914 $ 122,914 $ 99,195 $ 99,195 Securities available for sale Level 2 510,197 510,197 524,973 524,973 Securities held to maturity Level 2 501,905 493,501 516,466 512,983 Loans held for sale Level 2 1,523 1,523 2,718 2,718 Loans Level 2 2,752,844 2,684,421 2,696,498 2,660,936 Loans (1) Level 3 4,826 4,826 3,847 3,847 Accrued interest receivable Level 1 11,634 11,634 10,776 10,776 FHLB and FRB stock Level 2 22,652 22,652 27,730 27,730 Derivative instruments – cash flow hedge Level 2 899 899 - - Financial liabilities: Non-maturity deposits Level 1 2,472,737 2,472,737 2,358,018 2,358,018 Time deposits Level 2 907,272 900,943 852,156 848,055 Short-term borrowings Level 1 327,600 327,600 446,200 446,200 Long-term borrowings Level 2 39,149 40,659 39,131 41,485 Accrued interest payable Level 1 7,321 7,321 8,038 8,038 Derivative instruments – credit contracts Level 2 21 21 4 4 (1) Comprised of collateral dependent impaired loans.</t>
  </si>
  <si>
    <t>Segment Reporting (Tables)</t>
  </si>
  <si>
    <t>Business Segment Assets</t>
  </si>
  <si>
    <t xml:space="preserve">Holding Company and Consolidated Banking Non-Banking Other Totals March 31, 2018 Goodwill $ 48,536 $ 17,304 $ - $ 65,840 Other intangible assets, net 329 8,246 - 8,575 Total assets 4,116,335 30,714 5,383 4,152,432 December 31, 2017 Goodwill $ 48,536 $ 17,304 $ - $ 65,840 Other intangible assets, net 373 8,490 - 8,863 Total assets 4,069,086 31,466 4,658 4,105,210 </t>
  </si>
  <si>
    <t>Business Segment Profit (Loss)</t>
  </si>
  <si>
    <t>Holding Company and Consolidated Banking Non-Banking (1) Other Totals Three months ended March 31, 2018 Net interest income (expense) $ 30,246 $ - $ (618 ) $ 29,628 Provision for loan losses (2,949 ) - - (2,949 ) Noninterest income 6,504 2,624 (144 ) 8,984 Noninterest expense (20,483 ) (2,665 ) (959 ) (24,107 ) Income (loss) before income taxes 13,318 (41 ) (1,721 ) 11,556 Income tax expense (benefit) 2,632 (8 ) (356 ) 2,268 Net income (loss) $ 10,686 $ (33 ) $ (1,365 ) $ 9,288 Three months ended March 31, 2017 Net interest income (expense) $ 27,613 $ - $ (618 ) $ 26,995 Provision for loan losses (2,781 ) - - (2,781 ) Noninterest income 5,578 2,405 (147 ) 7,836 Noninterest expense (18,484 ) (1,834 ) (624 ) (20,942 ) Income (loss) before income taxes 11,926 571 (1,389 ) 11,108 Income tax expense (benefit) 3,573 222 (630 ) 3,165 Net income (loss) $ 8,353 $ 349 $ (759 ) $ 7,943 (1) Reflects activity from the acquisition of the assets of Robshaw &amp; Julian since August 31, 2017 (the date of acquisition).</t>
  </si>
  <si>
    <t>Basis of Presentation And Summary Of Significant Accounting Policies (Details) $ in Millions</t>
  </si>
  <si>
    <t>Mar. 31, 2018USD ($)state</t>
  </si>
  <si>
    <t>Number of states in which services are provided | state</t>
  </si>
  <si>
    <t>Reclassification from AOCI to retained earnings | $</t>
  </si>
  <si>
    <t>Business Combinations (Narrative) (Details) $ in Thousands</t>
  </si>
  <si>
    <t>Aug. 31, 2017USD ($)</t>
  </si>
  <si>
    <t>Robshaw &amp; Julian [Member]</t>
  </si>
  <si>
    <t>Significant Acquisitions and Disposals [Line Items]</t>
  </si>
  <si>
    <t>Assets under management</t>
  </si>
  <si>
    <t>Identified intangible assets</t>
  </si>
  <si>
    <t>Goodwill</t>
  </si>
  <si>
    <t>Courier Capital [Member]</t>
  </si>
  <si>
    <t>Earnings Per Common Share (Reconciliation Of Earnings And Shares Used In Calculating Basic And Diluted EPS) (Details) - USD ($) $ / shares in Units, shares in Thousands, $ in Thousands</t>
  </si>
  <si>
    <t>Total shares issued</t>
  </si>
  <si>
    <t>Unvested restricted stock awards</t>
  </si>
  <si>
    <t>Treasury shares</t>
  </si>
  <si>
    <t>Total basic weighted average common shares outstanding</t>
  </si>
  <si>
    <t>Exercise of stock options</t>
  </si>
  <si>
    <t>Vesting of restricted stock awards</t>
  </si>
  <si>
    <t>Total diluted weighted average common shares outstanding</t>
  </si>
  <si>
    <t>Basic earnings per common share</t>
  </si>
  <si>
    <t>Diluted earnings per common share</t>
  </si>
  <si>
    <t>Earnings Per Common Share (Shares Excluded from Computation of Diluted EPS) (Details) - shares shares in Thousands</t>
  </si>
  <si>
    <t>Antidilutive Securities Excluded from Computation of Earnings Per Share [Line Items]</t>
  </si>
  <si>
    <t>Antidilutive shares excluded from computation of diluted EPS</t>
  </si>
  <si>
    <t>Restricted Stock Awards [Member]</t>
  </si>
  <si>
    <t>Investment Securities (Narrative) (Details) $ in Thousands</t>
  </si>
  <si>
    <t>Mar. 31, 2018USD ($)security</t>
  </si>
  <si>
    <t>Dec. 31, 2017USD ($)security</t>
  </si>
  <si>
    <t>Mar. 31, 2017USD ($)</t>
  </si>
  <si>
    <t>Securities pledged as collateral</t>
  </si>
  <si>
    <t>Number of security positions, unrealized loss position | security</t>
  </si>
  <si>
    <t>Number of security positions, unrealized loss position for more than 12 months | security</t>
  </si>
  <si>
    <t>Securities, 12 months or longer, Fair Value</t>
  </si>
  <si>
    <t>Securities, 12 months or longer, Unrealized Losses</t>
  </si>
  <si>
    <t>Number of security positions, unrealized loss position for less than 12 months | security</t>
  </si>
  <si>
    <t>Securities, less than 12 months, Fair Value</t>
  </si>
  <si>
    <t>Securities, less than 12 months, Unrealized Losses</t>
  </si>
  <si>
    <t>Investment Securities (Amortized Cost And Fair Value Of Investment Securities) (Details) - USD ($) $ in Thousands</t>
  </si>
  <si>
    <t>Investment [Line Items]</t>
  </si>
  <si>
    <t>Securities available for sale, Amortized Cost</t>
  </si>
  <si>
    <t>Securities available for sale, Unrealized Gains</t>
  </si>
  <si>
    <t>Securities available for sale, Unrealized Losses</t>
  </si>
  <si>
    <t>Securities available for sale</t>
  </si>
  <si>
    <t>Securities held to maturity, Amortized Cost</t>
  </si>
  <si>
    <t>Securities held to maturity, Unrealized Gains</t>
  </si>
  <si>
    <t>Securities held to maturity, Unrealized Losses</t>
  </si>
  <si>
    <t>U.S. Government Agencies And Government Sponsored Enterprises [Member]</t>
  </si>
  <si>
    <t>State And Political Subdivisions [Member]</t>
  </si>
  <si>
    <t>Collateralized Mortgage Obligations [Member] | Federal National Mortgage Association [Member]</t>
  </si>
  <si>
    <t>Collateralized Mortgage Obligations [Member] | Federal Home Loan Mortgage Corporation [Member]</t>
  </si>
  <si>
    <t>Collateralized Mortgage Obligations [Member] | Government National Mortgage Association [Member]</t>
  </si>
  <si>
    <t>Collateralized Mortgage Obligations [Member] | Privately Issued [Member]</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Investment Securities (Sales And Calls Of Securities Available For Sale) (Details) $ in Thousands</t>
  </si>
  <si>
    <t>Proceeds from sales</t>
  </si>
  <si>
    <t>Gross realized gains</t>
  </si>
  <si>
    <t>Investment Securities (Scheduled Maturities Of Securities Available For Sale And Securities Held To Maturity) (Details) - USD ($) $ in Thousands</t>
  </si>
  <si>
    <t>Debt securities available for sale, Due in one year or less, Amortized Cost</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Amortized Cost</t>
  </si>
  <si>
    <t>Debt securities available for sale, Due in one year or less, Fair Value</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Securities held to maturity, Fair Value</t>
  </si>
  <si>
    <t>Investment Securities (Investments Gross Unrealized Losses And Fair Value)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Fair Value, Total</t>
  </si>
  <si>
    <t>Securities held to maturity, Unrealized Losses, Total</t>
  </si>
  <si>
    <t>Total Securities, Less than 12 months, Fair Value</t>
  </si>
  <si>
    <t>Total Securities, Less than 12 months, Unrealized Losses</t>
  </si>
  <si>
    <t>Total Securities, 12 months or longer, Fair Value</t>
  </si>
  <si>
    <t>Total Securities, 12 months or longer, Unrealized Losses</t>
  </si>
  <si>
    <t>Total Securities, Fair Value</t>
  </si>
  <si>
    <t>Total Securities, Unrealized Losses</t>
  </si>
  <si>
    <t>Loans (Narrative) (Details) $ in Thousands</t>
  </si>
  <si>
    <t>Mar. 31, 2018USD ($)contract</t>
  </si>
  <si>
    <t>Mar. 31, 2017contract</t>
  </si>
  <si>
    <t>Dec. 31, 2017USD ($)</t>
  </si>
  <si>
    <t>Accounts, Notes, Loans and Financing Receivable [Line Items]</t>
  </si>
  <si>
    <t>Past due greater than 90 days and still accruing interest</t>
  </si>
  <si>
    <t>Past Due Loans</t>
  </si>
  <si>
    <t>Number of loans modified as TDR | contract</t>
  </si>
  <si>
    <t>Number of loans modified as TDR that defaulted within the previous 12 months | contract</t>
  </si>
  <si>
    <t>Consumer Overdrafts [Member]</t>
  </si>
  <si>
    <t>Residential Real Estate Loans [Member]</t>
  </si>
  <si>
    <t>Commercial Business [Member]</t>
  </si>
  <si>
    <t>Greater than 90 Days [Member]</t>
  </si>
  <si>
    <t>Loans (Loan Portfolio) (Details) - USD ($) $ in Thousands</t>
  </si>
  <si>
    <t>Loans, Gross</t>
  </si>
  <si>
    <t>Net Deferred Loan Costs (Fees)</t>
  </si>
  <si>
    <t>Loans, Net</t>
  </si>
  <si>
    <t>Allowance for loan losses</t>
  </si>
  <si>
    <t>Total loans, net</t>
  </si>
  <si>
    <t>Commercial Mortgage [Member]</t>
  </si>
  <si>
    <t>Residential Real Estate Lines [Member]</t>
  </si>
  <si>
    <t>Consumer Indirect [Member]</t>
  </si>
  <si>
    <t>Other Consumer [Member]</t>
  </si>
  <si>
    <t>Loans (Recorded Investment By Loan Class In Current And Nonaccrual Loans) (Details) - USD ($) $ in Thousands</t>
  </si>
  <si>
    <t>Financing Receivable, Recorded Investment, Past Due [Line Items]</t>
  </si>
  <si>
    <t>Nonaccrual</t>
  </si>
  <si>
    <t>Current</t>
  </si>
  <si>
    <t>Total loans</t>
  </si>
  <si>
    <t>30 to 59 Days Past Due [Member]</t>
  </si>
  <si>
    <t>60 to 89 Days Past Due [Member]</t>
  </si>
  <si>
    <t>Commercial Business [Member] | 30 to 59 Days Past Due [Member]</t>
  </si>
  <si>
    <t>Commercial Business [Member] | 60 to 89 Days Past Due [Member]</t>
  </si>
  <si>
    <t>Commercial Mortgage [Member] | 30 to 59 Days Past Due [Member]</t>
  </si>
  <si>
    <t>Commercial Mortgage [Member] | 60 to 89 Days Past Due [Member]</t>
  </si>
  <si>
    <t>Residential Real Estate Loans [Member] | 30 to 59 Days Past Due [Member]</t>
  </si>
  <si>
    <t>Residential Real Estate Loans [Member] | 60 to 89 Days Past Due [Member]</t>
  </si>
  <si>
    <t>Residential Real Estate Lines [Member] | 30 to 59 Days Past Due [Member]</t>
  </si>
  <si>
    <t>Consumer Indirect [Member] | 30 to 59 Days Past Due [Member]</t>
  </si>
  <si>
    <t>Consumer Indirect [Member] | 60 to 89 Days Past Due [Member]</t>
  </si>
  <si>
    <t>Other Consumer [Member] | 30 to 59 Days Past Due [Member]</t>
  </si>
  <si>
    <t>Other Consumer [Member] | 60 to 89 Days Past Due [Member]</t>
  </si>
  <si>
    <t>Other Consumer [Member] | Greater than 90 Days [Member]</t>
  </si>
  <si>
    <t>Loans (Summary Of Impaired Loans) (Details) - USD ($) $ in Thousands</t>
  </si>
  <si>
    <t>Financing Receivable, Impaired [Line Items]</t>
  </si>
  <si>
    <t>Recorded Investment, With no related allowance recorded</t>
  </si>
  <si>
    <t>[1]</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 xml:space="preserve"> </t>
  </si>
  <si>
    <t>Interest Income Recognized, With an allowance recorded</t>
  </si>
  <si>
    <t>Interest Income Recognized</t>
  </si>
  <si>
    <t>Difference between recorded investment and unpaid principal balance represents partial charge-offs.</t>
  </si>
  <si>
    <t>Loans (Commercial Loan Portfolio Categorized By Internally Assigned Asset Classification) (Details) - USD ($) $ in Thousands</t>
  </si>
  <si>
    <t>Financing Receivable, Recorded Investment [Line Items]</t>
  </si>
  <si>
    <t>Total Loan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 USD ($) $ in Thousands</t>
  </si>
  <si>
    <t>Residential Real Estate Loans [Member] | Performing [Member]</t>
  </si>
  <si>
    <t>Residential Real Estate Loans [Member] | Non-Performing [Member]</t>
  </si>
  <si>
    <t>Residential Real Estate Lines [Member] | Performing [Member]</t>
  </si>
  <si>
    <t>Residential Real Estate Lines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 USD ($) $ in Thousands</t>
  </si>
  <si>
    <t>Financing Receivable, Allowance for Credit Losses [Line Items]</t>
  </si>
  <si>
    <t>Beginning balance</t>
  </si>
  <si>
    <t>Charge-offs</t>
  </si>
  <si>
    <t>Recoveries</t>
  </si>
  <si>
    <t>Provision (credit)</t>
  </si>
  <si>
    <t>Ending balance</t>
  </si>
  <si>
    <t>Allowance for loan losses, Individually Evaluated for impairment</t>
  </si>
  <si>
    <t>Allowance for loan losses, Collectively Evaluated for impairment</t>
  </si>
  <si>
    <t>Loans, Ending balance</t>
  </si>
  <si>
    <t>Loans, Individually Evaluated for impairment</t>
  </si>
  <si>
    <t>Loans, Collectively Evaluated for impairment</t>
  </si>
  <si>
    <t>Goodwill And Other Intangible Assets (Narrative) (Details) - USD ($) $ in Thousands</t>
  </si>
  <si>
    <t>Amortization during the year</t>
  </si>
  <si>
    <t>Goodwill And Other Intangible Assets (Changes In Carrying Amount Of Goodwill) (Details) $ in Thousands</t>
  </si>
  <si>
    <t>Mar. 31, 2018USD ($)</t>
  </si>
  <si>
    <t>Goodwill [Line Items]</t>
  </si>
  <si>
    <t>Goodwill, beginning balance</t>
  </si>
  <si>
    <t>No activity during the period</t>
  </si>
  <si>
    <t>Goodwill, ending balance</t>
  </si>
  <si>
    <t>Banking [Member]</t>
  </si>
  <si>
    <t>Non-Banking [Member]</t>
  </si>
  <si>
    <t>Goodwill And Other Intangible Assets (Changes In The Accumulated Amortization And Net Book Value) (Details) - USD ($) $ in Thousands</t>
  </si>
  <si>
    <t>Gross carrying amount</t>
  </si>
  <si>
    <t>Accumulated amortization</t>
  </si>
  <si>
    <t>Net book value</t>
  </si>
  <si>
    <t>Goodwill And Other Intangible Assets (Estimated Core Deposit Intangible Amortization Expense) (Details) $ in Thousands</t>
  </si>
  <si>
    <t>2018 (remainder of year)</t>
  </si>
  <si>
    <t>Derivative Instruments and Hedging Activities (Narrative) (Details) $ in Thousands</t>
  </si>
  <si>
    <t>Estimated to be reclassified as an increase to interest expense</t>
  </si>
  <si>
    <t>Derivative Instruments and Hedging Activities (Fair Values of Derivative Instruments on the Balance Sheet) (Details) - USD ($) $ in Thousands</t>
  </si>
  <si>
    <t>Designated as Hedging Instrument [Member]</t>
  </si>
  <si>
    <t>Derivatives, Fair Value [Line Items]</t>
  </si>
  <si>
    <t>Gross notional amount</t>
  </si>
  <si>
    <t>Asset derivatives</t>
  </si>
  <si>
    <t>Not Designated as Hedging Instrument [Member]</t>
  </si>
  <si>
    <t>Liability derivatives</t>
  </si>
  <si>
    <t>Cash Flow Hedging [Member] | Designated as Hedging Instrument [Member]</t>
  </si>
  <si>
    <t>Credit Contract [Member] | Not Designated as Hedging Instrument [Member]</t>
  </si>
  <si>
    <t>Derivative Instruments and Hedging Activities (Effect of Derivative Instruments on the Income Statement) (Details) - Not Designated as Hedging Instrument [Member] $ in Thousands</t>
  </si>
  <si>
    <t>Derivative Instruments, Gain (Loss) [Line Items]</t>
  </si>
  <si>
    <t>Gain (loss) recognized in income</t>
  </si>
  <si>
    <t>Credit Contract [Member] | Noninterest income - Other [Member]</t>
  </si>
  <si>
    <t>Shareholders' Equity (Changes In Shares Of Common Stock) (Details) - shares</t>
  </si>
  <si>
    <t>Shareholders Equity [Line Items]</t>
  </si>
  <si>
    <t>Treasury stock, beginning balance</t>
  </si>
  <si>
    <t>Shares issued, beginning balance</t>
  </si>
  <si>
    <t>Treasury stock purchases</t>
  </si>
  <si>
    <t>Treasury stock, ending balance</t>
  </si>
  <si>
    <t>Shares issued, ending balance</t>
  </si>
  <si>
    <t>Shares outstanding, beginning balance</t>
  </si>
  <si>
    <t>Shares outstanding, ending balance</t>
  </si>
  <si>
    <t>Accumulated Other Comprehensive Income (Loss) (Components Of Other Comprehensive Income (Loss)) (Details) - USD ($) $ in Thousands</t>
  </si>
  <si>
    <t>Other comprehensive income (loss), Pre-tax Amount</t>
  </si>
  <si>
    <t>Other comprehensive income (loss), Tax Effect</t>
  </si>
  <si>
    <t>Other comprehensive income (loss), before Reclassifications, Net-of-tax Amount</t>
  </si>
  <si>
    <t>Amounts reclassified from accumulated other comprehensive income (loss)</t>
  </si>
  <si>
    <t>Securities Available for Sale and Transferred Securities [Member]</t>
  </si>
  <si>
    <t>Other comprehensive income (loss), before Reclassifications, Pre-tax Amount</t>
  </si>
  <si>
    <t>Reclassification, Pre-tax Amount</t>
  </si>
  <si>
    <t>Other comprehensive income (loss), before Reclassifications, Tax Effect</t>
  </si>
  <si>
    <t>Reclassification, Tax Effect</t>
  </si>
  <si>
    <t>Accumulated Net Gain (Loss) from Cash Flow Hedges Including Portion Attributable to Noncontrolling Interest [Member]</t>
  </si>
  <si>
    <t>Pension And Post-Retirement Obligations [Member]</t>
  </si>
  <si>
    <t>Accumulated Defined Benefit Plans Adjustment, Net Prior Service Including Portion Attributable to Noncontrolling Interest [Member]</t>
  </si>
  <si>
    <t>Accumulated Defined Benefit Plans Adjustment, Net Gain (Loss) Including Portion Attributable to Noncontrolling Interest [Member]</t>
  </si>
  <si>
    <t>Accumulated Defined Benefit Plans Adjustment Including Portion Attributable to Noncontrolling Interest [Member]</t>
  </si>
  <si>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Accumulated Other Comprehensive Income (Loss) (Components Of Accumulated Other Comprehensive Income (Loss)) (Details) - USD ($) $ in Thousands</t>
  </si>
  <si>
    <t>Accumulated Other Comprehensive Income (Loss) [Line Items]</t>
  </si>
  <si>
    <t>Balance</t>
  </si>
  <si>
    <t>Other comprehensive income (loss) before reclassifications</t>
  </si>
  <si>
    <t>Net current period other comprehensive (loss) income</t>
  </si>
  <si>
    <t>Hedging Derivative Instruments [Member]</t>
  </si>
  <si>
    <t>Securities Available-For-Sale and Transferred Securities [Member]</t>
  </si>
  <si>
    <t>Accumulated Other Comprehensive Income (Loss) (Amounts Reclassified Out Of Each Component Of Accumulated Other Comprehensive Income (Loss)) (Details) - USD ($) $ in Thousands</t>
  </si>
  <si>
    <t>Reclassification Adjustment out of Accumulated Other Comprehensive Income [Line Items]</t>
  </si>
  <si>
    <t>Interest income</t>
  </si>
  <si>
    <t>Income tax (expense) benefit</t>
  </si>
  <si>
    <t>Total reclassified for the period</t>
  </si>
  <si>
    <t>Reclassification before tax</t>
  </si>
  <si>
    <t>Reclassification tax</t>
  </si>
  <si>
    <t>Prior Service Credit [Member]</t>
  </si>
  <si>
    <t>[2]</t>
  </si>
  <si>
    <t>Net Actuarial Losses [Member]</t>
  </si>
  <si>
    <t>[1],[2]</t>
  </si>
  <si>
    <t>Reclassification out of Accumulated Other Comprehensive Income [Member] | Securities Available for Sale and Transferred Securities [Member]</t>
  </si>
  <si>
    <t>These items are included in the computation of net periodic pension expense. See Note 11 - Employee Benefit Plans for additional information.</t>
  </si>
  <si>
    <t>Share-Based Compensation Plans (Narrative) (Details) - USD ($) $ / shares in Units, $ in Thousands</t>
  </si>
  <si>
    <t>Share-based Compensation Arrangement by Share-based Payment Award [Line Items]</t>
  </si>
  <si>
    <t>Stock options awarded</t>
  </si>
  <si>
    <t>Unrecognized compensation expense</t>
  </si>
  <si>
    <t>Aggregate intrinsic value</t>
  </si>
  <si>
    <t>TSR Performance Requirement [Member]</t>
  </si>
  <si>
    <t>Expected term</t>
  </si>
  <si>
    <t>2 years 10 months 2 days</t>
  </si>
  <si>
    <t>Risk free interest rate</t>
  </si>
  <si>
    <t>2.39%</t>
  </si>
  <si>
    <t>Expected dividend yield</t>
  </si>
  <si>
    <t>2.83%</t>
  </si>
  <si>
    <t>Expected stock price volatility</t>
  </si>
  <si>
    <t>21.20%</t>
  </si>
  <si>
    <t>Restricted shares of common stock awarded</t>
  </si>
  <si>
    <t>Grant date fair value</t>
  </si>
  <si>
    <t>Expected recognition expense period, weighted average period in years</t>
  </si>
  <si>
    <t>2 years 3 months 18 days</t>
  </si>
  <si>
    <t>Management Stock Incentive Plan [Member] | Restricted Stock Awards [Member]</t>
  </si>
  <si>
    <t>Award vesting period</t>
  </si>
  <si>
    <t>3 years</t>
  </si>
  <si>
    <t>Share-Based Compensation Plans (Summary Of Restricted Stock Units And Performance Share Units Activity) (Details)</t>
  </si>
  <si>
    <t>Mar. 31, 2018$ / sharesshares</t>
  </si>
  <si>
    <t>RSUs [Member]</t>
  </si>
  <si>
    <t>Granted, Number of Shares | shares</t>
  </si>
  <si>
    <t>Granted, Weighted Average Market Price at Grant Date | $ / shares</t>
  </si>
  <si>
    <t>PSUs [Member]</t>
  </si>
  <si>
    <t>Share-Based Compensation Plans (Summary Of Restricted Stock Award Activity) (Details) - Restricted Stock Awards [Member]</t>
  </si>
  <si>
    <t>Outstanding at beginning of year, Number of Shares | shares</t>
  </si>
  <si>
    <t>Vested, Number of Shares | shares</t>
  </si>
  <si>
    <t>Forfeited, number of shares | shares</t>
  </si>
  <si>
    <t>Outstanding at end of period, Number of Shares | shares</t>
  </si>
  <si>
    <t>Outstanding at beginning of year, Weighted Average Market Price at Grant Date | $ / shares</t>
  </si>
  <si>
    <t>Vested, Weighted Average Market Price at Grant Date | $ / shares</t>
  </si>
  <si>
    <t>Forfeited, Weighted Average Market Price at Grant Date | $ / shares</t>
  </si>
  <si>
    <t>Outstanding at end of period, Weighted Average Market Price at Grant Date | $ / shares</t>
  </si>
  <si>
    <t>Share-Based Compensation Plans (Summary Of Stock Option Activity) (Details) - USD ($) $ / shares in Units, $ in Thousands</t>
  </si>
  <si>
    <t>Granted, Number of Options</t>
  </si>
  <si>
    <t>Exercised, Number of Options</t>
  </si>
  <si>
    <t>Stock Options [Member]</t>
  </si>
  <si>
    <t>Outstanding at beginning of year, Number of Options</t>
  </si>
  <si>
    <t>Outstanding and exercisable at end of period, Number of Options</t>
  </si>
  <si>
    <t>Outstanding at beginning of year, Weighted Average Exercise Price</t>
  </si>
  <si>
    <t>Exercised, Weighted Average Exercise Price</t>
  </si>
  <si>
    <t>Outstanding and exercisable at end of period, Weighted Average Exercise Price</t>
  </si>
  <si>
    <t>Outstanding and exercisable at end of period, Weighted Average Remaining Contractual Term</t>
  </si>
  <si>
    <t>1 month 6 days</t>
  </si>
  <si>
    <t>Outstanding and exercisable at end of period, Aggregate Intrinsic Value</t>
  </si>
  <si>
    <t>Share-Based Compensation Plans (Share-Based Compensation Expense Included In Consolidated Statements Of Income) (Details) - USD ($) $ in Thousands</t>
  </si>
  <si>
    <t>Total share-based compensation expense</t>
  </si>
  <si>
    <t>Salaries and Employee Benefits [Member]</t>
  </si>
  <si>
    <t>Other Noninterest Expense [Member]</t>
  </si>
  <si>
    <t>Employee Benefit Plans (Components Of Net Periodic Benefit Expense) (Details) - USD ($) $ in Thousands</t>
  </si>
  <si>
    <t>Service cost</t>
  </si>
  <si>
    <t>Interest cost on projected benefit obligation</t>
  </si>
  <si>
    <t>Expected return on plan assets</t>
  </si>
  <si>
    <t>Amortization of unrecognized prior service credit</t>
  </si>
  <si>
    <t>Amortization of unrecognized loss</t>
  </si>
  <si>
    <t>Net periodic benefit expense</t>
  </si>
  <si>
    <t>Commitments And Contingencies (Narrative) (Details) - USD ($) $ in Millions</t>
  </si>
  <si>
    <t>Forward sales commitments</t>
  </si>
  <si>
    <t>Commitments And Contingencies (Off-Balance Sheet Commitments) (Details) - USD ($) $ in Thousands</t>
  </si>
  <si>
    <t>Commitments To Extend Credit [Member]</t>
  </si>
  <si>
    <t>Fair Value, Off-balance Sheet Risks, Disclosure Information [Line Items]</t>
  </si>
  <si>
    <t>Off-balance sheet commitments</t>
  </si>
  <si>
    <t>Standby Letters Of Credit [Member]</t>
  </si>
  <si>
    <t>Fair Value Measurements (Narrative) (Details) - USD ($) $ in Thousands</t>
  </si>
  <si>
    <t>Level 1 to Level 2 transfers, assets amount</t>
  </si>
  <si>
    <t>Level 2 to Level 1 transfers, assets amount</t>
  </si>
  <si>
    <t>Level 2 to Level 1 transfers, liabilities amount</t>
  </si>
  <si>
    <t>Liabilities measured at fair value on nonrecurring basis</t>
  </si>
  <si>
    <t>Assets measured at fair value on recurring basis using significant unobservable inputs</t>
  </si>
  <si>
    <t>Fair Value Measurements (Assets Measured At Fair Value On A Recurring And Non-Recurring Basis) (Details) - USD ($) $ in Thousands</t>
  </si>
  <si>
    <t>Fair Value, Assets and Liabilities Measured on Recurring and Nonrecurring Basis [Line Items]</t>
  </si>
  <si>
    <t>Collateral Dependent Impaired Loans [Member]</t>
  </si>
  <si>
    <t>Assets at fair value</t>
  </si>
  <si>
    <t>Loan Servicing Rights [Member]</t>
  </si>
  <si>
    <t>Other Real Estate Owned [Member]</t>
  </si>
  <si>
    <t>Measured On A Recurring Basis [Member]</t>
  </si>
  <si>
    <t>Liabilities at fair value</t>
  </si>
  <si>
    <t>Measured On A Recurring Basis [Member] | Derivative instruments - credit contracts [Member]</t>
  </si>
  <si>
    <t>Measured On A Recurring Basis [Member] | U.S. Government Agencies And Government Sponsored Enterprises [Member]</t>
  </si>
  <si>
    <t>Measured On A Recurring Basis [Member] | Mortgage-Backed Securities [Member]</t>
  </si>
  <si>
    <t>Measured On A Recurring Basis [Member] | Hedging Derivative Instruments, Assets [Member]</t>
  </si>
  <si>
    <t>Measured On A Recurring Basis [Member] | Level 1 Inputs [Member]</t>
  </si>
  <si>
    <t>Measured On A Recurring Basis [Member] | Level 1 Inputs [Member] | Derivative instruments - credit contracts [Member]</t>
  </si>
  <si>
    <t>Measured On A Recurring Basis [Member] | Level 1 Inputs [Member] | U.S. Government Agencies And Government Sponsored Enterprises [Member]</t>
  </si>
  <si>
    <t>Measured On A Recurring Basis [Member] | Level 1 Inputs [Member] | Mortgage-Backed Securities [Member]</t>
  </si>
  <si>
    <t>Measured On A Recurring Basis [Member] | Level 1 Inputs [Member] | Hedging Derivative Instruments, Assets [Member]</t>
  </si>
  <si>
    <t>Measured On A Recurring Basis [Member] | Level 2 Inputs [Member]</t>
  </si>
  <si>
    <t>Measured On A Recurring Basis [Member] | Level 2 Inputs [Member] | Derivative instruments - credit contracts [Member]</t>
  </si>
  <si>
    <t>Measured On A Recurring Basis [Member] | Level 2 Inputs [Member] | U.S. Government Agencies And Government Sponsored Enterprises [Member]</t>
  </si>
  <si>
    <t>Measured On A Recurring Basis [Member] | Level 2 Inputs [Member] | Mortgage-Backed Securities [Member]</t>
  </si>
  <si>
    <t>Measured On A Recurring Basis [Member] | Level 2 Inputs [Member] | Hedging Derivative Instruments, Assets [Member]</t>
  </si>
  <si>
    <t>Measured On A Recurring Basis [Member] | Level 3 Inputs [Member]</t>
  </si>
  <si>
    <t>Measured On A Recurring Basis [Member] | Level 3 Inputs [Member] | Derivative instruments - credit contracts [Member]</t>
  </si>
  <si>
    <t>Measured On A Recurring Basis [Member] | Level 3 Inputs [Member] | U.S. Government Agencies And Government Sponsored Enterprises [Member]</t>
  </si>
  <si>
    <t>Measured On A Recurring Basis [Member] | Level 3 Inputs [Member] | Mortgage-Backed Securities [Member]</t>
  </si>
  <si>
    <t>Measured On A Recurring Basis [Member] | Level 3 Inputs [Member] | Hedging Derivative Instruments, Assets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2 Inputs [Member] | Collateral Dependent Impaired Loans [Member]</t>
  </si>
  <si>
    <t>Measured On A Nonrecurring Basis [Member] | Level 2 Inputs [Member] | Loan Servicing Rights [Member]</t>
  </si>
  <si>
    <t>Measured On A Nonrecurring Basis [Member] | Level 2 Inputs [Member] | Other Real Estate Owned [Member]</t>
  </si>
  <si>
    <t>Measured On A Nonrecurring Basis [Member] | Level 3 Inputs [Member]</t>
  </si>
  <si>
    <t>Measured On A Nonrecurring Basis [Member] | Level 3 Inputs [Member] | Loans Held For Sale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Measurements (Additional Quantitative Information About Assets Measured At Fair Value On A Recurring And Non-Recurring Basis) (Details) $ in Thousands</t>
  </si>
  <si>
    <t>Fair Value Inputs, Assets, Quantitative Information [Line Items]</t>
  </si>
  <si>
    <t>Discount rate</t>
  </si>
  <si>
    <t>10.30%</t>
  </si>
  <si>
    <t>Constant prepayment rate</t>
  </si>
  <si>
    <t>13.10%</t>
  </si>
  <si>
    <t>Minimum [Member] | Collateral Dependent Impaired Loans [Member]</t>
  </si>
  <si>
    <t>Appraisal adjustments</t>
  </si>
  <si>
    <t>0.00%</t>
  </si>
  <si>
    <t>Minimum [Member] | Other Real Estate Owned [Member]</t>
  </si>
  <si>
    <t>10.00%</t>
  </si>
  <si>
    <t>Maximum [Member] | Collateral Dependent Impaired Loans [Member]</t>
  </si>
  <si>
    <t>45.00%</t>
  </si>
  <si>
    <t>Maximum [Member] | Other Real Estate Owned [Member]</t>
  </si>
  <si>
    <t>58.00%</t>
  </si>
  <si>
    <t>Fair Value Measurements (Carrying Amount, Estimated Fair Value, And Placement In Fair Value Hierarchy Of Financial Instruments) (Details) - USD ($) $ in Thousands</t>
  </si>
  <si>
    <t>Fair Value, Balance Sheet Grouping, Financial Statement Captions [Line Items]</t>
  </si>
  <si>
    <t>Carrying Amount [Member] | Level 1 Inputs [Member]</t>
  </si>
  <si>
    <t>Cash and cash equivalents</t>
  </si>
  <si>
    <t>Accrued interest receivable</t>
  </si>
  <si>
    <t>Non-maturity deposits</t>
  </si>
  <si>
    <t>Accrued interest payable</t>
  </si>
  <si>
    <t>Carrying Amount [Member] | Level 2 Inputs [Member]</t>
  </si>
  <si>
    <t>FHLB and FRB stock</t>
  </si>
  <si>
    <t>Derivative instruments - credit contracts</t>
  </si>
  <si>
    <t>Carrying Amount [Member] | Level 3 Inputs [Member]</t>
  </si>
  <si>
    <t>Estimated Fair Value [Member] | Level 1 Inputs [Member]</t>
  </si>
  <si>
    <t>Estimated Fair Value [Member] | Level 2 Inputs [Member]</t>
  </si>
  <si>
    <t>Estimated Fair Value [Member] | Level 3 Inputs [Member]</t>
  </si>
  <si>
    <t>Segment Reporting (Narrative) (Details)</t>
  </si>
  <si>
    <t>Mar. 31, 2018segment</t>
  </si>
  <si>
    <t>Number of reportable segments</t>
  </si>
  <si>
    <t>Segment Reporting (Business Segment Assets) (Details) - USD ($) $ in Thousands</t>
  </si>
  <si>
    <t>Segment Reporting Information [Line Items]</t>
  </si>
  <si>
    <t>Other intangible assets, net</t>
  </si>
  <si>
    <t>Assets</t>
  </si>
  <si>
    <t>Holding Company and Other [Member]</t>
  </si>
  <si>
    <t>Segment Reporting (Business Segment Profit (Loss)) (Details) - USD ($) $ in Thousands</t>
  </si>
  <si>
    <t>Net interest income (expense)</t>
  </si>
  <si>
    <t>Noninterest income</t>
  </si>
  <si>
    <t>Noninterest expense</t>
  </si>
  <si>
    <t>Income tax expense (benef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862831</v>
      </c>
    </row>
    <row r="11" spans="1:3">
      <c r="A11" s="4" t="s">
        <v>17</v>
      </c>
      <c r="B11" s="4" t="s">
        <v>18</v>
      </c>
    </row>
    <row r="12" spans="1:3">
      <c r="A12" s="4" t="s">
        <v>19</v>
      </c>
      <c r="B12" s="4" t="s">
        <v>20</v>
      </c>
    </row>
    <row r="13" spans="1:3">
      <c r="A13" s="4" t="s">
        <v>21</v>
      </c>
      <c r="C13" s="6" t="n">
        <v>15905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2914</v>
      </c>
      <c r="C3" s="7" t="n">
        <v>99195</v>
      </c>
    </row>
    <row r="4" spans="1:3">
      <c r="A4" s="4" t="s">
        <v>26</v>
      </c>
      <c r="B4" s="6" t="n">
        <v>510197</v>
      </c>
      <c r="C4" s="6" t="n">
        <v>524973</v>
      </c>
    </row>
    <row r="5" spans="1:3">
      <c r="A5" s="4" t="s">
        <v>27</v>
      </c>
      <c r="B5" s="6" t="n">
        <v>501905</v>
      </c>
      <c r="C5" s="6" t="n">
        <v>516466</v>
      </c>
    </row>
    <row r="6" spans="1:3">
      <c r="A6" s="4" t="s">
        <v>28</v>
      </c>
      <c r="B6" s="6" t="n">
        <v>1523</v>
      </c>
      <c r="C6" s="6" t="n">
        <v>2718</v>
      </c>
    </row>
    <row r="7" spans="1:3">
      <c r="A7" s="4" t="s">
        <v>29</v>
      </c>
      <c r="B7" s="6" t="n">
        <v>2757670</v>
      </c>
      <c r="C7" s="6" t="n">
        <v>2700345</v>
      </c>
    </row>
    <row r="8" spans="1:3">
      <c r="A8" s="4" t="s">
        <v>30</v>
      </c>
      <c r="B8" s="6" t="n">
        <v>65745</v>
      </c>
      <c r="C8" s="6" t="n">
        <v>65288</v>
      </c>
    </row>
    <row r="9" spans="1:3">
      <c r="A9" s="4" t="s">
        <v>31</v>
      </c>
      <c r="B9" s="6" t="n">
        <v>44268</v>
      </c>
      <c r="C9" s="6" t="n">
        <v>45189</v>
      </c>
    </row>
    <row r="10" spans="1:3">
      <c r="A10" s="4" t="s">
        <v>32</v>
      </c>
      <c r="B10" s="6" t="n">
        <v>74415</v>
      </c>
      <c r="C10" s="6" t="n">
        <v>74703</v>
      </c>
    </row>
    <row r="11" spans="1:3">
      <c r="A11" s="4" t="s">
        <v>33</v>
      </c>
      <c r="B11" s="6" t="n">
        <v>73795</v>
      </c>
      <c r="C11" s="6" t="n">
        <v>76333</v>
      </c>
    </row>
    <row r="12" spans="1:3">
      <c r="A12" s="4" t="s">
        <v>34</v>
      </c>
      <c r="B12" s="6" t="n">
        <v>4152432</v>
      </c>
      <c r="C12" s="6" t="n">
        <v>4105210</v>
      </c>
    </row>
    <row r="13" spans="1:3">
      <c r="A13" s="3" t="s">
        <v>35</v>
      </c>
    </row>
    <row r="14" spans="1:3">
      <c r="A14" s="4" t="s">
        <v>36</v>
      </c>
      <c r="B14" s="6" t="n">
        <v>702900</v>
      </c>
      <c r="C14" s="6" t="n">
        <v>718498</v>
      </c>
    </row>
    <row r="15" spans="1:3">
      <c r="A15" s="4" t="s">
        <v>37</v>
      </c>
      <c r="B15" s="6" t="n">
        <v>717567</v>
      </c>
      <c r="C15" s="6" t="n">
        <v>634203</v>
      </c>
    </row>
    <row r="16" spans="1:3">
      <c r="A16" s="4" t="s">
        <v>38</v>
      </c>
      <c r="B16" s="6" t="n">
        <v>1052270</v>
      </c>
      <c r="C16" s="6" t="n">
        <v>1005317</v>
      </c>
    </row>
    <row r="17" spans="1:3">
      <c r="A17" s="4" t="s">
        <v>39</v>
      </c>
      <c r="B17" s="6" t="n">
        <v>907272</v>
      </c>
      <c r="C17" s="6" t="n">
        <v>852156</v>
      </c>
    </row>
    <row r="18" spans="1:3">
      <c r="A18" s="4" t="s">
        <v>40</v>
      </c>
      <c r="B18" s="6" t="n">
        <v>3380009</v>
      </c>
      <c r="C18" s="6" t="n">
        <v>3210174</v>
      </c>
    </row>
    <row r="19" spans="1:3">
      <c r="A19" s="4" t="s">
        <v>41</v>
      </c>
      <c r="B19" s="6" t="n">
        <v>327600</v>
      </c>
      <c r="C19" s="6" t="n">
        <v>446200</v>
      </c>
    </row>
    <row r="20" spans="1:3">
      <c r="A20" s="4" t="s">
        <v>42</v>
      </c>
      <c r="B20" s="6" t="n">
        <v>39149</v>
      </c>
      <c r="C20" s="6" t="n">
        <v>39131</v>
      </c>
    </row>
    <row r="21" spans="1:3">
      <c r="A21" s="4" t="s">
        <v>43</v>
      </c>
      <c r="B21" s="6" t="n">
        <v>25372</v>
      </c>
      <c r="C21" s="6" t="n">
        <v>28528</v>
      </c>
    </row>
    <row r="22" spans="1:3">
      <c r="A22" s="4" t="s">
        <v>44</v>
      </c>
      <c r="B22" s="6" t="n">
        <v>3772130</v>
      </c>
      <c r="C22" s="6" t="n">
        <v>3724033</v>
      </c>
    </row>
    <row r="23" spans="1:3">
      <c r="A23" s="3" t="s">
        <v>45</v>
      </c>
    </row>
    <row r="24" spans="1:3">
      <c r="A24" s="4" t="s">
        <v>46</v>
      </c>
      <c r="B24" s="6" t="n">
        <v>17329</v>
      </c>
      <c r="C24" s="6" t="n">
        <v>17329</v>
      </c>
    </row>
    <row r="25" spans="1:3">
      <c r="A25" s="4" t="s">
        <v>47</v>
      </c>
      <c r="B25" s="6" t="n">
        <v>161</v>
      </c>
      <c r="C25" s="6" t="n">
        <v>161</v>
      </c>
    </row>
    <row r="26" spans="1:3">
      <c r="A26" s="4" t="s">
        <v>48</v>
      </c>
      <c r="B26" s="6" t="n">
        <v>121805</v>
      </c>
      <c r="C26" s="6" t="n">
        <v>121058</v>
      </c>
    </row>
    <row r="27" spans="1:3">
      <c r="A27" s="4" t="s">
        <v>49</v>
      </c>
      <c r="B27" s="6" t="n">
        <v>262185</v>
      </c>
      <c r="C27" s="6" t="n">
        <v>257078</v>
      </c>
    </row>
    <row r="28" spans="1:3">
      <c r="A28" s="4" t="s">
        <v>50</v>
      </c>
      <c r="B28" s="6" t="n">
        <v>-18163</v>
      </c>
      <c r="C28" s="6" t="n">
        <v>-11916</v>
      </c>
    </row>
    <row r="29" spans="1:3">
      <c r="A29" s="4" t="s">
        <v>51</v>
      </c>
      <c r="B29" s="6" t="n">
        <v>-3015</v>
      </c>
      <c r="C29" s="6" t="n">
        <v>-2533</v>
      </c>
    </row>
    <row r="30" spans="1:3">
      <c r="A30" s="4" t="s">
        <v>52</v>
      </c>
      <c r="B30" s="6" t="n">
        <v>380302</v>
      </c>
      <c r="C30" s="6" t="n">
        <v>381177</v>
      </c>
    </row>
    <row r="31" spans="1:3">
      <c r="A31" s="4" t="s">
        <v>53</v>
      </c>
      <c r="B31" s="6" t="n">
        <v>4152432</v>
      </c>
      <c r="C31" s="6" t="n">
        <v>4105210</v>
      </c>
    </row>
    <row r="32" spans="1:3">
      <c r="A32" s="4" t="s">
        <v>54</v>
      </c>
    </row>
    <row r="33" spans="1:3">
      <c r="A33" s="3" t="s">
        <v>45</v>
      </c>
    </row>
    <row r="34" spans="1:3">
      <c r="A34" s="4" t="s">
        <v>46</v>
      </c>
      <c r="B34" s="6" t="n">
        <v>144</v>
      </c>
      <c r="C34" s="6" t="n">
        <v>144</v>
      </c>
    </row>
    <row r="35" spans="1:3">
      <c r="A35" s="4" t="s">
        <v>55</v>
      </c>
    </row>
    <row r="36" spans="1:3">
      <c r="A36" s="3" t="s">
        <v>45</v>
      </c>
    </row>
    <row r="37" spans="1:3">
      <c r="A37" s="4" t="s">
        <v>46</v>
      </c>
      <c r="B37" s="7" t="n">
        <v>17185</v>
      </c>
      <c r="C37" s="7" t="n">
        <v>17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v>
      </c>
      <c r="B1" s="2" t="s">
        <v>1</v>
      </c>
      <c r="C1" s="2" t="s">
        <v>57</v>
      </c>
    </row>
    <row r="2" spans="1:3">
      <c r="B2" s="2" t="s">
        <v>2</v>
      </c>
      <c r="C2" s="2" t="s">
        <v>23</v>
      </c>
    </row>
    <row r="3" spans="1:3">
      <c r="A3" s="4" t="s">
        <v>58</v>
      </c>
      <c r="B3" s="7" t="n">
        <v>493501</v>
      </c>
      <c r="C3" s="7" t="n">
        <v>512983</v>
      </c>
    </row>
    <row r="4" spans="1:3">
      <c r="A4" s="4" t="s">
        <v>59</v>
      </c>
      <c r="B4" s="6" t="n">
        <v>35594</v>
      </c>
      <c r="C4" s="6" t="n">
        <v>34672</v>
      </c>
    </row>
    <row r="5" spans="1:3">
      <c r="A5" s="4" t="s">
        <v>60</v>
      </c>
      <c r="B5" s="7" t="n">
        <v>851</v>
      </c>
      <c r="C5" s="7" t="n">
        <v>869</v>
      </c>
    </row>
    <row r="6" spans="1:3">
      <c r="A6" s="4" t="s">
        <v>61</v>
      </c>
      <c r="B6" s="8" t="n">
        <v>0.01</v>
      </c>
      <c r="C6" s="8" t="n">
        <v>0.01</v>
      </c>
    </row>
    <row r="7" spans="1:3">
      <c r="A7" s="4" t="s">
        <v>62</v>
      </c>
      <c r="B7" s="6" t="n">
        <v>50000000</v>
      </c>
      <c r="C7" s="6" t="n">
        <v>50000000</v>
      </c>
    </row>
    <row r="8" spans="1:3">
      <c r="A8" s="4" t="s">
        <v>63</v>
      </c>
      <c r="B8" s="6" t="n">
        <v>16056178</v>
      </c>
      <c r="C8" s="6" t="n">
        <v>16056178</v>
      </c>
    </row>
    <row r="9" spans="1:3">
      <c r="A9" s="4" t="s">
        <v>64</v>
      </c>
      <c r="B9" s="6" t="n">
        <v>154763</v>
      </c>
      <c r="C9" s="6" t="n">
        <v>131240</v>
      </c>
    </row>
    <row r="10" spans="1:3">
      <c r="A10" s="4" t="s">
        <v>54</v>
      </c>
    </row>
    <row r="11" spans="1:3">
      <c r="A11" s="4" t="s">
        <v>65</v>
      </c>
      <c r="B11" s="7" t="n">
        <v>100</v>
      </c>
      <c r="C11" s="7" t="n">
        <v>100</v>
      </c>
    </row>
    <row r="12" spans="1:3">
      <c r="A12" s="4" t="s">
        <v>66</v>
      </c>
      <c r="B12" s="6" t="n">
        <v>1533</v>
      </c>
      <c r="C12" s="6" t="n">
        <v>1533</v>
      </c>
    </row>
    <row r="13" spans="1:3">
      <c r="A13" s="4" t="s">
        <v>67</v>
      </c>
      <c r="B13" s="6" t="n">
        <v>1439</v>
      </c>
      <c r="C13" s="6" t="n">
        <v>1439</v>
      </c>
    </row>
    <row r="14" spans="1:3">
      <c r="A14" s="4" t="s">
        <v>68</v>
      </c>
      <c r="B14" s="4" t="s">
        <v>69</v>
      </c>
      <c r="C14" s="4" t="s">
        <v>69</v>
      </c>
    </row>
    <row r="15" spans="1:3">
      <c r="A15" s="4" t="s">
        <v>55</v>
      </c>
    </row>
    <row r="16" spans="1:3">
      <c r="A16" s="4" t="s">
        <v>65</v>
      </c>
      <c r="B16" s="7" t="n">
        <v>100</v>
      </c>
      <c r="C16" s="7" t="n">
        <v>100</v>
      </c>
    </row>
    <row r="17" spans="1:3">
      <c r="A17" s="4" t="s">
        <v>66</v>
      </c>
      <c r="B17" s="6" t="n">
        <v>200000</v>
      </c>
      <c r="C17" s="6" t="n">
        <v>200000</v>
      </c>
    </row>
    <row r="18" spans="1:3">
      <c r="A18" s="4" t="s">
        <v>67</v>
      </c>
      <c r="B18" s="6" t="n">
        <v>171847</v>
      </c>
      <c r="C18" s="6" t="n">
        <v>171847</v>
      </c>
    </row>
    <row r="19" spans="1:3">
      <c r="A19" s="4" t="s">
        <v>68</v>
      </c>
      <c r="B19" s="4" t="s">
        <v>70</v>
      </c>
      <c r="C19" s="4" t="s">
        <v>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2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25</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28</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23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28</v>
      </c>
      <c r="B1" s="2" t="s">
        <v>1</v>
      </c>
    </row>
    <row r="2" spans="1:2">
      <c r="B2" s="2" t="s">
        <v>329</v>
      </c>
    </row>
    <row r="3" spans="1:2">
      <c r="A3" s="3" t="s">
        <v>195</v>
      </c>
    </row>
    <row r="4" spans="1:2">
      <c r="A4" s="4" t="s">
        <v>330</v>
      </c>
      <c r="B4" s="6" t="n">
        <v>45</v>
      </c>
    </row>
    <row r="5" spans="1:2">
      <c r="A5" s="4" t="s">
        <v>331</v>
      </c>
      <c r="B5" s="10" t="n">
        <v>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32</v>
      </c>
      <c r="B1" s="2" t="s">
        <v>333</v>
      </c>
    </row>
    <row r="2" spans="1:2">
      <c r="A2" s="4" t="s">
        <v>334</v>
      </c>
    </row>
    <row r="3" spans="1:2">
      <c r="A3" s="3" t="s">
        <v>335</v>
      </c>
    </row>
    <row r="4" spans="1:2">
      <c r="A4" s="4" t="s">
        <v>336</v>
      </c>
      <c r="B4" s="7" t="n">
        <v>175000</v>
      </c>
    </row>
    <row r="5" spans="1:2">
      <c r="A5" s="4" t="s">
        <v>337</v>
      </c>
      <c r="B5" s="6" t="n">
        <v>810</v>
      </c>
    </row>
    <row r="6" spans="1:2">
      <c r="A6" s="4" t="s">
        <v>338</v>
      </c>
      <c r="B6" s="6" t="n">
        <v>1000</v>
      </c>
    </row>
    <row r="7" spans="1:2">
      <c r="A7" s="4" t="s">
        <v>339</v>
      </c>
    </row>
    <row r="8" spans="1:2">
      <c r="A8" s="3" t="s">
        <v>335</v>
      </c>
    </row>
    <row r="9" spans="1:2">
      <c r="A9" s="4" t="s">
        <v>336</v>
      </c>
      <c r="B9" s="7" t="n">
        <v>1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2</v>
      </c>
    </row>
    <row r="3" spans="1:3">
      <c r="A3" s="3" t="s">
        <v>201</v>
      </c>
    </row>
    <row r="4" spans="1:3">
      <c r="A4" s="4" t="s">
        <v>111</v>
      </c>
      <c r="B4" s="7" t="n">
        <v>8923</v>
      </c>
      <c r="C4" s="7" t="n">
        <v>7578</v>
      </c>
    </row>
    <row r="5" spans="1:3">
      <c r="A5" s="4" t="s">
        <v>341</v>
      </c>
      <c r="B5" s="6" t="n">
        <v>16056</v>
      </c>
      <c r="C5" s="6" t="n">
        <v>14692</v>
      </c>
    </row>
    <row r="6" spans="1:3">
      <c r="A6" s="4" t="s">
        <v>342</v>
      </c>
      <c r="B6" s="6" t="n">
        <v>-19</v>
      </c>
      <c r="C6" s="6" t="n">
        <v>-56</v>
      </c>
    </row>
    <row r="7" spans="1:3">
      <c r="A7" s="4" t="s">
        <v>343</v>
      </c>
      <c r="B7" s="6" t="n">
        <v>-147</v>
      </c>
      <c r="C7" s="6" t="n">
        <v>-157</v>
      </c>
    </row>
    <row r="8" spans="1:3">
      <c r="A8" s="4" t="s">
        <v>344</v>
      </c>
      <c r="B8" s="6" t="n">
        <v>15890</v>
      </c>
      <c r="C8" s="6" t="n">
        <v>14479</v>
      </c>
    </row>
    <row r="9" spans="1:3">
      <c r="A9" s="4" t="s">
        <v>345</v>
      </c>
      <c r="B9" s="6" t="n">
        <v>6</v>
      </c>
      <c r="C9" s="6" t="n">
        <v>15</v>
      </c>
    </row>
    <row r="10" spans="1:3">
      <c r="A10" s="4" t="s">
        <v>346</v>
      </c>
      <c r="B10" s="6" t="n">
        <v>45</v>
      </c>
      <c r="C10" s="6" t="n">
        <v>34</v>
      </c>
    </row>
    <row r="11" spans="1:3">
      <c r="A11" s="4" t="s">
        <v>347</v>
      </c>
      <c r="B11" s="6" t="n">
        <v>15941</v>
      </c>
      <c r="C11" s="6" t="n">
        <v>14528</v>
      </c>
    </row>
    <row r="12" spans="1:3">
      <c r="A12" s="4" t="s">
        <v>348</v>
      </c>
      <c r="B12" s="8" t="n">
        <v>0.5600000000000001</v>
      </c>
      <c r="C12" s="8" t="n">
        <v>0.52</v>
      </c>
    </row>
    <row r="13" spans="1:3">
      <c r="A13" s="4" t="s">
        <v>349</v>
      </c>
      <c r="B13" s="8" t="n">
        <v>0.5600000000000001</v>
      </c>
      <c r="C13" s="8" t="n">
        <v>0.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2</v>
      </c>
    </row>
    <row r="3" spans="1:3">
      <c r="A3" s="3" t="s">
        <v>351</v>
      </c>
    </row>
    <row r="4" spans="1:3">
      <c r="A4" s="4" t="s">
        <v>352</v>
      </c>
      <c r="B4" s="6" t="n">
        <v>4</v>
      </c>
      <c r="C4" s="6" t="n">
        <v>5</v>
      </c>
    </row>
    <row r="5" spans="1:3">
      <c r="A5" s="4" t="s">
        <v>353</v>
      </c>
    </row>
    <row r="6" spans="1:3">
      <c r="A6" s="3" t="s">
        <v>351</v>
      </c>
    </row>
    <row r="7" spans="1:3">
      <c r="A7" s="4" t="s">
        <v>352</v>
      </c>
      <c r="B7" s="6" t="n">
        <v>4</v>
      </c>
      <c r="C7" s="6"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9758</v>
      </c>
      <c r="C4" s="7" t="n">
        <v>24616</v>
      </c>
    </row>
    <row r="5" spans="1:3">
      <c r="A5" s="4" t="s">
        <v>75</v>
      </c>
      <c r="B5" s="6" t="n">
        <v>5641</v>
      </c>
      <c r="C5" s="6" t="n">
        <v>5897</v>
      </c>
    </row>
    <row r="6" spans="1:3">
      <c r="A6" s="4" t="s">
        <v>76</v>
      </c>
      <c r="B6" s="6" t="n">
        <v>4</v>
      </c>
      <c r="C6" s="6" t="n">
        <v>25</v>
      </c>
    </row>
    <row r="7" spans="1:3">
      <c r="A7" s="4" t="s">
        <v>77</v>
      </c>
      <c r="B7" s="6" t="n">
        <v>35403</v>
      </c>
      <c r="C7" s="6" t="n">
        <v>30538</v>
      </c>
    </row>
    <row r="8" spans="1:3">
      <c r="A8" s="3" t="s">
        <v>78</v>
      </c>
    </row>
    <row r="9" spans="1:3">
      <c r="A9" s="4" t="s">
        <v>79</v>
      </c>
      <c r="B9" s="6" t="n">
        <v>3456</v>
      </c>
      <c r="C9" s="6" t="n">
        <v>2231</v>
      </c>
    </row>
    <row r="10" spans="1:3">
      <c r="A10" s="4" t="s">
        <v>41</v>
      </c>
      <c r="B10" s="6" t="n">
        <v>1701</v>
      </c>
      <c r="C10" s="6" t="n">
        <v>694</v>
      </c>
    </row>
    <row r="11" spans="1:3">
      <c r="A11" s="4" t="s">
        <v>80</v>
      </c>
      <c r="B11" s="6" t="n">
        <v>618</v>
      </c>
      <c r="C11" s="6" t="n">
        <v>618</v>
      </c>
    </row>
    <row r="12" spans="1:3">
      <c r="A12" s="4" t="s">
        <v>81</v>
      </c>
      <c r="B12" s="6" t="n">
        <v>5775</v>
      </c>
      <c r="C12" s="6" t="n">
        <v>3543</v>
      </c>
    </row>
    <row r="13" spans="1:3">
      <c r="A13" s="4" t="s">
        <v>82</v>
      </c>
      <c r="B13" s="6" t="n">
        <v>29628</v>
      </c>
      <c r="C13" s="6" t="n">
        <v>26995</v>
      </c>
    </row>
    <row r="14" spans="1:3">
      <c r="A14" s="4" t="s">
        <v>83</v>
      </c>
      <c r="B14" s="6" t="n">
        <v>2949</v>
      </c>
      <c r="C14" s="6" t="n">
        <v>2781</v>
      </c>
    </row>
    <row r="15" spans="1:3">
      <c r="A15" s="4" t="s">
        <v>84</v>
      </c>
      <c r="B15" s="6" t="n">
        <v>26679</v>
      </c>
      <c r="C15" s="6" t="n">
        <v>24214</v>
      </c>
    </row>
    <row r="16" spans="1:3">
      <c r="A16" s="3" t="s">
        <v>85</v>
      </c>
    </row>
    <row r="17" spans="1:3">
      <c r="A17" s="4" t="s">
        <v>86</v>
      </c>
      <c r="B17" s="6" t="n">
        <v>1738</v>
      </c>
      <c r="C17" s="6" t="n">
        <v>1745</v>
      </c>
    </row>
    <row r="18" spans="1:3">
      <c r="A18" s="4" t="s">
        <v>87</v>
      </c>
      <c r="B18" s="6" t="n">
        <v>1399</v>
      </c>
      <c r="C18" s="6" t="n">
        <v>1431</v>
      </c>
    </row>
    <row r="19" spans="1:3">
      <c r="A19" s="4" t="s">
        <v>88</v>
      </c>
      <c r="B19" s="6" t="n">
        <v>1421</v>
      </c>
      <c r="C19" s="6" t="n">
        <v>1329</v>
      </c>
    </row>
    <row r="20" spans="1:3">
      <c r="A20" s="4" t="s">
        <v>89</v>
      </c>
      <c r="B20" s="6" t="n">
        <v>1778</v>
      </c>
      <c r="C20" s="6" t="n">
        <v>1431</v>
      </c>
    </row>
    <row r="21" spans="1:3">
      <c r="A21" s="4" t="s">
        <v>30</v>
      </c>
      <c r="B21" s="6" t="n">
        <v>450</v>
      </c>
      <c r="C21" s="6" t="n">
        <v>445</v>
      </c>
    </row>
    <row r="22" spans="1:3">
      <c r="A22" s="4" t="s">
        <v>90</v>
      </c>
      <c r="B22" s="6" t="n">
        <v>568</v>
      </c>
      <c r="C22" s="6" t="n">
        <v>-30</v>
      </c>
    </row>
    <row r="23" spans="1:3">
      <c r="A23" s="4" t="s">
        <v>91</v>
      </c>
      <c r="B23" s="6" t="n">
        <v>115</v>
      </c>
      <c r="C23" s="6" t="n">
        <v>120</v>
      </c>
    </row>
    <row r="24" spans="1:3">
      <c r="A24" s="4" t="s">
        <v>92</v>
      </c>
      <c r="B24" s="6" t="n">
        <v>96</v>
      </c>
      <c r="C24" s="6" t="n">
        <v>48</v>
      </c>
    </row>
    <row r="25" spans="1:3">
      <c r="A25" s="4" t="s">
        <v>93</v>
      </c>
      <c r="C25" s="6" t="n">
        <v>206</v>
      </c>
    </row>
    <row r="26" spans="1:3">
      <c r="A26" s="4" t="s">
        <v>94</v>
      </c>
      <c r="B26" s="6" t="n">
        <v>3</v>
      </c>
      <c r="C26" s="6" t="n">
        <v>-2</v>
      </c>
    </row>
    <row r="27" spans="1:3">
      <c r="A27" s="4" t="s">
        <v>95</v>
      </c>
      <c r="B27" s="6" t="n">
        <v>1416</v>
      </c>
      <c r="C27" s="6" t="n">
        <v>1113</v>
      </c>
    </row>
    <row r="28" spans="1:3">
      <c r="A28" s="4" t="s">
        <v>96</v>
      </c>
      <c r="B28" s="6" t="n">
        <v>8984</v>
      </c>
      <c r="C28" s="6" t="n">
        <v>7836</v>
      </c>
    </row>
    <row r="29" spans="1:3">
      <c r="A29" s="3" t="s">
        <v>97</v>
      </c>
    </row>
    <row r="30" spans="1:3">
      <c r="A30" s="4" t="s">
        <v>98</v>
      </c>
      <c r="B30" s="6" t="n">
        <v>13429</v>
      </c>
      <c r="C30" s="6" t="n">
        <v>11369</v>
      </c>
    </row>
    <row r="31" spans="1:3">
      <c r="A31" s="4" t="s">
        <v>99</v>
      </c>
      <c r="B31" s="6" t="n">
        <v>4407</v>
      </c>
      <c r="C31" s="6" t="n">
        <v>3964</v>
      </c>
    </row>
    <row r="32" spans="1:3">
      <c r="A32" s="4" t="s">
        <v>100</v>
      </c>
      <c r="B32" s="6" t="n">
        <v>883</v>
      </c>
      <c r="C32" s="6" t="n">
        <v>1015</v>
      </c>
    </row>
    <row r="33" spans="1:3">
      <c r="A33" s="4" t="s">
        <v>101</v>
      </c>
      <c r="B33" s="6" t="n">
        <v>1235</v>
      </c>
      <c r="C33" s="6" t="n">
        <v>1171</v>
      </c>
    </row>
    <row r="34" spans="1:3">
      <c r="A34" s="4" t="s">
        <v>102</v>
      </c>
      <c r="B34" s="6" t="n">
        <v>512</v>
      </c>
      <c r="C34" s="6" t="n">
        <v>537</v>
      </c>
    </row>
    <row r="35" spans="1:3">
      <c r="A35" s="4" t="s">
        <v>103</v>
      </c>
      <c r="B35" s="6" t="n">
        <v>508</v>
      </c>
      <c r="C35" s="6" t="n">
        <v>457</v>
      </c>
    </row>
    <row r="36" spans="1:3">
      <c r="A36" s="4" t="s">
        <v>104</v>
      </c>
      <c r="B36" s="6" t="n">
        <v>977</v>
      </c>
      <c r="C36" s="6" t="n">
        <v>462</v>
      </c>
    </row>
    <row r="37" spans="1:3">
      <c r="A37" s="4" t="s">
        <v>105</v>
      </c>
      <c r="B37" s="6" t="n">
        <v>288</v>
      </c>
      <c r="C37" s="6" t="n">
        <v>297</v>
      </c>
    </row>
    <row r="38" spans="1:3">
      <c r="A38" s="4" t="s">
        <v>95</v>
      </c>
      <c r="B38" s="6" t="n">
        <v>1868</v>
      </c>
      <c r="C38" s="6" t="n">
        <v>1670</v>
      </c>
    </row>
    <row r="39" spans="1:3">
      <c r="A39" s="4" t="s">
        <v>106</v>
      </c>
      <c r="B39" s="6" t="n">
        <v>24107</v>
      </c>
      <c r="C39" s="6" t="n">
        <v>20942</v>
      </c>
    </row>
    <row r="40" spans="1:3">
      <c r="A40" s="4" t="s">
        <v>107</v>
      </c>
      <c r="B40" s="6" t="n">
        <v>11556</v>
      </c>
      <c r="C40" s="6" t="n">
        <v>11108</v>
      </c>
    </row>
    <row r="41" spans="1:3">
      <c r="A41" s="4" t="s">
        <v>108</v>
      </c>
      <c r="B41" s="6" t="n">
        <v>2268</v>
      </c>
      <c r="C41" s="6" t="n">
        <v>3165</v>
      </c>
    </row>
    <row r="42" spans="1:3">
      <c r="A42" s="4" t="s">
        <v>109</v>
      </c>
      <c r="B42" s="6" t="n">
        <v>9288</v>
      </c>
      <c r="C42" s="6" t="n">
        <v>7943</v>
      </c>
    </row>
    <row r="43" spans="1:3">
      <c r="A43" s="4" t="s">
        <v>110</v>
      </c>
      <c r="B43" s="6" t="n">
        <v>365</v>
      </c>
      <c r="C43" s="6" t="n">
        <v>365</v>
      </c>
    </row>
    <row r="44" spans="1:3">
      <c r="A44" s="4" t="s">
        <v>111</v>
      </c>
      <c r="B44" s="7" t="n">
        <v>8923</v>
      </c>
      <c r="C44" s="7" t="n">
        <v>7578</v>
      </c>
    </row>
    <row r="45" spans="1:3">
      <c r="A45" s="3" t="s">
        <v>112</v>
      </c>
    </row>
    <row r="46" spans="1:3">
      <c r="A46" s="4" t="s">
        <v>113</v>
      </c>
      <c r="B46" s="8" t="n">
        <v>0.5600000000000001</v>
      </c>
      <c r="C46" s="8" t="n">
        <v>0.52</v>
      </c>
    </row>
    <row r="47" spans="1:3">
      <c r="A47" s="4" t="s">
        <v>114</v>
      </c>
      <c r="B47" s="9" t="n">
        <v>0.5600000000000001</v>
      </c>
      <c r="C47" s="9" t="n">
        <v>0.52</v>
      </c>
    </row>
    <row r="48" spans="1:3">
      <c r="A48" s="4" t="s">
        <v>115</v>
      </c>
      <c r="B48" s="8" t="n">
        <v>0.24</v>
      </c>
      <c r="C48" s="8" t="n">
        <v>0.21</v>
      </c>
    </row>
    <row r="49" spans="1:3">
      <c r="A49" s="3" t="s">
        <v>116</v>
      </c>
    </row>
    <row r="50" spans="1:3">
      <c r="A50" s="4" t="s">
        <v>113</v>
      </c>
      <c r="B50" s="6" t="n">
        <v>15890</v>
      </c>
      <c r="C50" s="6" t="n">
        <v>14479</v>
      </c>
    </row>
    <row r="51" spans="1:3">
      <c r="A51" s="4" t="s">
        <v>114</v>
      </c>
      <c r="B51" s="6" t="n">
        <v>15941</v>
      </c>
      <c r="C51" s="6" t="n">
        <v>145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54</v>
      </c>
      <c r="B1" s="2" t="s">
        <v>355</v>
      </c>
      <c r="C1" s="2" t="s">
        <v>356</v>
      </c>
      <c r="D1" s="2" t="s">
        <v>357</v>
      </c>
    </row>
    <row r="2" spans="1:4">
      <c r="A2" s="3" t="s">
        <v>204</v>
      </c>
    </row>
    <row r="3" spans="1:4">
      <c r="A3" s="4" t="s">
        <v>358</v>
      </c>
      <c r="B3" s="7" t="n">
        <v>898400</v>
      </c>
      <c r="D3" s="7" t="n">
        <v>838400</v>
      </c>
    </row>
    <row r="4" spans="1:4">
      <c r="A4" s="4" t="s">
        <v>359</v>
      </c>
      <c r="B4" s="6" t="n">
        <v>621</v>
      </c>
      <c r="C4" s="6" t="n">
        <v>411</v>
      </c>
    </row>
    <row r="5" spans="1:4">
      <c r="A5" s="4" t="s">
        <v>360</v>
      </c>
      <c r="B5" s="6" t="n">
        <v>175</v>
      </c>
      <c r="C5" s="6" t="n">
        <v>172</v>
      </c>
    </row>
    <row r="6" spans="1:4">
      <c r="A6" s="4" t="s">
        <v>361</v>
      </c>
      <c r="B6" s="7" t="n">
        <v>268675</v>
      </c>
      <c r="C6" s="7" t="n">
        <v>274763</v>
      </c>
    </row>
    <row r="7" spans="1:4">
      <c r="A7" s="4" t="s">
        <v>362</v>
      </c>
      <c r="B7" s="7" t="n">
        <v>10690</v>
      </c>
      <c r="C7" s="7" t="n">
        <v>7033</v>
      </c>
    </row>
    <row r="8" spans="1:4">
      <c r="A8" s="4" t="s">
        <v>363</v>
      </c>
      <c r="B8" s="6" t="n">
        <v>446</v>
      </c>
      <c r="C8" s="6" t="n">
        <v>239</v>
      </c>
    </row>
    <row r="9" spans="1:4">
      <c r="A9" s="4" t="s">
        <v>364</v>
      </c>
      <c r="B9" s="7" t="n">
        <v>536759</v>
      </c>
      <c r="C9" s="7" t="n">
        <v>433097</v>
      </c>
    </row>
    <row r="10" spans="1:4">
      <c r="A10" s="4" t="s">
        <v>365</v>
      </c>
      <c r="B10" s="7" t="n">
        <v>12184</v>
      </c>
      <c r="C10" s="7" t="n">
        <v>3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367</v>
      </c>
    </row>
    <row r="3" spans="1:3">
      <c r="A3" s="4" t="s">
        <v>368</v>
      </c>
      <c r="B3" s="7" t="n">
        <v>522147</v>
      </c>
      <c r="C3" s="7" t="n">
        <v>528458</v>
      </c>
    </row>
    <row r="4" spans="1:3">
      <c r="A4" s="4" t="s">
        <v>369</v>
      </c>
      <c r="B4" s="6" t="n">
        <v>1217</v>
      </c>
      <c r="C4" s="6" t="n">
        <v>1681</v>
      </c>
    </row>
    <row r="5" spans="1:3">
      <c r="A5" s="4" t="s">
        <v>370</v>
      </c>
      <c r="B5" s="6" t="n">
        <v>13167</v>
      </c>
      <c r="C5" s="6" t="n">
        <v>5166</v>
      </c>
    </row>
    <row r="6" spans="1:3">
      <c r="A6" s="4" t="s">
        <v>371</v>
      </c>
      <c r="B6" s="6" t="n">
        <v>510197</v>
      </c>
      <c r="C6" s="6" t="n">
        <v>524973</v>
      </c>
    </row>
    <row r="7" spans="1:3">
      <c r="A7" s="4" t="s">
        <v>372</v>
      </c>
      <c r="B7" s="6" t="n">
        <v>501905</v>
      </c>
      <c r="C7" s="6" t="n">
        <v>516466</v>
      </c>
    </row>
    <row r="8" spans="1:3">
      <c r="A8" s="4" t="s">
        <v>373</v>
      </c>
      <c r="B8" s="6" t="n">
        <v>1303</v>
      </c>
      <c r="C8" s="6" t="n">
        <v>2341</v>
      </c>
    </row>
    <row r="9" spans="1:3">
      <c r="A9" s="4" t="s">
        <v>374</v>
      </c>
      <c r="B9" s="6" t="n">
        <v>9707</v>
      </c>
      <c r="C9" s="6" t="n">
        <v>5824</v>
      </c>
    </row>
    <row r="10" spans="1:3">
      <c r="A10" s="4" t="s">
        <v>58</v>
      </c>
      <c r="B10" s="6" t="n">
        <v>493501</v>
      </c>
      <c r="C10" s="6" t="n">
        <v>512983</v>
      </c>
    </row>
    <row r="11" spans="1:3">
      <c r="A11" s="4" t="s">
        <v>375</v>
      </c>
    </row>
    <row r="12" spans="1:3">
      <c r="A12" s="3" t="s">
        <v>367</v>
      </c>
    </row>
    <row r="13" spans="1:3">
      <c r="A13" s="4" t="s">
        <v>368</v>
      </c>
      <c r="B13" s="6" t="n">
        <v>162610</v>
      </c>
      <c r="C13" s="6" t="n">
        <v>163025</v>
      </c>
    </row>
    <row r="14" spans="1:3">
      <c r="A14" s="4" t="s">
        <v>369</v>
      </c>
      <c r="B14" s="6" t="n">
        <v>18</v>
      </c>
      <c r="C14" s="6" t="n">
        <v>122</v>
      </c>
    </row>
    <row r="15" spans="1:3">
      <c r="A15" s="4" t="s">
        <v>370</v>
      </c>
      <c r="B15" s="6" t="n">
        <v>3812</v>
      </c>
      <c r="C15" s="6" t="n">
        <v>1258</v>
      </c>
    </row>
    <row r="16" spans="1:3">
      <c r="A16" s="4" t="s">
        <v>371</v>
      </c>
      <c r="B16" s="6" t="n">
        <v>158816</v>
      </c>
      <c r="C16" s="6" t="n">
        <v>161889</v>
      </c>
    </row>
    <row r="17" spans="1:3">
      <c r="A17" s="4" t="s">
        <v>376</v>
      </c>
    </row>
    <row r="18" spans="1:3">
      <c r="A18" s="3" t="s">
        <v>367</v>
      </c>
    </row>
    <row r="19" spans="1:3">
      <c r="A19" s="4" t="s">
        <v>372</v>
      </c>
      <c r="B19" s="6" t="n">
        <v>279085</v>
      </c>
      <c r="C19" s="6" t="n">
        <v>283557</v>
      </c>
    </row>
    <row r="20" spans="1:3">
      <c r="A20" s="4" t="s">
        <v>373</v>
      </c>
      <c r="B20" s="6" t="n">
        <v>1303</v>
      </c>
      <c r="C20" s="6" t="n">
        <v>2317</v>
      </c>
    </row>
    <row r="21" spans="1:3">
      <c r="A21" s="4" t="s">
        <v>374</v>
      </c>
      <c r="B21" s="6" t="n">
        <v>1721</v>
      </c>
      <c r="C21" s="6" t="n">
        <v>662</v>
      </c>
    </row>
    <row r="22" spans="1:3">
      <c r="A22" s="4" t="s">
        <v>58</v>
      </c>
      <c r="B22" s="6" t="n">
        <v>278667</v>
      </c>
      <c r="C22" s="6" t="n">
        <v>285212</v>
      </c>
    </row>
    <row r="23" spans="1:3">
      <c r="A23" s="4" t="s">
        <v>377</v>
      </c>
    </row>
    <row r="24" spans="1:3">
      <c r="A24" s="3" t="s">
        <v>367</v>
      </c>
    </row>
    <row r="25" spans="1:3">
      <c r="A25" s="4" t="s">
        <v>368</v>
      </c>
      <c r="B25" s="6" t="n">
        <v>186</v>
      </c>
      <c r="C25" s="6" t="n">
        <v>217</v>
      </c>
    </row>
    <row r="26" spans="1:3">
      <c r="A26" s="4" t="s">
        <v>369</v>
      </c>
      <c r="C26" s="6" t="n">
        <v>1</v>
      </c>
    </row>
    <row r="27" spans="1:3">
      <c r="A27" s="4" t="s">
        <v>370</v>
      </c>
      <c r="C27" s="6" t="n">
        <v>1</v>
      </c>
    </row>
    <row r="28" spans="1:3">
      <c r="A28" s="4" t="s">
        <v>371</v>
      </c>
      <c r="B28" s="6" t="n">
        <v>186</v>
      </c>
      <c r="C28" s="6" t="n">
        <v>217</v>
      </c>
    </row>
    <row r="29" spans="1:3">
      <c r="A29" s="4" t="s">
        <v>372</v>
      </c>
      <c r="B29" s="6" t="n">
        <v>72584</v>
      </c>
      <c r="C29" s="6" t="n">
        <v>76432</v>
      </c>
    </row>
    <row r="30" spans="1:3">
      <c r="A30" s="4" t="s">
        <v>374</v>
      </c>
      <c r="B30" s="6" t="n">
        <v>2649</v>
      </c>
      <c r="C30" s="6" t="n">
        <v>1958</v>
      </c>
    </row>
    <row r="31" spans="1:3">
      <c r="A31" s="4" t="s">
        <v>58</v>
      </c>
      <c r="B31" s="6" t="n">
        <v>69935</v>
      </c>
      <c r="C31" s="6" t="n">
        <v>74474</v>
      </c>
    </row>
    <row r="32" spans="1:3">
      <c r="A32" s="4" t="s">
        <v>378</v>
      </c>
    </row>
    <row r="33" spans="1:3">
      <c r="A33" s="3" t="s">
        <v>367</v>
      </c>
    </row>
    <row r="34" spans="1:3">
      <c r="A34" s="4" t="s">
        <v>368</v>
      </c>
      <c r="B34" s="6" t="n">
        <v>43</v>
      </c>
      <c r="C34" s="6" t="n">
        <v>45</v>
      </c>
    </row>
    <row r="35" spans="1:3">
      <c r="A35" s="4" t="s">
        <v>371</v>
      </c>
      <c r="B35" s="6" t="n">
        <v>43</v>
      </c>
      <c r="C35" s="6" t="n">
        <v>45</v>
      </c>
    </row>
    <row r="36" spans="1:3">
      <c r="A36" s="4" t="s">
        <v>372</v>
      </c>
      <c r="B36" s="6" t="n">
        <v>89871</v>
      </c>
      <c r="C36" s="6" t="n">
        <v>93810</v>
      </c>
    </row>
    <row r="37" spans="1:3">
      <c r="A37" s="4" t="s">
        <v>373</v>
      </c>
      <c r="C37" s="6" t="n">
        <v>3</v>
      </c>
    </row>
    <row r="38" spans="1:3">
      <c r="A38" s="4" t="s">
        <v>374</v>
      </c>
      <c r="B38" s="6" t="n">
        <v>3297</v>
      </c>
      <c r="C38" s="6" t="n">
        <v>2165</v>
      </c>
    </row>
    <row r="39" spans="1:3">
      <c r="A39" s="4" t="s">
        <v>58</v>
      </c>
      <c r="B39" s="6" t="n">
        <v>86574</v>
      </c>
      <c r="C39" s="6" t="n">
        <v>91648</v>
      </c>
    </row>
    <row r="40" spans="1:3">
      <c r="A40" s="4" t="s">
        <v>379</v>
      </c>
    </row>
    <row r="41" spans="1:3">
      <c r="A41" s="3" t="s">
        <v>367</v>
      </c>
    </row>
    <row r="42" spans="1:3">
      <c r="A42" s="4" t="s">
        <v>372</v>
      </c>
      <c r="B42" s="6" t="n">
        <v>21398</v>
      </c>
      <c r="C42" s="6" t="n">
        <v>22881</v>
      </c>
    </row>
    <row r="43" spans="1:3">
      <c r="A43" s="4" t="s">
        <v>373</v>
      </c>
      <c r="C43" s="6" t="n">
        <v>5</v>
      </c>
    </row>
    <row r="44" spans="1:3">
      <c r="A44" s="4" t="s">
        <v>374</v>
      </c>
      <c r="B44" s="6" t="n">
        <v>718</v>
      </c>
      <c r="C44" s="6" t="n">
        <v>502</v>
      </c>
    </row>
    <row r="45" spans="1:3">
      <c r="A45" s="4" t="s">
        <v>58</v>
      </c>
      <c r="B45" s="6" t="n">
        <v>20680</v>
      </c>
      <c r="C45" s="6" t="n">
        <v>22384</v>
      </c>
    </row>
    <row r="46" spans="1:3">
      <c r="A46" s="4" t="s">
        <v>380</v>
      </c>
    </row>
    <row r="47" spans="1:3">
      <c r="A47" s="3" t="s">
        <v>367</v>
      </c>
    </row>
    <row r="48" spans="1:3">
      <c r="A48" s="4" t="s">
        <v>369</v>
      </c>
      <c r="B48" s="6" t="n">
        <v>951</v>
      </c>
      <c r="C48" s="6" t="n">
        <v>976</v>
      </c>
    </row>
    <row r="49" spans="1:3">
      <c r="A49" s="4" t="s">
        <v>371</v>
      </c>
      <c r="B49" s="6" t="n">
        <v>951</v>
      </c>
      <c r="C49" s="6" t="n">
        <v>976</v>
      </c>
    </row>
    <row r="50" spans="1:3">
      <c r="A50" s="4" t="s">
        <v>381</v>
      </c>
    </row>
    <row r="51" spans="1:3">
      <c r="A51" s="3" t="s">
        <v>367</v>
      </c>
    </row>
    <row r="52" spans="1:3">
      <c r="A52" s="4" t="s">
        <v>368</v>
      </c>
      <c r="B52" s="6" t="n">
        <v>359537</v>
      </c>
      <c r="C52" s="6" t="n">
        <v>365433</v>
      </c>
    </row>
    <row r="53" spans="1:3">
      <c r="A53" s="4" t="s">
        <v>369</v>
      </c>
      <c r="B53" s="6" t="n">
        <v>1199</v>
      </c>
      <c r="C53" s="6" t="n">
        <v>1559</v>
      </c>
    </row>
    <row r="54" spans="1:3">
      <c r="A54" s="4" t="s">
        <v>370</v>
      </c>
      <c r="B54" s="6" t="n">
        <v>9355</v>
      </c>
      <c r="C54" s="6" t="n">
        <v>3908</v>
      </c>
    </row>
    <row r="55" spans="1:3">
      <c r="A55" s="4" t="s">
        <v>371</v>
      </c>
      <c r="B55" s="6" t="n">
        <v>351381</v>
      </c>
      <c r="C55" s="6" t="n">
        <v>363084</v>
      </c>
    </row>
    <row r="56" spans="1:3">
      <c r="A56" s="4" t="s">
        <v>372</v>
      </c>
      <c r="B56" s="6" t="n">
        <v>222820</v>
      </c>
      <c r="C56" s="6" t="n">
        <v>232909</v>
      </c>
    </row>
    <row r="57" spans="1:3">
      <c r="A57" s="4" t="s">
        <v>373</v>
      </c>
      <c r="C57" s="6" t="n">
        <v>24</v>
      </c>
    </row>
    <row r="58" spans="1:3">
      <c r="A58" s="4" t="s">
        <v>374</v>
      </c>
      <c r="B58" s="6" t="n">
        <v>7986</v>
      </c>
      <c r="C58" s="6" t="n">
        <v>5162</v>
      </c>
    </row>
    <row r="59" spans="1:3">
      <c r="A59" s="4" t="s">
        <v>58</v>
      </c>
      <c r="B59" s="6" t="n">
        <v>214834</v>
      </c>
      <c r="C59" s="6" t="n">
        <v>227771</v>
      </c>
    </row>
    <row r="60" spans="1:3">
      <c r="A60" s="4" t="s">
        <v>382</v>
      </c>
    </row>
    <row r="61" spans="1:3">
      <c r="A61" s="3" t="s">
        <v>367</v>
      </c>
    </row>
    <row r="62" spans="1:3">
      <c r="A62" s="4" t="s">
        <v>368</v>
      </c>
      <c r="B62" s="6" t="n">
        <v>307972</v>
      </c>
      <c r="C62" s="6" t="n">
        <v>311830</v>
      </c>
    </row>
    <row r="63" spans="1:3">
      <c r="A63" s="4" t="s">
        <v>369</v>
      </c>
      <c r="B63" s="6" t="n">
        <v>83</v>
      </c>
      <c r="C63" s="6" t="n">
        <v>313</v>
      </c>
    </row>
    <row r="64" spans="1:3">
      <c r="A64" s="4" t="s">
        <v>370</v>
      </c>
      <c r="B64" s="6" t="n">
        <v>7922</v>
      </c>
      <c r="C64" s="6" t="n">
        <v>3220</v>
      </c>
    </row>
    <row r="65" spans="1:3">
      <c r="A65" s="4" t="s">
        <v>371</v>
      </c>
      <c r="B65" s="6" t="n">
        <v>300133</v>
      </c>
      <c r="C65" s="6" t="n">
        <v>308923</v>
      </c>
    </row>
    <row r="66" spans="1:3">
      <c r="A66" s="4" t="s">
        <v>372</v>
      </c>
      <c r="B66" s="6" t="n">
        <v>9503</v>
      </c>
      <c r="C66" s="6" t="n">
        <v>9732</v>
      </c>
    </row>
    <row r="67" spans="1:3">
      <c r="A67" s="4" t="s">
        <v>373</v>
      </c>
      <c r="C67" s="6" t="n">
        <v>16</v>
      </c>
    </row>
    <row r="68" spans="1:3">
      <c r="A68" s="4" t="s">
        <v>374</v>
      </c>
      <c r="B68" s="6" t="n">
        <v>289</v>
      </c>
      <c r="C68" s="6" t="n">
        <v>88</v>
      </c>
    </row>
    <row r="69" spans="1:3">
      <c r="A69" s="4" t="s">
        <v>58</v>
      </c>
      <c r="B69" s="6" t="n">
        <v>9214</v>
      </c>
      <c r="C69" s="6" t="n">
        <v>9660</v>
      </c>
    </row>
    <row r="70" spans="1:3">
      <c r="A70" s="4" t="s">
        <v>383</v>
      </c>
    </row>
    <row r="71" spans="1:3">
      <c r="A71" s="3" t="s">
        <v>367</v>
      </c>
    </row>
    <row r="72" spans="1:3">
      <c r="A72" s="4" t="s">
        <v>368</v>
      </c>
      <c r="B72" s="6" t="n">
        <v>40078</v>
      </c>
      <c r="C72" s="6" t="n">
        <v>41290</v>
      </c>
    </row>
    <row r="73" spans="1:3">
      <c r="A73" s="4" t="s">
        <v>369</v>
      </c>
      <c r="B73" s="6" t="n">
        <v>34</v>
      </c>
      <c r="C73" s="6" t="n">
        <v>76</v>
      </c>
    </row>
    <row r="74" spans="1:3">
      <c r="A74" s="4" t="s">
        <v>370</v>
      </c>
      <c r="B74" s="6" t="n">
        <v>1361</v>
      </c>
      <c r="C74" s="6" t="n">
        <v>675</v>
      </c>
    </row>
    <row r="75" spans="1:3">
      <c r="A75" s="4" t="s">
        <v>371</v>
      </c>
      <c r="B75" s="6" t="n">
        <v>38751</v>
      </c>
      <c r="C75" s="6" t="n">
        <v>40691</v>
      </c>
    </row>
    <row r="76" spans="1:3">
      <c r="A76" s="4" t="s">
        <v>372</v>
      </c>
      <c r="B76" s="6" t="n">
        <v>3193</v>
      </c>
      <c r="C76" s="6" t="n">
        <v>3213</v>
      </c>
    </row>
    <row r="77" spans="1:3">
      <c r="A77" s="4" t="s">
        <v>374</v>
      </c>
      <c r="B77" s="6" t="n">
        <v>193</v>
      </c>
      <c r="C77" s="6" t="n">
        <v>119</v>
      </c>
    </row>
    <row r="78" spans="1:3">
      <c r="A78" s="4" t="s">
        <v>58</v>
      </c>
      <c r="B78" s="6" t="n">
        <v>3000</v>
      </c>
      <c r="C78" s="6" t="n">
        <v>3094</v>
      </c>
    </row>
    <row r="79" spans="1:3">
      <c r="A79" s="4" t="s">
        <v>384</v>
      </c>
    </row>
    <row r="80" spans="1:3">
      <c r="A80" s="3" t="s">
        <v>367</v>
      </c>
    </row>
    <row r="81" spans="1:3">
      <c r="A81" s="4" t="s">
        <v>368</v>
      </c>
      <c r="B81" s="6" t="n">
        <v>11258</v>
      </c>
      <c r="C81" s="6" t="n">
        <v>12051</v>
      </c>
    </row>
    <row r="82" spans="1:3">
      <c r="A82" s="4" t="s">
        <v>369</v>
      </c>
      <c r="B82" s="6" t="n">
        <v>131</v>
      </c>
      <c r="C82" s="6" t="n">
        <v>193</v>
      </c>
    </row>
    <row r="83" spans="1:3">
      <c r="A83" s="4" t="s">
        <v>370</v>
      </c>
      <c r="B83" s="6" t="n">
        <v>72</v>
      </c>
      <c r="C83" s="6" t="n">
        <v>12</v>
      </c>
    </row>
    <row r="84" spans="1:3">
      <c r="A84" s="4" t="s">
        <v>371</v>
      </c>
      <c r="B84" s="6" t="n">
        <v>11317</v>
      </c>
      <c r="C84" s="6" t="n">
        <v>12232</v>
      </c>
    </row>
    <row r="85" spans="1:3">
      <c r="A85" s="4" t="s">
        <v>372</v>
      </c>
      <c r="B85" s="6" t="n">
        <v>26271</v>
      </c>
      <c r="C85" s="6" t="n">
        <v>26841</v>
      </c>
    </row>
    <row r="86" spans="1:3">
      <c r="A86" s="4" t="s">
        <v>374</v>
      </c>
      <c r="B86" s="6" t="n">
        <v>840</v>
      </c>
      <c r="C86" s="6" t="n">
        <v>330</v>
      </c>
    </row>
    <row r="87" spans="1:3">
      <c r="A87" s="4" t="s">
        <v>58</v>
      </c>
      <c r="B87" s="7" t="n">
        <v>25431</v>
      </c>
      <c r="C87" s="7" t="n">
        <v>265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57</v>
      </c>
    </row>
    <row r="3" spans="1:2">
      <c r="A3" s="3" t="s">
        <v>204</v>
      </c>
    </row>
    <row r="4" spans="1:2">
      <c r="A4" s="4" t="s">
        <v>386</v>
      </c>
      <c r="B4" s="7" t="n">
        <v>12350</v>
      </c>
    </row>
    <row r="5" spans="1:2">
      <c r="A5" s="4" t="s">
        <v>387</v>
      </c>
      <c r="B5" s="7" t="n">
        <v>2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204</v>
      </c>
    </row>
    <row r="3" spans="1:3">
      <c r="A3" s="4" t="s">
        <v>389</v>
      </c>
      <c r="B3" s="7" t="n">
        <v>4996</v>
      </c>
    </row>
    <row r="4" spans="1:3">
      <c r="A4" s="4" t="s">
        <v>390</v>
      </c>
      <c r="B4" s="6" t="n">
        <v>151747</v>
      </c>
    </row>
    <row r="5" spans="1:3">
      <c r="A5" s="4" t="s">
        <v>391</v>
      </c>
      <c r="B5" s="6" t="n">
        <v>258466</v>
      </c>
    </row>
    <row r="6" spans="1:3">
      <c r="A6" s="4" t="s">
        <v>392</v>
      </c>
      <c r="B6" s="6" t="n">
        <v>106938</v>
      </c>
    </row>
    <row r="7" spans="1:3">
      <c r="A7" s="4" t="s">
        <v>393</v>
      </c>
      <c r="B7" s="6" t="n">
        <v>522147</v>
      </c>
    </row>
    <row r="8" spans="1:3">
      <c r="A8" s="4" t="s">
        <v>394</v>
      </c>
      <c r="B8" s="6" t="n">
        <v>4969</v>
      </c>
    </row>
    <row r="9" spans="1:3">
      <c r="A9" s="4" t="s">
        <v>395</v>
      </c>
      <c r="B9" s="6" t="n">
        <v>149200</v>
      </c>
    </row>
    <row r="10" spans="1:3">
      <c r="A10" s="4" t="s">
        <v>396</v>
      </c>
      <c r="B10" s="6" t="n">
        <v>251415</v>
      </c>
    </row>
    <row r="11" spans="1:3">
      <c r="A11" s="4" t="s">
        <v>397</v>
      </c>
      <c r="B11" s="6" t="n">
        <v>104613</v>
      </c>
    </row>
    <row r="12" spans="1:3">
      <c r="A12" s="4" t="s">
        <v>398</v>
      </c>
      <c r="B12" s="6" t="n">
        <v>510197</v>
      </c>
    </row>
    <row r="13" spans="1:3">
      <c r="A13" s="4" t="s">
        <v>399</v>
      </c>
      <c r="B13" s="6" t="n">
        <v>55255</v>
      </c>
    </row>
    <row r="14" spans="1:3">
      <c r="A14" s="4" t="s">
        <v>400</v>
      </c>
      <c r="B14" s="6" t="n">
        <v>161111</v>
      </c>
    </row>
    <row r="15" spans="1:3">
      <c r="A15" s="4" t="s">
        <v>401</v>
      </c>
      <c r="B15" s="6" t="n">
        <v>103311</v>
      </c>
    </row>
    <row r="16" spans="1:3">
      <c r="A16" s="4" t="s">
        <v>402</v>
      </c>
      <c r="B16" s="6" t="n">
        <v>182228</v>
      </c>
    </row>
    <row r="17" spans="1:3">
      <c r="A17" s="4" t="s">
        <v>372</v>
      </c>
      <c r="B17" s="6" t="n">
        <v>501905</v>
      </c>
      <c r="C17" s="7" t="n">
        <v>516466</v>
      </c>
    </row>
    <row r="18" spans="1:3">
      <c r="A18" s="4" t="s">
        <v>403</v>
      </c>
      <c r="B18" s="6" t="n">
        <v>55295</v>
      </c>
    </row>
    <row r="19" spans="1:3">
      <c r="A19" s="4" t="s">
        <v>404</v>
      </c>
      <c r="B19" s="6" t="n">
        <v>162153</v>
      </c>
    </row>
    <row r="20" spans="1:3">
      <c r="A20" s="4" t="s">
        <v>405</v>
      </c>
      <c r="B20" s="6" t="n">
        <v>100349</v>
      </c>
    </row>
    <row r="21" spans="1:3">
      <c r="A21" s="4" t="s">
        <v>406</v>
      </c>
      <c r="B21" s="6" t="n">
        <v>175704</v>
      </c>
    </row>
    <row r="22" spans="1:3">
      <c r="A22" s="4" t="s">
        <v>407</v>
      </c>
      <c r="B22" s="7" t="n">
        <v>493501</v>
      </c>
      <c r="C22" s="7" t="n">
        <v>5129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3" t="s">
        <v>367</v>
      </c>
    </row>
    <row r="3" spans="1:3">
      <c r="A3" s="4" t="s">
        <v>409</v>
      </c>
      <c r="B3" s="7" t="n">
        <v>377140</v>
      </c>
      <c r="C3" s="7" t="n">
        <v>319678</v>
      </c>
    </row>
    <row r="4" spans="1:3">
      <c r="A4" s="4" t="s">
        <v>410</v>
      </c>
      <c r="B4" s="6" t="n">
        <v>9057</v>
      </c>
      <c r="C4" s="6" t="n">
        <v>2618</v>
      </c>
    </row>
    <row r="5" spans="1:3">
      <c r="A5" s="4" t="s">
        <v>411</v>
      </c>
      <c r="B5" s="6" t="n">
        <v>112573</v>
      </c>
      <c r="C5" s="6" t="n">
        <v>115552</v>
      </c>
    </row>
    <row r="6" spans="1:3">
      <c r="A6" s="4" t="s">
        <v>412</v>
      </c>
      <c r="B6" s="6" t="n">
        <v>4110</v>
      </c>
      <c r="C6" s="6" t="n">
        <v>2548</v>
      </c>
    </row>
    <row r="7" spans="1:3">
      <c r="A7" s="4" t="s">
        <v>413</v>
      </c>
      <c r="B7" s="6" t="n">
        <v>489713</v>
      </c>
      <c r="C7" s="6" t="n">
        <v>435230</v>
      </c>
    </row>
    <row r="8" spans="1:3">
      <c r="A8" s="4" t="s">
        <v>414</v>
      </c>
      <c r="B8" s="6" t="n">
        <v>13167</v>
      </c>
      <c r="C8" s="6" t="n">
        <v>5166</v>
      </c>
    </row>
    <row r="9" spans="1:3">
      <c r="A9" s="4" t="s">
        <v>415</v>
      </c>
      <c r="B9" s="6" t="n">
        <v>159619</v>
      </c>
      <c r="C9" s="6" t="n">
        <v>113419</v>
      </c>
    </row>
    <row r="10" spans="1:3">
      <c r="A10" s="4" t="s">
        <v>416</v>
      </c>
      <c r="B10" s="6" t="n">
        <v>3127</v>
      </c>
      <c r="C10" s="6" t="n">
        <v>1339</v>
      </c>
    </row>
    <row r="11" spans="1:3">
      <c r="A11" s="4" t="s">
        <v>417</v>
      </c>
      <c r="B11" s="6" t="n">
        <v>156102</v>
      </c>
      <c r="C11" s="6" t="n">
        <v>159211</v>
      </c>
    </row>
    <row r="12" spans="1:3">
      <c r="A12" s="4" t="s">
        <v>418</v>
      </c>
      <c r="B12" s="6" t="n">
        <v>6580</v>
      </c>
      <c r="C12" s="6" t="n">
        <v>4485</v>
      </c>
    </row>
    <row r="13" spans="1:3">
      <c r="A13" s="4" t="s">
        <v>419</v>
      </c>
      <c r="B13" s="6" t="n">
        <v>315721</v>
      </c>
      <c r="C13" s="6" t="n">
        <v>272630</v>
      </c>
    </row>
    <row r="14" spans="1:3">
      <c r="A14" s="4" t="s">
        <v>420</v>
      </c>
      <c r="B14" s="6" t="n">
        <v>9707</v>
      </c>
      <c r="C14" s="6" t="n">
        <v>5824</v>
      </c>
    </row>
    <row r="15" spans="1:3">
      <c r="A15" s="4" t="s">
        <v>421</v>
      </c>
      <c r="B15" s="6" t="n">
        <v>536759</v>
      </c>
      <c r="C15" s="6" t="n">
        <v>433097</v>
      </c>
    </row>
    <row r="16" spans="1:3">
      <c r="A16" s="4" t="s">
        <v>422</v>
      </c>
      <c r="B16" s="6" t="n">
        <v>12184</v>
      </c>
      <c r="C16" s="6" t="n">
        <v>3957</v>
      </c>
    </row>
    <row r="17" spans="1:3">
      <c r="A17" s="4" t="s">
        <v>423</v>
      </c>
      <c r="B17" s="6" t="n">
        <v>268675</v>
      </c>
      <c r="C17" s="6" t="n">
        <v>274763</v>
      </c>
    </row>
    <row r="18" spans="1:3">
      <c r="A18" s="4" t="s">
        <v>424</v>
      </c>
      <c r="B18" s="6" t="n">
        <v>10690</v>
      </c>
      <c r="C18" s="6" t="n">
        <v>7033</v>
      </c>
    </row>
    <row r="19" spans="1:3">
      <c r="A19" s="4" t="s">
        <v>425</v>
      </c>
      <c r="B19" s="6" t="n">
        <v>805434</v>
      </c>
      <c r="C19" s="6" t="n">
        <v>707860</v>
      </c>
    </row>
    <row r="20" spans="1:3">
      <c r="A20" s="4" t="s">
        <v>426</v>
      </c>
      <c r="B20" s="6" t="n">
        <v>22874</v>
      </c>
      <c r="C20" s="6" t="n">
        <v>10990</v>
      </c>
    </row>
    <row r="21" spans="1:3">
      <c r="A21" s="4" t="s">
        <v>375</v>
      </c>
    </row>
    <row r="22" spans="1:3">
      <c r="A22" s="3" t="s">
        <v>367</v>
      </c>
    </row>
    <row r="23" spans="1:3">
      <c r="A23" s="4" t="s">
        <v>409</v>
      </c>
      <c r="B23" s="6" t="n">
        <v>124166</v>
      </c>
      <c r="C23" s="6" t="n">
        <v>95046</v>
      </c>
    </row>
    <row r="24" spans="1:3">
      <c r="A24" s="4" t="s">
        <v>410</v>
      </c>
      <c r="B24" s="6" t="n">
        <v>2539</v>
      </c>
      <c r="C24" s="6" t="n">
        <v>571</v>
      </c>
    </row>
    <row r="25" spans="1:3">
      <c r="A25" s="4" t="s">
        <v>411</v>
      </c>
      <c r="B25" s="6" t="n">
        <v>30944</v>
      </c>
      <c r="C25" s="6" t="n">
        <v>31561</v>
      </c>
    </row>
    <row r="26" spans="1:3">
      <c r="A26" s="4" t="s">
        <v>412</v>
      </c>
      <c r="B26" s="6" t="n">
        <v>1273</v>
      </c>
      <c r="C26" s="6" t="n">
        <v>687</v>
      </c>
    </row>
    <row r="27" spans="1:3">
      <c r="A27" s="4" t="s">
        <v>413</v>
      </c>
      <c r="B27" s="6" t="n">
        <v>155110</v>
      </c>
      <c r="C27" s="6" t="n">
        <v>126607</v>
      </c>
    </row>
    <row r="28" spans="1:3">
      <c r="A28" s="4" t="s">
        <v>414</v>
      </c>
      <c r="B28" s="6" t="n">
        <v>3812</v>
      </c>
      <c r="C28" s="6" t="n">
        <v>1258</v>
      </c>
    </row>
    <row r="29" spans="1:3">
      <c r="A29" s="4" t="s">
        <v>376</v>
      </c>
    </row>
    <row r="30" spans="1:3">
      <c r="A30" s="3" t="s">
        <v>367</v>
      </c>
    </row>
    <row r="31" spans="1:3">
      <c r="A31" s="4" t="s">
        <v>415</v>
      </c>
      <c r="B31" s="6" t="n">
        <v>86593</v>
      </c>
      <c r="C31" s="6" t="n">
        <v>36368</v>
      </c>
    </row>
    <row r="32" spans="1:3">
      <c r="A32" s="4" t="s">
        <v>416</v>
      </c>
      <c r="B32" s="6" t="n">
        <v>1062</v>
      </c>
      <c r="C32" s="6" t="n">
        <v>295</v>
      </c>
    </row>
    <row r="33" spans="1:3">
      <c r="A33" s="4" t="s">
        <v>417</v>
      </c>
      <c r="B33" s="6" t="n">
        <v>14294</v>
      </c>
      <c r="C33" s="6" t="n">
        <v>14492</v>
      </c>
    </row>
    <row r="34" spans="1:3">
      <c r="A34" s="4" t="s">
        <v>418</v>
      </c>
      <c r="B34" s="6" t="n">
        <v>659</v>
      </c>
      <c r="C34" s="6" t="n">
        <v>367</v>
      </c>
    </row>
    <row r="35" spans="1:3">
      <c r="A35" s="4" t="s">
        <v>419</v>
      </c>
      <c r="B35" s="6" t="n">
        <v>100887</v>
      </c>
      <c r="C35" s="6" t="n">
        <v>50860</v>
      </c>
    </row>
    <row r="36" spans="1:3">
      <c r="A36" s="4" t="s">
        <v>420</v>
      </c>
      <c r="B36" s="6" t="n">
        <v>1721</v>
      </c>
      <c r="C36" s="6" t="n">
        <v>662</v>
      </c>
    </row>
    <row r="37" spans="1:3">
      <c r="A37" s="4" t="s">
        <v>377</v>
      </c>
    </row>
    <row r="38" spans="1:3">
      <c r="A38" s="3" t="s">
        <v>367</v>
      </c>
    </row>
    <row r="39" spans="1:3">
      <c r="A39" s="4" t="s">
        <v>411</v>
      </c>
      <c r="B39" s="6" t="n">
        <v>95</v>
      </c>
      <c r="C39" s="6" t="n">
        <v>119</v>
      </c>
    </row>
    <row r="40" spans="1:3">
      <c r="A40" s="4" t="s">
        <v>412</v>
      </c>
      <c r="C40" s="6" t="n">
        <v>1</v>
      </c>
    </row>
    <row r="41" spans="1:3">
      <c r="A41" s="4" t="s">
        <v>413</v>
      </c>
      <c r="B41" s="6" t="n">
        <v>95</v>
      </c>
      <c r="C41" s="6" t="n">
        <v>119</v>
      </c>
    </row>
    <row r="42" spans="1:3">
      <c r="A42" s="4" t="s">
        <v>414</v>
      </c>
      <c r="C42" s="6" t="n">
        <v>1</v>
      </c>
    </row>
    <row r="43" spans="1:3">
      <c r="A43" s="4" t="s">
        <v>415</v>
      </c>
      <c r="B43" s="6" t="n">
        <v>18080</v>
      </c>
      <c r="C43" s="6" t="n">
        <v>16830</v>
      </c>
    </row>
    <row r="44" spans="1:3">
      <c r="A44" s="4" t="s">
        <v>416</v>
      </c>
      <c r="B44" s="6" t="n">
        <v>426</v>
      </c>
      <c r="C44" s="6" t="n">
        <v>202</v>
      </c>
    </row>
    <row r="45" spans="1:3">
      <c r="A45" s="4" t="s">
        <v>417</v>
      </c>
      <c r="B45" s="6" t="n">
        <v>51855</v>
      </c>
      <c r="C45" s="6" t="n">
        <v>57645</v>
      </c>
    </row>
    <row r="46" spans="1:3">
      <c r="A46" s="4" t="s">
        <v>418</v>
      </c>
      <c r="B46" s="6" t="n">
        <v>2223</v>
      </c>
      <c r="C46" s="6" t="n">
        <v>1756</v>
      </c>
    </row>
    <row r="47" spans="1:3">
      <c r="A47" s="4" t="s">
        <v>419</v>
      </c>
      <c r="B47" s="6" t="n">
        <v>69935</v>
      </c>
      <c r="C47" s="6" t="n">
        <v>74475</v>
      </c>
    </row>
    <row r="48" spans="1:3">
      <c r="A48" s="4" t="s">
        <v>420</v>
      </c>
      <c r="B48" s="6" t="n">
        <v>2649</v>
      </c>
      <c r="C48" s="6" t="n">
        <v>1958</v>
      </c>
    </row>
    <row r="49" spans="1:3">
      <c r="A49" s="4" t="s">
        <v>378</v>
      </c>
    </row>
    <row r="50" spans="1:3">
      <c r="A50" s="3" t="s">
        <v>367</v>
      </c>
    </row>
    <row r="51" spans="1:3">
      <c r="A51" s="4" t="s">
        <v>411</v>
      </c>
      <c r="B51" s="6" t="n">
        <v>7</v>
      </c>
      <c r="C51" s="6" t="n">
        <v>8</v>
      </c>
    </row>
    <row r="52" spans="1:3">
      <c r="A52" s="4" t="s">
        <v>413</v>
      </c>
      <c r="B52" s="6" t="n">
        <v>7</v>
      </c>
      <c r="C52" s="6" t="n">
        <v>8</v>
      </c>
    </row>
    <row r="53" spans="1:3">
      <c r="A53" s="4" t="s">
        <v>415</v>
      </c>
      <c r="B53" s="6" t="n">
        <v>21491</v>
      </c>
      <c r="C53" s="6" t="n">
        <v>23727</v>
      </c>
    </row>
    <row r="54" spans="1:3">
      <c r="A54" s="4" t="s">
        <v>416</v>
      </c>
      <c r="B54" s="6" t="n">
        <v>664</v>
      </c>
      <c r="C54" s="6" t="n">
        <v>337</v>
      </c>
    </row>
    <row r="55" spans="1:3">
      <c r="A55" s="4" t="s">
        <v>417</v>
      </c>
      <c r="B55" s="6" t="n">
        <v>65083</v>
      </c>
      <c r="C55" s="6" t="n">
        <v>66467</v>
      </c>
    </row>
    <row r="56" spans="1:3">
      <c r="A56" s="4" t="s">
        <v>418</v>
      </c>
      <c r="B56" s="6" t="n">
        <v>2633</v>
      </c>
      <c r="C56" s="6" t="n">
        <v>1828</v>
      </c>
    </row>
    <row r="57" spans="1:3">
      <c r="A57" s="4" t="s">
        <v>419</v>
      </c>
      <c r="B57" s="6" t="n">
        <v>86574</v>
      </c>
      <c r="C57" s="6" t="n">
        <v>90194</v>
      </c>
    </row>
    <row r="58" spans="1:3">
      <c r="A58" s="4" t="s">
        <v>420</v>
      </c>
      <c r="B58" s="6" t="n">
        <v>3297</v>
      </c>
      <c r="C58" s="6" t="n">
        <v>2165</v>
      </c>
    </row>
    <row r="59" spans="1:3">
      <c r="A59" s="4" t="s">
        <v>379</v>
      </c>
    </row>
    <row r="60" spans="1:3">
      <c r="A60" s="3" t="s">
        <v>367</v>
      </c>
    </row>
    <row r="61" spans="1:3">
      <c r="A61" s="4" t="s">
        <v>415</v>
      </c>
      <c r="B61" s="6" t="n">
        <v>11448</v>
      </c>
      <c r="C61" s="6" t="n">
        <v>15401</v>
      </c>
    </row>
    <row r="62" spans="1:3">
      <c r="A62" s="4" t="s">
        <v>416</v>
      </c>
      <c r="B62" s="6" t="n">
        <v>387</v>
      </c>
      <c r="C62" s="6" t="n">
        <v>340</v>
      </c>
    </row>
    <row r="63" spans="1:3">
      <c r="A63" s="4" t="s">
        <v>417</v>
      </c>
      <c r="B63" s="6" t="n">
        <v>9232</v>
      </c>
      <c r="C63" s="6" t="n">
        <v>5635</v>
      </c>
    </row>
    <row r="64" spans="1:3">
      <c r="A64" s="4" t="s">
        <v>418</v>
      </c>
      <c r="B64" s="6" t="n">
        <v>331</v>
      </c>
      <c r="C64" s="6" t="n">
        <v>162</v>
      </c>
    </row>
    <row r="65" spans="1:3">
      <c r="A65" s="4" t="s">
        <v>419</v>
      </c>
      <c r="B65" s="6" t="n">
        <v>20680</v>
      </c>
      <c r="C65" s="6" t="n">
        <v>21036</v>
      </c>
    </row>
    <row r="66" spans="1:3">
      <c r="A66" s="4" t="s">
        <v>420</v>
      </c>
      <c r="B66" s="6" t="n">
        <v>718</v>
      </c>
      <c r="C66" s="6" t="n">
        <v>502</v>
      </c>
    </row>
    <row r="67" spans="1:3">
      <c r="A67" s="4" t="s">
        <v>381</v>
      </c>
    </row>
    <row r="68" spans="1:3">
      <c r="A68" s="3" t="s">
        <v>367</v>
      </c>
    </row>
    <row r="69" spans="1:3">
      <c r="A69" s="4" t="s">
        <v>409</v>
      </c>
      <c r="B69" s="6" t="n">
        <v>252974</v>
      </c>
      <c r="C69" s="6" t="n">
        <v>224632</v>
      </c>
    </row>
    <row r="70" spans="1:3">
      <c r="A70" s="4" t="s">
        <v>410</v>
      </c>
      <c r="B70" s="6" t="n">
        <v>6518</v>
      </c>
      <c r="C70" s="6" t="n">
        <v>2047</v>
      </c>
    </row>
    <row r="71" spans="1:3">
      <c r="A71" s="4" t="s">
        <v>411</v>
      </c>
      <c r="B71" s="6" t="n">
        <v>81629</v>
      </c>
      <c r="C71" s="6" t="n">
        <v>83991</v>
      </c>
    </row>
    <row r="72" spans="1:3">
      <c r="A72" s="4" t="s">
        <v>412</v>
      </c>
      <c r="B72" s="6" t="n">
        <v>2837</v>
      </c>
      <c r="C72" s="6" t="n">
        <v>1861</v>
      </c>
    </row>
    <row r="73" spans="1:3">
      <c r="A73" s="4" t="s">
        <v>413</v>
      </c>
      <c r="B73" s="6" t="n">
        <v>334603</v>
      </c>
      <c r="C73" s="6" t="n">
        <v>308623</v>
      </c>
    </row>
    <row r="74" spans="1:3">
      <c r="A74" s="4" t="s">
        <v>414</v>
      </c>
      <c r="B74" s="6" t="n">
        <v>9355</v>
      </c>
      <c r="C74" s="6" t="n">
        <v>3908</v>
      </c>
    </row>
    <row r="75" spans="1:3">
      <c r="A75" s="4" t="s">
        <v>415</v>
      </c>
      <c r="B75" s="6" t="n">
        <v>73026</v>
      </c>
      <c r="C75" s="6" t="n">
        <v>77051</v>
      </c>
    </row>
    <row r="76" spans="1:3">
      <c r="A76" s="4" t="s">
        <v>416</v>
      </c>
      <c r="B76" s="6" t="n">
        <v>2065</v>
      </c>
      <c r="C76" s="6" t="n">
        <v>1044</v>
      </c>
    </row>
    <row r="77" spans="1:3">
      <c r="A77" s="4" t="s">
        <v>417</v>
      </c>
      <c r="B77" s="6" t="n">
        <v>141808</v>
      </c>
      <c r="C77" s="6" t="n">
        <v>144719</v>
      </c>
    </row>
    <row r="78" spans="1:3">
      <c r="A78" s="4" t="s">
        <v>418</v>
      </c>
      <c r="B78" s="6" t="n">
        <v>5921</v>
      </c>
      <c r="C78" s="6" t="n">
        <v>4118</v>
      </c>
    </row>
    <row r="79" spans="1:3">
      <c r="A79" s="4" t="s">
        <v>419</v>
      </c>
      <c r="B79" s="6" t="n">
        <v>214834</v>
      </c>
      <c r="C79" s="6" t="n">
        <v>221770</v>
      </c>
    </row>
    <row r="80" spans="1:3">
      <c r="A80" s="4" t="s">
        <v>420</v>
      </c>
      <c r="B80" s="6" t="n">
        <v>7986</v>
      </c>
      <c r="C80" s="6" t="n">
        <v>5162</v>
      </c>
    </row>
    <row r="81" spans="1:3">
      <c r="A81" s="4" t="s">
        <v>382</v>
      </c>
    </row>
    <row r="82" spans="1:3">
      <c r="A82" s="3" t="s">
        <v>367</v>
      </c>
    </row>
    <row r="83" spans="1:3">
      <c r="A83" s="4" t="s">
        <v>409</v>
      </c>
      <c r="B83" s="6" t="n">
        <v>226028</v>
      </c>
      <c r="C83" s="6" t="n">
        <v>201754</v>
      </c>
    </row>
    <row r="84" spans="1:3">
      <c r="A84" s="4" t="s">
        <v>410</v>
      </c>
      <c r="B84" s="6" t="n">
        <v>5855</v>
      </c>
      <c r="C84" s="6" t="n">
        <v>1855</v>
      </c>
    </row>
    <row r="85" spans="1:3">
      <c r="A85" s="4" t="s">
        <v>411</v>
      </c>
      <c r="B85" s="6" t="n">
        <v>65749</v>
      </c>
      <c r="C85" s="6" t="n">
        <v>67383</v>
      </c>
    </row>
    <row r="86" spans="1:3">
      <c r="A86" s="4" t="s">
        <v>412</v>
      </c>
      <c r="B86" s="6" t="n">
        <v>2067</v>
      </c>
      <c r="C86" s="6" t="n">
        <v>1365</v>
      </c>
    </row>
    <row r="87" spans="1:3">
      <c r="A87" s="4" t="s">
        <v>413</v>
      </c>
      <c r="B87" s="6" t="n">
        <v>291777</v>
      </c>
      <c r="C87" s="6" t="n">
        <v>269137</v>
      </c>
    </row>
    <row r="88" spans="1:3">
      <c r="A88" s="4" t="s">
        <v>414</v>
      </c>
      <c r="B88" s="6" t="n">
        <v>7922</v>
      </c>
      <c r="C88" s="6" t="n">
        <v>3220</v>
      </c>
    </row>
    <row r="89" spans="1:3">
      <c r="A89" s="4" t="s">
        <v>415</v>
      </c>
      <c r="B89" s="6" t="n">
        <v>6604</v>
      </c>
      <c r="C89" s="6" t="n">
        <v>3766</v>
      </c>
    </row>
    <row r="90" spans="1:3">
      <c r="A90" s="4" t="s">
        <v>416</v>
      </c>
      <c r="B90" s="6" t="n">
        <v>164</v>
      </c>
      <c r="C90" s="6" t="n">
        <v>29</v>
      </c>
    </row>
    <row r="91" spans="1:3">
      <c r="A91" s="4" t="s">
        <v>417</v>
      </c>
      <c r="B91" s="6" t="n">
        <v>2610</v>
      </c>
      <c r="C91" s="6" t="n">
        <v>2694</v>
      </c>
    </row>
    <row r="92" spans="1:3">
      <c r="A92" s="4" t="s">
        <v>418</v>
      </c>
      <c r="B92" s="6" t="n">
        <v>125</v>
      </c>
      <c r="C92" s="6" t="n">
        <v>59</v>
      </c>
    </row>
    <row r="93" spans="1:3">
      <c r="A93" s="4" t="s">
        <v>419</v>
      </c>
      <c r="B93" s="6" t="n">
        <v>9214</v>
      </c>
      <c r="C93" s="6" t="n">
        <v>6460</v>
      </c>
    </row>
    <row r="94" spans="1:3">
      <c r="A94" s="4" t="s">
        <v>420</v>
      </c>
      <c r="B94" s="6" t="n">
        <v>289</v>
      </c>
      <c r="C94" s="6" t="n">
        <v>88</v>
      </c>
    </row>
    <row r="95" spans="1:3">
      <c r="A95" s="4" t="s">
        <v>383</v>
      </c>
    </row>
    <row r="96" spans="1:3">
      <c r="A96" s="3" t="s">
        <v>367</v>
      </c>
    </row>
    <row r="97" spans="1:3">
      <c r="A97" s="4" t="s">
        <v>409</v>
      </c>
      <c r="B97" s="6" t="n">
        <v>22258</v>
      </c>
      <c r="C97" s="6" t="n">
        <v>20446</v>
      </c>
    </row>
    <row r="98" spans="1:3">
      <c r="A98" s="4" t="s">
        <v>410</v>
      </c>
      <c r="B98" s="6" t="n">
        <v>597</v>
      </c>
      <c r="C98" s="6" t="n">
        <v>192</v>
      </c>
    </row>
    <row r="99" spans="1:3">
      <c r="A99" s="4" t="s">
        <v>411</v>
      </c>
      <c r="B99" s="6" t="n">
        <v>14941</v>
      </c>
      <c r="C99" s="6" t="n">
        <v>15601</v>
      </c>
    </row>
    <row r="100" spans="1:3">
      <c r="A100" s="4" t="s">
        <v>412</v>
      </c>
      <c r="B100" s="6" t="n">
        <v>764</v>
      </c>
      <c r="C100" s="6" t="n">
        <v>483</v>
      </c>
    </row>
    <row r="101" spans="1:3">
      <c r="A101" s="4" t="s">
        <v>413</v>
      </c>
      <c r="B101" s="6" t="n">
        <v>37199</v>
      </c>
      <c r="C101" s="6" t="n">
        <v>36047</v>
      </c>
    </row>
    <row r="102" spans="1:3">
      <c r="A102" s="4" t="s">
        <v>414</v>
      </c>
      <c r="B102" s="6" t="n">
        <v>1361</v>
      </c>
      <c r="C102" s="6" t="n">
        <v>675</v>
      </c>
    </row>
    <row r="103" spans="1:3">
      <c r="A103" s="4" t="s">
        <v>417</v>
      </c>
      <c r="B103" s="6" t="n">
        <v>3000</v>
      </c>
      <c r="C103" s="6" t="n">
        <v>3094</v>
      </c>
    </row>
    <row r="104" spans="1:3">
      <c r="A104" s="4" t="s">
        <v>418</v>
      </c>
      <c r="B104" s="6" t="n">
        <v>193</v>
      </c>
      <c r="C104" s="6" t="n">
        <v>119</v>
      </c>
    </row>
    <row r="105" spans="1:3">
      <c r="A105" s="4" t="s">
        <v>419</v>
      </c>
      <c r="B105" s="6" t="n">
        <v>3000</v>
      </c>
      <c r="C105" s="6" t="n">
        <v>3094</v>
      </c>
    </row>
    <row r="106" spans="1:3">
      <c r="A106" s="4" t="s">
        <v>420</v>
      </c>
      <c r="B106" s="6" t="n">
        <v>193</v>
      </c>
      <c r="C106" s="6" t="n">
        <v>119</v>
      </c>
    </row>
    <row r="107" spans="1:3">
      <c r="A107" s="4" t="s">
        <v>384</v>
      </c>
    </row>
    <row r="108" spans="1:3">
      <c r="A108" s="3" t="s">
        <v>367</v>
      </c>
    </row>
    <row r="109" spans="1:3">
      <c r="A109" s="4" t="s">
        <v>409</v>
      </c>
      <c r="B109" s="6" t="n">
        <v>4688</v>
      </c>
      <c r="C109" s="6" t="n">
        <v>2432</v>
      </c>
    </row>
    <row r="110" spans="1:3">
      <c r="A110" s="4" t="s">
        <v>410</v>
      </c>
      <c r="B110" s="6" t="n">
        <v>66</v>
      </c>
    </row>
    <row r="111" spans="1:3">
      <c r="A111" s="4" t="s">
        <v>411</v>
      </c>
      <c r="B111" s="6" t="n">
        <v>837</v>
      </c>
      <c r="C111" s="6" t="n">
        <v>880</v>
      </c>
    </row>
    <row r="112" spans="1:3">
      <c r="A112" s="4" t="s">
        <v>412</v>
      </c>
      <c r="B112" s="6" t="n">
        <v>6</v>
      </c>
      <c r="C112" s="6" t="n">
        <v>12</v>
      </c>
    </row>
    <row r="113" spans="1:3">
      <c r="A113" s="4" t="s">
        <v>413</v>
      </c>
      <c r="B113" s="6" t="n">
        <v>5525</v>
      </c>
      <c r="C113" s="6" t="n">
        <v>3312</v>
      </c>
    </row>
    <row r="114" spans="1:3">
      <c r="A114" s="4" t="s">
        <v>414</v>
      </c>
      <c r="B114" s="6" t="n">
        <v>72</v>
      </c>
      <c r="C114" s="6" t="n">
        <v>12</v>
      </c>
    </row>
    <row r="115" spans="1:3">
      <c r="A115" s="4" t="s">
        <v>415</v>
      </c>
      <c r="B115" s="6" t="n">
        <v>15403</v>
      </c>
      <c r="C115" s="6" t="n">
        <v>17327</v>
      </c>
    </row>
    <row r="116" spans="1:3">
      <c r="A116" s="4" t="s">
        <v>416</v>
      </c>
      <c r="B116" s="6" t="n">
        <v>424</v>
      </c>
      <c r="C116" s="6" t="n">
        <v>136</v>
      </c>
    </row>
    <row r="117" spans="1:3">
      <c r="A117" s="4" t="s">
        <v>417</v>
      </c>
      <c r="B117" s="6" t="n">
        <v>10028</v>
      </c>
      <c r="C117" s="6" t="n">
        <v>9184</v>
      </c>
    </row>
    <row r="118" spans="1:3">
      <c r="A118" s="4" t="s">
        <v>418</v>
      </c>
      <c r="B118" s="6" t="n">
        <v>416</v>
      </c>
      <c r="C118" s="6" t="n">
        <v>194</v>
      </c>
    </row>
    <row r="119" spans="1:3">
      <c r="A119" s="4" t="s">
        <v>419</v>
      </c>
      <c r="B119" s="6" t="n">
        <v>25431</v>
      </c>
      <c r="C119" s="6" t="n">
        <v>26511</v>
      </c>
    </row>
    <row r="120" spans="1:3">
      <c r="A120" s="4" t="s">
        <v>420</v>
      </c>
      <c r="B120" s="7" t="n">
        <v>840</v>
      </c>
      <c r="C120" s="7" t="n">
        <v>3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427</v>
      </c>
      <c r="B1" s="2" t="s">
        <v>1</v>
      </c>
    </row>
    <row r="2" spans="1:4">
      <c r="B2" s="2" t="s">
        <v>428</v>
      </c>
      <c r="C2" s="2" t="s">
        <v>429</v>
      </c>
      <c r="D2" s="2" t="s">
        <v>430</v>
      </c>
    </row>
    <row r="3" spans="1:4">
      <c r="A3" s="3" t="s">
        <v>431</v>
      </c>
    </row>
    <row r="4" spans="1:4">
      <c r="A4" s="4" t="s">
        <v>28</v>
      </c>
      <c r="B4" s="7" t="n">
        <v>1523</v>
      </c>
      <c r="D4" s="7" t="n">
        <v>2718</v>
      </c>
    </row>
    <row r="5" spans="1:4">
      <c r="A5" s="4" t="s">
        <v>432</v>
      </c>
      <c r="B5" s="6" t="n">
        <v>0</v>
      </c>
      <c r="D5" s="6" t="n">
        <v>0</v>
      </c>
    </row>
    <row r="6" spans="1:4">
      <c r="A6" s="4" t="s">
        <v>433</v>
      </c>
      <c r="B6" s="7" t="n">
        <v>3579</v>
      </c>
      <c r="D6" s="6" t="n">
        <v>6522</v>
      </c>
    </row>
    <row r="7" spans="1:4">
      <c r="A7" s="4" t="s">
        <v>434</v>
      </c>
      <c r="B7" s="6" t="n">
        <v>0</v>
      </c>
      <c r="C7" s="6" t="n">
        <v>0</v>
      </c>
    </row>
    <row r="8" spans="1:4">
      <c r="A8" s="4" t="s">
        <v>435</v>
      </c>
      <c r="B8" s="6" t="n">
        <v>0</v>
      </c>
      <c r="C8" s="6" t="n">
        <v>0</v>
      </c>
    </row>
    <row r="9" spans="1:4">
      <c r="A9" s="4" t="s">
        <v>436</v>
      </c>
    </row>
    <row r="10" spans="1:4">
      <c r="A10" s="3" t="s">
        <v>431</v>
      </c>
    </row>
    <row r="11" spans="1:4">
      <c r="A11" s="4" t="s">
        <v>432</v>
      </c>
      <c r="B11" s="7" t="n">
        <v>17</v>
      </c>
      <c r="D11" s="6" t="n">
        <v>11</v>
      </c>
    </row>
    <row r="12" spans="1:4">
      <c r="A12" s="4" t="s">
        <v>437</v>
      </c>
    </row>
    <row r="13" spans="1:4">
      <c r="A13" s="3" t="s">
        <v>431</v>
      </c>
    </row>
    <row r="14" spans="1:4">
      <c r="A14" s="4" t="s">
        <v>28</v>
      </c>
      <c r="B14" s="6" t="n">
        <v>1500</v>
      </c>
      <c r="D14" s="6" t="n">
        <v>2700</v>
      </c>
    </row>
    <row r="15" spans="1:4">
      <c r="A15" s="4" t="s">
        <v>433</v>
      </c>
      <c r="B15" s="6" t="n">
        <v>963</v>
      </c>
      <c r="D15" s="6" t="n">
        <v>1964</v>
      </c>
    </row>
    <row r="16" spans="1:4">
      <c r="A16" s="4" t="s">
        <v>438</v>
      </c>
    </row>
    <row r="17" spans="1:4">
      <c r="A17" s="3" t="s">
        <v>431</v>
      </c>
    </row>
    <row r="18" spans="1:4">
      <c r="A18" s="4" t="s">
        <v>433</v>
      </c>
      <c r="B18" s="6" t="n">
        <v>127</v>
      </c>
      <c r="D18" s="6" t="n">
        <v>100</v>
      </c>
    </row>
    <row r="19" spans="1:4">
      <c r="A19" s="4" t="s">
        <v>439</v>
      </c>
    </row>
    <row r="20" spans="1:4">
      <c r="A20" s="3" t="s">
        <v>431</v>
      </c>
    </row>
    <row r="21" spans="1:4">
      <c r="A21" s="4" t="s">
        <v>433</v>
      </c>
      <c r="B21" s="7" t="n">
        <v>17</v>
      </c>
      <c r="D21" s="7"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0</v>
      </c>
      <c r="B1" s="2" t="s">
        <v>2</v>
      </c>
      <c r="C1" s="2" t="s">
        <v>23</v>
      </c>
    </row>
    <row r="2" spans="1:3">
      <c r="A2" s="3" t="s">
        <v>431</v>
      </c>
    </row>
    <row r="3" spans="1:3">
      <c r="A3" s="4" t="s">
        <v>441</v>
      </c>
      <c r="B3" s="7" t="n">
        <v>2752450</v>
      </c>
      <c r="C3" s="7" t="n">
        <v>2694922</v>
      </c>
    </row>
    <row r="4" spans="1:3">
      <c r="A4" s="4" t="s">
        <v>442</v>
      </c>
      <c r="B4" s="6" t="n">
        <v>40814</v>
      </c>
      <c r="C4" s="6" t="n">
        <v>40095</v>
      </c>
    </row>
    <row r="5" spans="1:3">
      <c r="A5" s="4" t="s">
        <v>443</v>
      </c>
      <c r="B5" s="6" t="n">
        <v>2793264</v>
      </c>
      <c r="C5" s="6" t="n">
        <v>2735017</v>
      </c>
    </row>
    <row r="6" spans="1:3">
      <c r="A6" s="4" t="s">
        <v>444</v>
      </c>
      <c r="B6" s="6" t="n">
        <v>-35594</v>
      </c>
      <c r="C6" s="6" t="n">
        <v>-34672</v>
      </c>
    </row>
    <row r="7" spans="1:3">
      <c r="A7" s="4" t="s">
        <v>445</v>
      </c>
      <c r="B7" s="6" t="n">
        <v>2757670</v>
      </c>
      <c r="C7" s="6" t="n">
        <v>2700345</v>
      </c>
    </row>
    <row r="8" spans="1:3">
      <c r="A8" s="4" t="s">
        <v>438</v>
      </c>
    </row>
    <row r="9" spans="1:3">
      <c r="A9" s="3" t="s">
        <v>431</v>
      </c>
    </row>
    <row r="10" spans="1:3">
      <c r="A10" s="4" t="s">
        <v>441</v>
      </c>
      <c r="B10" s="6" t="n">
        <v>463526</v>
      </c>
      <c r="C10" s="6" t="n">
        <v>449763</v>
      </c>
    </row>
    <row r="11" spans="1:3">
      <c r="A11" s="4" t="s">
        <v>442</v>
      </c>
      <c r="B11" s="6" t="n">
        <v>613</v>
      </c>
      <c r="C11" s="6" t="n">
        <v>563</v>
      </c>
    </row>
    <row r="12" spans="1:3">
      <c r="A12" s="4" t="s">
        <v>443</v>
      </c>
      <c r="B12" s="6" t="n">
        <v>464139</v>
      </c>
      <c r="C12" s="6" t="n">
        <v>450326</v>
      </c>
    </row>
    <row r="13" spans="1:3">
      <c r="A13" s="4" t="s">
        <v>446</v>
      </c>
    </row>
    <row r="14" spans="1:3">
      <c r="A14" s="3" t="s">
        <v>431</v>
      </c>
    </row>
    <row r="15" spans="1:3">
      <c r="A15" s="4" t="s">
        <v>441</v>
      </c>
      <c r="B15" s="6" t="n">
        <v>823305</v>
      </c>
      <c r="C15" s="6" t="n">
        <v>810851</v>
      </c>
    </row>
    <row r="16" spans="1:3">
      <c r="A16" s="4" t="s">
        <v>442</v>
      </c>
      <c r="B16" s="6" t="n">
        <v>-2214</v>
      </c>
      <c r="C16" s="6" t="n">
        <v>-1943</v>
      </c>
    </row>
    <row r="17" spans="1:3">
      <c r="A17" s="4" t="s">
        <v>443</v>
      </c>
      <c r="B17" s="6" t="n">
        <v>821091</v>
      </c>
      <c r="C17" s="6" t="n">
        <v>808908</v>
      </c>
    </row>
    <row r="18" spans="1:3">
      <c r="A18" s="4" t="s">
        <v>437</v>
      </c>
    </row>
    <row r="19" spans="1:3">
      <c r="A19" s="3" t="s">
        <v>431</v>
      </c>
    </row>
    <row r="20" spans="1:3">
      <c r="A20" s="4" t="s">
        <v>441</v>
      </c>
      <c r="B20" s="6" t="n">
        <v>470111</v>
      </c>
      <c r="C20" s="6" t="n">
        <v>457761</v>
      </c>
    </row>
    <row r="21" spans="1:3">
      <c r="A21" s="4" t="s">
        <v>442</v>
      </c>
      <c r="B21" s="6" t="n">
        <v>7824</v>
      </c>
      <c r="C21" s="6" t="n">
        <v>7522</v>
      </c>
    </row>
    <row r="22" spans="1:3">
      <c r="A22" s="4" t="s">
        <v>443</v>
      </c>
      <c r="B22" s="6" t="n">
        <v>477935</v>
      </c>
      <c r="C22" s="6" t="n">
        <v>465283</v>
      </c>
    </row>
    <row r="23" spans="1:3">
      <c r="A23" s="4" t="s">
        <v>447</v>
      </c>
    </row>
    <row r="24" spans="1:3">
      <c r="A24" s="3" t="s">
        <v>431</v>
      </c>
    </row>
    <row r="25" spans="1:3">
      <c r="A25" s="4" t="s">
        <v>441</v>
      </c>
      <c r="B25" s="6" t="n">
        <v>112428</v>
      </c>
      <c r="C25" s="6" t="n">
        <v>113422</v>
      </c>
    </row>
    <row r="26" spans="1:3">
      <c r="A26" s="4" t="s">
        <v>442</v>
      </c>
      <c r="B26" s="6" t="n">
        <v>2918</v>
      </c>
      <c r="C26" s="6" t="n">
        <v>2887</v>
      </c>
    </row>
    <row r="27" spans="1:3">
      <c r="A27" s="4" t="s">
        <v>443</v>
      </c>
      <c r="B27" s="6" t="n">
        <v>115346</v>
      </c>
      <c r="C27" s="6" t="n">
        <v>116309</v>
      </c>
    </row>
    <row r="28" spans="1:3">
      <c r="A28" s="4" t="s">
        <v>448</v>
      </c>
    </row>
    <row r="29" spans="1:3">
      <c r="A29" s="3" t="s">
        <v>431</v>
      </c>
    </row>
    <row r="30" spans="1:3">
      <c r="A30" s="4" t="s">
        <v>441</v>
      </c>
      <c r="B30" s="6" t="n">
        <v>866598</v>
      </c>
      <c r="C30" s="6" t="n">
        <v>845682</v>
      </c>
    </row>
    <row r="31" spans="1:3">
      <c r="A31" s="4" t="s">
        <v>442</v>
      </c>
      <c r="B31" s="6" t="n">
        <v>31501</v>
      </c>
      <c r="C31" s="6" t="n">
        <v>30888</v>
      </c>
    </row>
    <row r="32" spans="1:3">
      <c r="A32" s="4" t="s">
        <v>443</v>
      </c>
      <c r="B32" s="6" t="n">
        <v>898099</v>
      </c>
      <c r="C32" s="6" t="n">
        <v>876570</v>
      </c>
    </row>
    <row r="33" spans="1:3">
      <c r="A33" s="4" t="s">
        <v>449</v>
      </c>
    </row>
    <row r="34" spans="1:3">
      <c r="A34" s="3" t="s">
        <v>431</v>
      </c>
    </row>
    <row r="35" spans="1:3">
      <c r="A35" s="4" t="s">
        <v>441</v>
      </c>
      <c r="B35" s="6" t="n">
        <v>16482</v>
      </c>
      <c r="C35" s="6" t="n">
        <v>17443</v>
      </c>
    </row>
    <row r="36" spans="1:3">
      <c r="A36" s="4" t="s">
        <v>442</v>
      </c>
      <c r="B36" s="6" t="n">
        <v>172</v>
      </c>
      <c r="C36" s="6" t="n">
        <v>178</v>
      </c>
    </row>
    <row r="37" spans="1:3">
      <c r="A37" s="4" t="s">
        <v>443</v>
      </c>
      <c r="B37" s="7" t="n">
        <v>16654</v>
      </c>
      <c r="C37" s="7" t="n">
        <v>176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23</v>
      </c>
      <c r="D1" s="2" t="s">
        <v>72</v>
      </c>
    </row>
    <row r="2" spans="1:4">
      <c r="A2" s="3" t="s">
        <v>451</v>
      </c>
    </row>
    <row r="3" spans="1:4">
      <c r="A3" s="4" t="s">
        <v>433</v>
      </c>
      <c r="B3" s="7" t="n">
        <v>3579</v>
      </c>
      <c r="C3" s="7" t="n">
        <v>6522</v>
      </c>
    </row>
    <row r="4" spans="1:4">
      <c r="A4" s="4" t="s">
        <v>452</v>
      </c>
      <c r="B4" s="6" t="n">
        <v>10700</v>
      </c>
      <c r="C4" s="6" t="n">
        <v>12520</v>
      </c>
    </row>
    <row r="5" spans="1:4">
      <c r="A5" s="4" t="s">
        <v>453</v>
      </c>
      <c r="B5" s="6" t="n">
        <v>2738171</v>
      </c>
      <c r="C5" s="6" t="n">
        <v>2675880</v>
      </c>
    </row>
    <row r="6" spans="1:4">
      <c r="A6" s="4" t="s">
        <v>454</v>
      </c>
      <c r="B6" s="6" t="n">
        <v>2752450</v>
      </c>
      <c r="C6" s="6" t="n">
        <v>2694922</v>
      </c>
      <c r="D6" s="7" t="n">
        <v>2366640</v>
      </c>
    </row>
    <row r="7" spans="1:4">
      <c r="A7" s="4" t="s">
        <v>455</v>
      </c>
    </row>
    <row r="8" spans="1:4">
      <c r="A8" s="3" t="s">
        <v>451</v>
      </c>
    </row>
    <row r="9" spans="1:4">
      <c r="A9" s="4" t="s">
        <v>433</v>
      </c>
      <c r="B9" s="6" t="n">
        <v>3069</v>
      </c>
      <c r="C9" s="6" t="n">
        <v>5357</v>
      </c>
    </row>
    <row r="10" spans="1:4">
      <c r="A10" s="4" t="s">
        <v>456</v>
      </c>
    </row>
    <row r="11" spans="1:4">
      <c r="A11" s="3" t="s">
        <v>451</v>
      </c>
    </row>
    <row r="12" spans="1:4">
      <c r="A12" s="4" t="s">
        <v>433</v>
      </c>
      <c r="B12" s="6" t="n">
        <v>493</v>
      </c>
      <c r="C12" s="6" t="n">
        <v>1154</v>
      </c>
    </row>
    <row r="13" spans="1:4">
      <c r="A13" s="4" t="s">
        <v>439</v>
      </c>
    </row>
    <row r="14" spans="1:4">
      <c r="A14" s="3" t="s">
        <v>451</v>
      </c>
    </row>
    <row r="15" spans="1:4">
      <c r="A15" s="4" t="s">
        <v>433</v>
      </c>
      <c r="B15" s="6" t="n">
        <v>17</v>
      </c>
      <c r="C15" s="6" t="n">
        <v>11</v>
      </c>
    </row>
    <row r="16" spans="1:4">
      <c r="A16" s="4" t="s">
        <v>438</v>
      </c>
    </row>
    <row r="17" spans="1:4">
      <c r="A17" s="3" t="s">
        <v>451</v>
      </c>
    </row>
    <row r="18" spans="1:4">
      <c r="A18" s="4" t="s">
        <v>433</v>
      </c>
      <c r="B18" s="6" t="n">
        <v>127</v>
      </c>
      <c r="C18" s="6" t="n">
        <v>100</v>
      </c>
    </row>
    <row r="19" spans="1:4">
      <c r="A19" s="4" t="s">
        <v>452</v>
      </c>
      <c r="B19" s="6" t="n">
        <v>4312</v>
      </c>
      <c r="C19" s="6" t="n">
        <v>5344</v>
      </c>
    </row>
    <row r="20" spans="1:4">
      <c r="A20" s="4" t="s">
        <v>453</v>
      </c>
      <c r="B20" s="6" t="n">
        <v>459087</v>
      </c>
      <c r="C20" s="6" t="n">
        <v>444319</v>
      </c>
    </row>
    <row r="21" spans="1:4">
      <c r="A21" s="4" t="s">
        <v>454</v>
      </c>
      <c r="B21" s="6" t="n">
        <v>463526</v>
      </c>
      <c r="C21" s="6" t="n">
        <v>449763</v>
      </c>
      <c r="D21" s="6" t="n">
        <v>374992</v>
      </c>
    </row>
    <row r="22" spans="1:4">
      <c r="A22" s="4" t="s">
        <v>457</v>
      </c>
    </row>
    <row r="23" spans="1:4">
      <c r="A23" s="3" t="s">
        <v>451</v>
      </c>
    </row>
    <row r="24" spans="1:4">
      <c r="A24" s="4" t="s">
        <v>433</v>
      </c>
      <c r="B24" s="6" t="n">
        <v>127</v>
      </c>
      <c r="C24" s="6" t="n">
        <v>64</v>
      </c>
    </row>
    <row r="25" spans="1:4">
      <c r="A25" s="4" t="s">
        <v>458</v>
      </c>
    </row>
    <row r="26" spans="1:4">
      <c r="A26" s="3" t="s">
        <v>451</v>
      </c>
    </row>
    <row r="27" spans="1:4">
      <c r="A27" s="4" t="s">
        <v>433</v>
      </c>
      <c r="C27" s="6" t="n">
        <v>36</v>
      </c>
    </row>
    <row r="28" spans="1:4">
      <c r="A28" s="4" t="s">
        <v>446</v>
      </c>
    </row>
    <row r="29" spans="1:4">
      <c r="A29" s="3" t="s">
        <v>451</v>
      </c>
    </row>
    <row r="30" spans="1:4">
      <c r="A30" s="4" t="s">
        <v>433</v>
      </c>
      <c r="B30" s="6" t="n">
        <v>388</v>
      </c>
      <c r="C30" s="6" t="n">
        <v>431</v>
      </c>
    </row>
    <row r="31" spans="1:4">
      <c r="A31" s="4" t="s">
        <v>452</v>
      </c>
      <c r="B31" s="6" t="n">
        <v>2310</v>
      </c>
      <c r="C31" s="6" t="n">
        <v>2623</v>
      </c>
    </row>
    <row r="32" spans="1:4">
      <c r="A32" s="4" t="s">
        <v>453</v>
      </c>
      <c r="B32" s="6" t="n">
        <v>820607</v>
      </c>
      <c r="C32" s="6" t="n">
        <v>807797</v>
      </c>
    </row>
    <row r="33" spans="1:4">
      <c r="A33" s="4" t="s">
        <v>454</v>
      </c>
      <c r="B33" s="6" t="n">
        <v>823305</v>
      </c>
      <c r="C33" s="6" t="n">
        <v>810851</v>
      </c>
      <c r="D33" s="6" t="n">
        <v>676455</v>
      </c>
    </row>
    <row r="34" spans="1:4">
      <c r="A34" s="4" t="s">
        <v>459</v>
      </c>
    </row>
    <row r="35" spans="1:4">
      <c r="A35" s="3" t="s">
        <v>451</v>
      </c>
    </row>
    <row r="36" spans="1:4">
      <c r="A36" s="4" t="s">
        <v>433</v>
      </c>
      <c r="B36" s="6" t="n">
        <v>388</v>
      </c>
      <c r="C36" s="6" t="n">
        <v>56</v>
      </c>
    </row>
    <row r="37" spans="1:4">
      <c r="A37" s="4" t="s">
        <v>460</v>
      </c>
    </row>
    <row r="38" spans="1:4">
      <c r="A38" s="3" t="s">
        <v>451</v>
      </c>
    </row>
    <row r="39" spans="1:4">
      <c r="A39" s="4" t="s">
        <v>433</v>
      </c>
      <c r="C39" s="6" t="n">
        <v>375</v>
      </c>
    </row>
    <row r="40" spans="1:4">
      <c r="A40" s="4" t="s">
        <v>437</v>
      </c>
    </row>
    <row r="41" spans="1:4">
      <c r="A41" s="3" t="s">
        <v>451</v>
      </c>
    </row>
    <row r="42" spans="1:4">
      <c r="A42" s="4" t="s">
        <v>433</v>
      </c>
      <c r="B42" s="6" t="n">
        <v>963</v>
      </c>
      <c r="C42" s="6" t="n">
        <v>1964</v>
      </c>
    </row>
    <row r="43" spans="1:4">
      <c r="A43" s="4" t="s">
        <v>452</v>
      </c>
      <c r="B43" s="6" t="n">
        <v>2224</v>
      </c>
      <c r="C43" s="6" t="n">
        <v>2252</v>
      </c>
    </row>
    <row r="44" spans="1:4">
      <c r="A44" s="4" t="s">
        <v>453</v>
      </c>
      <c r="B44" s="6" t="n">
        <v>466924</v>
      </c>
      <c r="C44" s="6" t="n">
        <v>453545</v>
      </c>
    </row>
    <row r="45" spans="1:4">
      <c r="A45" s="4" t="s">
        <v>454</v>
      </c>
      <c r="B45" s="6" t="n">
        <v>470111</v>
      </c>
      <c r="C45" s="6" t="n">
        <v>457761</v>
      </c>
      <c r="D45" s="6" t="n">
        <v>421614</v>
      </c>
    </row>
    <row r="46" spans="1:4">
      <c r="A46" s="4" t="s">
        <v>461</v>
      </c>
    </row>
    <row r="47" spans="1:4">
      <c r="A47" s="3" t="s">
        <v>451</v>
      </c>
    </row>
    <row r="48" spans="1:4">
      <c r="A48" s="4" t="s">
        <v>433</v>
      </c>
      <c r="B48" s="6" t="n">
        <v>853</v>
      </c>
      <c r="C48" s="6" t="n">
        <v>1908</v>
      </c>
    </row>
    <row r="49" spans="1:4">
      <c r="A49" s="4" t="s">
        <v>462</v>
      </c>
    </row>
    <row r="50" spans="1:4">
      <c r="A50" s="3" t="s">
        <v>451</v>
      </c>
    </row>
    <row r="51" spans="1:4">
      <c r="A51" s="4" t="s">
        <v>433</v>
      </c>
      <c r="B51" s="6" t="n">
        <v>110</v>
      </c>
      <c r="C51" s="6" t="n">
        <v>56</v>
      </c>
    </row>
    <row r="52" spans="1:4">
      <c r="A52" s="4" t="s">
        <v>447</v>
      </c>
    </row>
    <row r="53" spans="1:4">
      <c r="A53" s="3" t="s">
        <v>451</v>
      </c>
    </row>
    <row r="54" spans="1:4">
      <c r="A54" s="4" t="s">
        <v>433</v>
      </c>
      <c r="B54" s="6" t="n">
        <v>167</v>
      </c>
      <c r="C54" s="6" t="n">
        <v>349</v>
      </c>
    </row>
    <row r="55" spans="1:4">
      <c r="A55" s="4" t="s">
        <v>452</v>
      </c>
      <c r="B55" s="6" t="n">
        <v>372</v>
      </c>
      <c r="C55" s="6" t="n">
        <v>404</v>
      </c>
    </row>
    <row r="56" spans="1:4">
      <c r="A56" s="4" t="s">
        <v>453</v>
      </c>
      <c r="B56" s="6" t="n">
        <v>111889</v>
      </c>
      <c r="C56" s="6" t="n">
        <v>112669</v>
      </c>
    </row>
    <row r="57" spans="1:4">
      <c r="A57" s="4" t="s">
        <v>454</v>
      </c>
      <c r="B57" s="6" t="n">
        <v>112428</v>
      </c>
      <c r="C57" s="6" t="n">
        <v>113422</v>
      </c>
      <c r="D57" s="6" t="n">
        <v>118056</v>
      </c>
    </row>
    <row r="58" spans="1:4">
      <c r="A58" s="4" t="s">
        <v>463</v>
      </c>
    </row>
    <row r="59" spans="1:4">
      <c r="A59" s="3" t="s">
        <v>451</v>
      </c>
    </row>
    <row r="60" spans="1:4">
      <c r="A60" s="4" t="s">
        <v>433</v>
      </c>
      <c r="B60" s="6" t="n">
        <v>167</v>
      </c>
      <c r="C60" s="6" t="n">
        <v>349</v>
      </c>
    </row>
    <row r="61" spans="1:4">
      <c r="A61" s="4" t="s">
        <v>448</v>
      </c>
    </row>
    <row r="62" spans="1:4">
      <c r="A62" s="3" t="s">
        <v>451</v>
      </c>
    </row>
    <row r="63" spans="1:4">
      <c r="A63" s="4" t="s">
        <v>433</v>
      </c>
      <c r="B63" s="6" t="n">
        <v>1813</v>
      </c>
      <c r="C63" s="6" t="n">
        <v>3478</v>
      </c>
    </row>
    <row r="64" spans="1:4">
      <c r="A64" s="4" t="s">
        <v>452</v>
      </c>
      <c r="B64" s="6" t="n">
        <v>1467</v>
      </c>
      <c r="C64" s="6" t="n">
        <v>1895</v>
      </c>
    </row>
    <row r="65" spans="1:4">
      <c r="A65" s="4" t="s">
        <v>453</v>
      </c>
      <c r="B65" s="6" t="n">
        <v>863318</v>
      </c>
      <c r="C65" s="6" t="n">
        <v>840309</v>
      </c>
    </row>
    <row r="66" spans="1:4">
      <c r="A66" s="4" t="s">
        <v>454</v>
      </c>
      <c r="B66" s="6" t="n">
        <v>866598</v>
      </c>
      <c r="C66" s="6" t="n">
        <v>845682</v>
      </c>
      <c r="D66" s="6" t="n">
        <v>758761</v>
      </c>
    </row>
    <row r="67" spans="1:4">
      <c r="A67" s="4" t="s">
        <v>464</v>
      </c>
    </row>
    <row r="68" spans="1:4">
      <c r="A68" s="3" t="s">
        <v>451</v>
      </c>
    </row>
    <row r="69" spans="1:4">
      <c r="A69" s="4" t="s">
        <v>433</v>
      </c>
      <c r="B69" s="6" t="n">
        <v>1443</v>
      </c>
      <c r="C69" s="6" t="n">
        <v>2806</v>
      </c>
    </row>
    <row r="70" spans="1:4">
      <c r="A70" s="4" t="s">
        <v>465</v>
      </c>
    </row>
    <row r="71" spans="1:4">
      <c r="A71" s="3" t="s">
        <v>451</v>
      </c>
    </row>
    <row r="72" spans="1:4">
      <c r="A72" s="4" t="s">
        <v>433</v>
      </c>
      <c r="B72" s="6" t="n">
        <v>370</v>
      </c>
      <c r="C72" s="6" t="n">
        <v>672</v>
      </c>
    </row>
    <row r="73" spans="1:4">
      <c r="A73" s="4" t="s">
        <v>449</v>
      </c>
    </row>
    <row r="74" spans="1:4">
      <c r="A74" s="3" t="s">
        <v>451</v>
      </c>
    </row>
    <row r="75" spans="1:4">
      <c r="A75" s="4" t="s">
        <v>433</v>
      </c>
      <c r="B75" s="6" t="n">
        <v>121</v>
      </c>
      <c r="C75" s="6" t="n">
        <v>200</v>
      </c>
    </row>
    <row r="76" spans="1:4">
      <c r="A76" s="4" t="s">
        <v>452</v>
      </c>
      <c r="B76" s="6" t="n">
        <v>15</v>
      </c>
      <c r="C76" s="6" t="n">
        <v>2</v>
      </c>
    </row>
    <row r="77" spans="1:4">
      <c r="A77" s="4" t="s">
        <v>453</v>
      </c>
      <c r="B77" s="6" t="n">
        <v>16346</v>
      </c>
      <c r="C77" s="6" t="n">
        <v>17241</v>
      </c>
    </row>
    <row r="78" spans="1:4">
      <c r="A78" s="4" t="s">
        <v>454</v>
      </c>
      <c r="B78" s="6" t="n">
        <v>16482</v>
      </c>
      <c r="C78" s="6" t="n">
        <v>17443</v>
      </c>
      <c r="D78" s="7" t="n">
        <v>16762</v>
      </c>
    </row>
    <row r="79" spans="1:4">
      <c r="A79" s="4" t="s">
        <v>466</v>
      </c>
    </row>
    <row r="80" spans="1:4">
      <c r="A80" s="3" t="s">
        <v>451</v>
      </c>
    </row>
    <row r="81" spans="1:4">
      <c r="A81" s="4" t="s">
        <v>433</v>
      </c>
      <c r="B81" s="6" t="n">
        <v>91</v>
      </c>
      <c r="C81" s="6" t="n">
        <v>174</v>
      </c>
    </row>
    <row r="82" spans="1:4">
      <c r="A82" s="4" t="s">
        <v>467</v>
      </c>
    </row>
    <row r="83" spans="1:4">
      <c r="A83" s="3" t="s">
        <v>451</v>
      </c>
    </row>
    <row r="84" spans="1:4">
      <c r="A84" s="4" t="s">
        <v>433</v>
      </c>
      <c r="B84" s="6" t="n">
        <v>13</v>
      </c>
      <c r="C84" s="6" t="n">
        <v>15</v>
      </c>
    </row>
    <row r="85" spans="1:4">
      <c r="A85" s="4" t="s">
        <v>468</v>
      </c>
    </row>
    <row r="86" spans="1:4">
      <c r="A86" s="3" t="s">
        <v>451</v>
      </c>
    </row>
    <row r="87" spans="1:4">
      <c r="A87" s="4" t="s">
        <v>433</v>
      </c>
      <c r="B87" s="7" t="n">
        <v>17</v>
      </c>
      <c r="C87" s="7"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6"/>
  </cols>
  <sheetData>
    <row r="1" spans="1:4">
      <c r="A1" s="1" t="s">
        <v>469</v>
      </c>
      <c r="C1" s="2" t="s">
        <v>1</v>
      </c>
      <c r="D1" s="2" t="s">
        <v>57</v>
      </c>
    </row>
    <row r="2" spans="1:4">
      <c r="C2" s="2" t="s">
        <v>2</v>
      </c>
      <c r="D2" s="2" t="s">
        <v>23</v>
      </c>
    </row>
    <row r="3" spans="1:4">
      <c r="A3" s="3" t="s">
        <v>470</v>
      </c>
    </row>
    <row r="4" spans="1:4">
      <c r="A4" s="4" t="s">
        <v>471</v>
      </c>
      <c r="B4" s="4" t="s">
        <v>472</v>
      </c>
      <c r="C4" s="7" t="n">
        <v>1828</v>
      </c>
      <c r="D4" s="7" t="n">
        <v>2219</v>
      </c>
    </row>
    <row r="5" spans="1:4">
      <c r="A5" s="4" t="s">
        <v>473</v>
      </c>
      <c r="B5" s="4" t="s">
        <v>472</v>
      </c>
      <c r="C5" s="6" t="n">
        <v>5416</v>
      </c>
      <c r="D5" s="6" t="n">
        <v>6381</v>
      </c>
    </row>
    <row r="6" spans="1:4">
      <c r="A6" s="4" t="s">
        <v>474</v>
      </c>
      <c r="B6" s="4" t="s">
        <v>472</v>
      </c>
      <c r="C6" s="6" t="n">
        <v>7244</v>
      </c>
      <c r="D6" s="6" t="n">
        <v>8600</v>
      </c>
    </row>
    <row r="7" spans="1:4">
      <c r="A7" s="4" t="s">
        <v>475</v>
      </c>
      <c r="B7" s="4" t="s">
        <v>472</v>
      </c>
      <c r="C7" s="6" t="n">
        <v>2344</v>
      </c>
      <c r="D7" s="6" t="n">
        <v>2954</v>
      </c>
    </row>
    <row r="8" spans="1:4">
      <c r="A8" s="4" t="s">
        <v>476</v>
      </c>
      <c r="B8" s="4" t="s">
        <v>472</v>
      </c>
      <c r="C8" s="6" t="n">
        <v>5508</v>
      </c>
      <c r="D8" s="6" t="n">
        <v>6381</v>
      </c>
    </row>
    <row r="9" spans="1:4">
      <c r="A9" s="4" t="s">
        <v>477</v>
      </c>
      <c r="B9" s="4" t="s">
        <v>472</v>
      </c>
      <c r="C9" s="6" t="n">
        <v>7852</v>
      </c>
      <c r="D9" s="6" t="n">
        <v>9335</v>
      </c>
    </row>
    <row r="10" spans="1:4">
      <c r="A10" s="4" t="s">
        <v>478</v>
      </c>
      <c r="C10" s="6" t="n">
        <v>2418</v>
      </c>
      <c r="D10" s="6" t="n">
        <v>2171</v>
      </c>
    </row>
    <row r="11" spans="1:4">
      <c r="A11" s="4" t="s">
        <v>479</v>
      </c>
      <c r="C11" s="6" t="n">
        <v>2099</v>
      </c>
      <c r="D11" s="6" t="n">
        <v>1474</v>
      </c>
    </row>
    <row r="12" spans="1:4">
      <c r="A12" s="4" t="s">
        <v>480</v>
      </c>
      <c r="C12" s="6" t="n">
        <v>5957</v>
      </c>
      <c r="D12" s="6" t="n">
        <v>5984</v>
      </c>
    </row>
    <row r="13" spans="1:4">
      <c r="A13" s="4" t="s">
        <v>481</v>
      </c>
      <c r="C13" s="6" t="n">
        <v>8056</v>
      </c>
      <c r="D13" s="6" t="n">
        <v>7458</v>
      </c>
    </row>
    <row r="14" spans="1:4">
      <c r="A14" s="4" t="s">
        <v>482</v>
      </c>
      <c r="C14" s="4" t="s">
        <v>483</v>
      </c>
      <c r="D14" s="4" t="s">
        <v>483</v>
      </c>
    </row>
    <row r="15" spans="1:4">
      <c r="A15" s="4" t="s">
        <v>484</v>
      </c>
      <c r="C15" s="4" t="s">
        <v>483</v>
      </c>
      <c r="D15" s="4" t="s">
        <v>483</v>
      </c>
    </row>
    <row r="16" spans="1:4">
      <c r="A16" s="4" t="s">
        <v>485</v>
      </c>
      <c r="C16" s="4" t="s">
        <v>483</v>
      </c>
      <c r="D16" s="4" t="s">
        <v>483</v>
      </c>
    </row>
    <row r="17" spans="1:4">
      <c r="A17" s="4" t="s">
        <v>438</v>
      </c>
    </row>
    <row r="18" spans="1:4">
      <c r="A18" s="3" t="s">
        <v>470</v>
      </c>
    </row>
    <row r="19" spans="1:4">
      <c r="A19" s="4" t="s">
        <v>471</v>
      </c>
      <c r="B19" s="4" t="s">
        <v>472</v>
      </c>
      <c r="C19" s="6" t="n">
        <v>1259</v>
      </c>
      <c r="D19" s="6" t="n">
        <v>1635</v>
      </c>
    </row>
    <row r="20" spans="1:4">
      <c r="A20" s="4" t="s">
        <v>473</v>
      </c>
      <c r="B20" s="4" t="s">
        <v>472</v>
      </c>
      <c r="C20" s="6" t="n">
        <v>3194</v>
      </c>
      <c r="D20" s="6" t="n">
        <v>3853</v>
      </c>
    </row>
    <row r="21" spans="1:4">
      <c r="A21" s="4" t="s">
        <v>475</v>
      </c>
      <c r="B21" s="4" t="s">
        <v>472</v>
      </c>
      <c r="C21" s="6" t="n">
        <v>1775</v>
      </c>
      <c r="D21" s="6" t="n">
        <v>2370</v>
      </c>
    </row>
    <row r="22" spans="1:4">
      <c r="A22" s="4" t="s">
        <v>476</v>
      </c>
      <c r="B22" s="4" t="s">
        <v>472</v>
      </c>
      <c r="C22" s="6" t="n">
        <v>3286</v>
      </c>
      <c r="D22" s="6" t="n">
        <v>3853</v>
      </c>
    </row>
    <row r="23" spans="1:4">
      <c r="A23" s="4" t="s">
        <v>478</v>
      </c>
      <c r="C23" s="6" t="n">
        <v>1699</v>
      </c>
      <c r="D23" s="6" t="n">
        <v>2056</v>
      </c>
    </row>
    <row r="24" spans="1:4">
      <c r="A24" s="4" t="s">
        <v>479</v>
      </c>
      <c r="C24" s="6" t="n">
        <v>1523</v>
      </c>
      <c r="D24" s="6" t="n">
        <v>853</v>
      </c>
    </row>
    <row r="25" spans="1:4">
      <c r="A25" s="4" t="s">
        <v>480</v>
      </c>
      <c r="C25" s="6" t="n">
        <v>3587</v>
      </c>
      <c r="D25" s="6" t="n">
        <v>4468</v>
      </c>
    </row>
    <row r="26" spans="1:4">
      <c r="A26" s="4" t="s">
        <v>482</v>
      </c>
      <c r="C26" s="4" t="s">
        <v>483</v>
      </c>
      <c r="D26" s="4" t="s">
        <v>483</v>
      </c>
    </row>
    <row r="27" spans="1:4">
      <c r="A27" s="4" t="s">
        <v>484</v>
      </c>
      <c r="C27" s="4" t="s">
        <v>483</v>
      </c>
      <c r="D27" s="4" t="s">
        <v>483</v>
      </c>
    </row>
    <row r="28" spans="1:4">
      <c r="A28" s="4" t="s">
        <v>446</v>
      </c>
    </row>
    <row r="29" spans="1:4">
      <c r="A29" s="3" t="s">
        <v>470</v>
      </c>
    </row>
    <row r="30" spans="1:4">
      <c r="A30" s="4" t="s">
        <v>471</v>
      </c>
      <c r="B30" s="4" t="s">
        <v>472</v>
      </c>
      <c r="C30" s="6" t="n">
        <v>569</v>
      </c>
      <c r="D30" s="6" t="n">
        <v>584</v>
      </c>
    </row>
    <row r="31" spans="1:4">
      <c r="A31" s="4" t="s">
        <v>473</v>
      </c>
      <c r="B31" s="4" t="s">
        <v>472</v>
      </c>
      <c r="C31" s="6" t="n">
        <v>2222</v>
      </c>
      <c r="D31" s="6" t="n">
        <v>2528</v>
      </c>
    </row>
    <row r="32" spans="1:4">
      <c r="A32" s="4" t="s">
        <v>475</v>
      </c>
      <c r="B32" s="4" t="s">
        <v>472</v>
      </c>
      <c r="C32" s="6" t="n">
        <v>569</v>
      </c>
      <c r="D32" s="6" t="n">
        <v>584</v>
      </c>
    </row>
    <row r="33" spans="1:4">
      <c r="A33" s="4" t="s">
        <v>476</v>
      </c>
      <c r="B33" s="4" t="s">
        <v>472</v>
      </c>
      <c r="C33" s="6" t="n">
        <v>2222</v>
      </c>
      <c r="D33" s="6" t="n">
        <v>2528</v>
      </c>
    </row>
    <row r="34" spans="1:4">
      <c r="A34" s="4" t="s">
        <v>478</v>
      </c>
      <c r="C34" s="6" t="n">
        <v>719</v>
      </c>
      <c r="D34" s="6" t="n">
        <v>115</v>
      </c>
    </row>
    <row r="35" spans="1:4">
      <c r="A35" s="4" t="s">
        <v>479</v>
      </c>
      <c r="C35" s="6" t="n">
        <v>576</v>
      </c>
      <c r="D35" s="6" t="n">
        <v>621</v>
      </c>
    </row>
    <row r="36" spans="1:4">
      <c r="A36" s="4" t="s">
        <v>480</v>
      </c>
      <c r="C36" s="6" t="n">
        <v>2370</v>
      </c>
      <c r="D36" s="6" t="n">
        <v>1516</v>
      </c>
    </row>
    <row r="37" spans="1:4">
      <c r="A37" s="4" t="s">
        <v>482</v>
      </c>
      <c r="C37" s="4" t="s">
        <v>483</v>
      </c>
      <c r="D37" s="4" t="s">
        <v>483</v>
      </c>
    </row>
    <row r="38" spans="1:4">
      <c r="A38" s="4" t="s">
        <v>484</v>
      </c>
      <c r="C38" s="4" t="s">
        <v>483</v>
      </c>
      <c r="D38" s="4" t="s">
        <v>483</v>
      </c>
    </row>
    <row r="39" spans="1:4"/>
    <row r="40" spans="1:4">
      <c r="A40" s="4" t="s">
        <v>472</v>
      </c>
      <c r="B40" s="4" t="s">
        <v>486</v>
      </c>
    </row>
  </sheetData>
  <mergeCells count="3">
    <mergeCell ref="A1:B2"/>
    <mergeCell ref="A39:C39"/>
    <mergeCell ref="B40:C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488</v>
      </c>
    </row>
    <row r="3" spans="1:3">
      <c r="A3" s="4" t="s">
        <v>489</v>
      </c>
      <c r="B3" s="7" t="n">
        <v>2752450</v>
      </c>
      <c r="C3" s="7" t="n">
        <v>2694922</v>
      </c>
    </row>
    <row r="4" spans="1:3">
      <c r="A4" s="4" t="s">
        <v>438</v>
      </c>
    </row>
    <row r="5" spans="1:3">
      <c r="A5" s="3" t="s">
        <v>488</v>
      </c>
    </row>
    <row r="6" spans="1:3">
      <c r="A6" s="4" t="s">
        <v>489</v>
      </c>
      <c r="B6" s="6" t="n">
        <v>463526</v>
      </c>
      <c r="C6" s="6" t="n">
        <v>449763</v>
      </c>
    </row>
    <row r="7" spans="1:3">
      <c r="A7" s="4" t="s">
        <v>490</v>
      </c>
    </row>
    <row r="8" spans="1:3">
      <c r="A8" s="3" t="s">
        <v>488</v>
      </c>
    </row>
    <row r="9" spans="1:3">
      <c r="A9" s="4" t="s">
        <v>489</v>
      </c>
      <c r="B9" s="6" t="n">
        <v>441798</v>
      </c>
      <c r="C9" s="6" t="n">
        <v>429692</v>
      </c>
    </row>
    <row r="10" spans="1:3">
      <c r="A10" s="4" t="s">
        <v>491</v>
      </c>
    </row>
    <row r="11" spans="1:3">
      <c r="A11" s="3" t="s">
        <v>488</v>
      </c>
    </row>
    <row r="12" spans="1:3">
      <c r="A12" s="4" t="s">
        <v>489</v>
      </c>
      <c r="B12" s="6" t="n">
        <v>9872</v>
      </c>
      <c r="C12" s="6" t="n">
        <v>7120</v>
      </c>
    </row>
    <row r="13" spans="1:3">
      <c r="A13" s="4" t="s">
        <v>492</v>
      </c>
    </row>
    <row r="14" spans="1:3">
      <c r="A14" s="3" t="s">
        <v>488</v>
      </c>
    </row>
    <row r="15" spans="1:3">
      <c r="A15" s="4" t="s">
        <v>489</v>
      </c>
      <c r="B15" s="6" t="n">
        <v>11856</v>
      </c>
      <c r="C15" s="6" t="n">
        <v>12951</v>
      </c>
    </row>
    <row r="16" spans="1:3">
      <c r="A16" s="4" t="s">
        <v>493</v>
      </c>
    </row>
    <row r="17" spans="1:3">
      <c r="A17" s="3" t="s">
        <v>488</v>
      </c>
    </row>
    <row r="18" spans="1:3">
      <c r="A18" s="4" t="s">
        <v>489</v>
      </c>
      <c r="B18" s="4" t="s">
        <v>483</v>
      </c>
      <c r="C18" s="4" t="s">
        <v>483</v>
      </c>
    </row>
    <row r="19" spans="1:3">
      <c r="A19" s="4" t="s">
        <v>446</v>
      </c>
    </row>
    <row r="20" spans="1:3">
      <c r="A20" s="3" t="s">
        <v>488</v>
      </c>
    </row>
    <row r="21" spans="1:3">
      <c r="A21" s="4" t="s">
        <v>489</v>
      </c>
      <c r="B21" s="6" t="n">
        <v>823305</v>
      </c>
      <c r="C21" s="6" t="n">
        <v>810851</v>
      </c>
    </row>
    <row r="22" spans="1:3">
      <c r="A22" s="4" t="s">
        <v>494</v>
      </c>
    </row>
    <row r="23" spans="1:3">
      <c r="A23" s="3" t="s">
        <v>488</v>
      </c>
    </row>
    <row r="24" spans="1:3">
      <c r="A24" s="4" t="s">
        <v>489</v>
      </c>
      <c r="B24" s="6" t="n">
        <v>804177</v>
      </c>
      <c r="C24" s="6" t="n">
        <v>791127</v>
      </c>
    </row>
    <row r="25" spans="1:3">
      <c r="A25" s="4" t="s">
        <v>495</v>
      </c>
    </row>
    <row r="26" spans="1:3">
      <c r="A26" s="3" t="s">
        <v>488</v>
      </c>
    </row>
    <row r="27" spans="1:3">
      <c r="A27" s="4" t="s">
        <v>489</v>
      </c>
      <c r="B27" s="6" t="n">
        <v>12057</v>
      </c>
      <c r="C27" s="6" t="n">
        <v>12185</v>
      </c>
    </row>
    <row r="28" spans="1:3">
      <c r="A28" s="4" t="s">
        <v>496</v>
      </c>
    </row>
    <row r="29" spans="1:3">
      <c r="A29" s="3" t="s">
        <v>488</v>
      </c>
    </row>
    <row r="30" spans="1:3">
      <c r="A30" s="4" t="s">
        <v>489</v>
      </c>
      <c r="B30" s="6" t="n">
        <v>7071</v>
      </c>
      <c r="C30" s="6" t="n">
        <v>7539</v>
      </c>
    </row>
    <row r="31" spans="1:3">
      <c r="A31" s="4" t="s">
        <v>497</v>
      </c>
    </row>
    <row r="32" spans="1:3">
      <c r="A32" s="3" t="s">
        <v>488</v>
      </c>
    </row>
    <row r="33" spans="1:3">
      <c r="A33" s="4" t="s">
        <v>489</v>
      </c>
      <c r="B33" s="4" t="s">
        <v>483</v>
      </c>
      <c r="C33" s="4" t="s">
        <v>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7</v>
      </c>
      <c r="B1" s="2" t="s">
        <v>1</v>
      </c>
    </row>
    <row r="2" spans="1:3">
      <c r="B2" s="2" t="s">
        <v>2</v>
      </c>
      <c r="C2" s="2" t="s">
        <v>72</v>
      </c>
    </row>
    <row r="3" spans="1:3">
      <c r="A3" s="3" t="s">
        <v>118</v>
      </c>
    </row>
    <row r="4" spans="1:3">
      <c r="A4" s="4" t="s">
        <v>109</v>
      </c>
      <c r="B4" s="7" t="n">
        <v>9288</v>
      </c>
      <c r="C4" s="7" t="n">
        <v>7943</v>
      </c>
    </row>
    <row r="5" spans="1:3">
      <c r="A5" s="3" t="s">
        <v>119</v>
      </c>
    </row>
    <row r="6" spans="1:3">
      <c r="A6" s="4" t="s">
        <v>120</v>
      </c>
      <c r="B6" s="6" t="n">
        <v>-6270</v>
      </c>
      <c r="C6" s="6" t="n">
        <v>594</v>
      </c>
    </row>
    <row r="7" spans="1:3">
      <c r="A7" s="4" t="s">
        <v>121</v>
      </c>
      <c r="B7" s="6" t="n">
        <v>-104</v>
      </c>
    </row>
    <row r="8" spans="1:3">
      <c r="A8" s="4" t="s">
        <v>122</v>
      </c>
      <c r="B8" s="6" t="n">
        <v>127</v>
      </c>
      <c r="C8" s="6" t="n">
        <v>171</v>
      </c>
    </row>
    <row r="9" spans="1:3">
      <c r="A9" s="4" t="s">
        <v>123</v>
      </c>
      <c r="B9" s="6" t="n">
        <v>-6247</v>
      </c>
      <c r="C9" s="6" t="n">
        <v>765</v>
      </c>
    </row>
    <row r="10" spans="1:3">
      <c r="A10" s="4" t="s">
        <v>124</v>
      </c>
      <c r="B10" s="7" t="n">
        <v>3041</v>
      </c>
      <c r="C10" s="7" t="n">
        <v>87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488</v>
      </c>
    </row>
    <row r="3" spans="1:3">
      <c r="A3" s="4" t="s">
        <v>489</v>
      </c>
      <c r="B3" s="7" t="n">
        <v>2752450</v>
      </c>
      <c r="C3" s="7" t="n">
        <v>2694922</v>
      </c>
    </row>
    <row r="4" spans="1:3">
      <c r="A4" s="4" t="s">
        <v>437</v>
      </c>
    </row>
    <row r="5" spans="1:3">
      <c r="A5" s="3" t="s">
        <v>488</v>
      </c>
    </row>
    <row r="6" spans="1:3">
      <c r="A6" s="4" t="s">
        <v>489</v>
      </c>
      <c r="B6" s="6" t="n">
        <v>470111</v>
      </c>
      <c r="C6" s="6" t="n">
        <v>457761</v>
      </c>
    </row>
    <row r="7" spans="1:3">
      <c r="A7" s="4" t="s">
        <v>499</v>
      </c>
    </row>
    <row r="8" spans="1:3">
      <c r="A8" s="3" t="s">
        <v>488</v>
      </c>
    </row>
    <row r="9" spans="1:3">
      <c r="A9" s="4" t="s">
        <v>489</v>
      </c>
      <c r="B9" s="6" t="n">
        <v>467887</v>
      </c>
      <c r="C9" s="6" t="n">
        <v>455509</v>
      </c>
    </row>
    <row r="10" spans="1:3">
      <c r="A10" s="4" t="s">
        <v>500</v>
      </c>
    </row>
    <row r="11" spans="1:3">
      <c r="A11" s="3" t="s">
        <v>488</v>
      </c>
    </row>
    <row r="12" spans="1:3">
      <c r="A12" s="4" t="s">
        <v>489</v>
      </c>
      <c r="B12" s="6" t="n">
        <v>2224</v>
      </c>
      <c r="C12" s="6" t="n">
        <v>2252</v>
      </c>
    </row>
    <row r="13" spans="1:3">
      <c r="A13" s="4" t="s">
        <v>447</v>
      </c>
    </row>
    <row r="14" spans="1:3">
      <c r="A14" s="3" t="s">
        <v>488</v>
      </c>
    </row>
    <row r="15" spans="1:3">
      <c r="A15" s="4" t="s">
        <v>489</v>
      </c>
      <c r="B15" s="6" t="n">
        <v>112428</v>
      </c>
      <c r="C15" s="6" t="n">
        <v>113422</v>
      </c>
    </row>
    <row r="16" spans="1:3">
      <c r="A16" s="4" t="s">
        <v>501</v>
      </c>
    </row>
    <row r="17" spans="1:3">
      <c r="A17" s="3" t="s">
        <v>488</v>
      </c>
    </row>
    <row r="18" spans="1:3">
      <c r="A18" s="4" t="s">
        <v>489</v>
      </c>
      <c r="B18" s="6" t="n">
        <v>112056</v>
      </c>
      <c r="C18" s="6" t="n">
        <v>113018</v>
      </c>
    </row>
    <row r="19" spans="1:3">
      <c r="A19" s="4" t="s">
        <v>502</v>
      </c>
    </row>
    <row r="20" spans="1:3">
      <c r="A20" s="3" t="s">
        <v>488</v>
      </c>
    </row>
    <row r="21" spans="1:3">
      <c r="A21" s="4" t="s">
        <v>489</v>
      </c>
      <c r="B21" s="6" t="n">
        <v>372</v>
      </c>
      <c r="C21" s="6" t="n">
        <v>404</v>
      </c>
    </row>
    <row r="22" spans="1:3">
      <c r="A22" s="4" t="s">
        <v>448</v>
      </c>
    </row>
    <row r="23" spans="1:3">
      <c r="A23" s="3" t="s">
        <v>488</v>
      </c>
    </row>
    <row r="24" spans="1:3">
      <c r="A24" s="4" t="s">
        <v>489</v>
      </c>
      <c r="B24" s="6" t="n">
        <v>866598</v>
      </c>
      <c r="C24" s="6" t="n">
        <v>845682</v>
      </c>
    </row>
    <row r="25" spans="1:3">
      <c r="A25" s="4" t="s">
        <v>503</v>
      </c>
    </row>
    <row r="26" spans="1:3">
      <c r="A26" s="3" t="s">
        <v>488</v>
      </c>
    </row>
    <row r="27" spans="1:3">
      <c r="A27" s="4" t="s">
        <v>489</v>
      </c>
      <c r="B27" s="6" t="n">
        <v>865131</v>
      </c>
      <c r="C27" s="6" t="n">
        <v>843787</v>
      </c>
    </row>
    <row r="28" spans="1:3">
      <c r="A28" s="4" t="s">
        <v>504</v>
      </c>
    </row>
    <row r="29" spans="1:3">
      <c r="A29" s="3" t="s">
        <v>488</v>
      </c>
    </row>
    <row r="30" spans="1:3">
      <c r="A30" s="4" t="s">
        <v>489</v>
      </c>
      <c r="B30" s="6" t="n">
        <v>1467</v>
      </c>
      <c r="C30" s="6" t="n">
        <v>1895</v>
      </c>
    </row>
    <row r="31" spans="1:3">
      <c r="A31" s="4" t="s">
        <v>449</v>
      </c>
    </row>
    <row r="32" spans="1:3">
      <c r="A32" s="3" t="s">
        <v>488</v>
      </c>
    </row>
    <row r="33" spans="1:3">
      <c r="A33" s="4" t="s">
        <v>489</v>
      </c>
      <c r="B33" s="6" t="n">
        <v>16482</v>
      </c>
      <c r="C33" s="6" t="n">
        <v>17443</v>
      </c>
    </row>
    <row r="34" spans="1:3">
      <c r="A34" s="4" t="s">
        <v>505</v>
      </c>
    </row>
    <row r="35" spans="1:3">
      <c r="A35" s="3" t="s">
        <v>488</v>
      </c>
    </row>
    <row r="36" spans="1:3">
      <c r="A36" s="4" t="s">
        <v>489</v>
      </c>
      <c r="B36" s="6" t="n">
        <v>16450</v>
      </c>
      <c r="C36" s="6" t="n">
        <v>17430</v>
      </c>
    </row>
    <row r="37" spans="1:3">
      <c r="A37" s="4" t="s">
        <v>506</v>
      </c>
    </row>
    <row r="38" spans="1:3">
      <c r="A38" s="3" t="s">
        <v>488</v>
      </c>
    </row>
    <row r="39" spans="1:3">
      <c r="A39" s="4" t="s">
        <v>489</v>
      </c>
      <c r="B39" s="7" t="n">
        <v>32</v>
      </c>
      <c r="C39" s="7" t="n">
        <v>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72</v>
      </c>
      <c r="D2" s="2" t="s">
        <v>23</v>
      </c>
    </row>
    <row r="3" spans="1:4">
      <c r="A3" s="3" t="s">
        <v>508</v>
      </c>
    </row>
    <row r="4" spans="1:4">
      <c r="A4" s="4" t="s">
        <v>509</v>
      </c>
      <c r="B4" s="7" t="n">
        <v>34672</v>
      </c>
      <c r="C4" s="7" t="n">
        <v>30934</v>
      </c>
    </row>
    <row r="5" spans="1:4">
      <c r="A5" s="4" t="s">
        <v>510</v>
      </c>
      <c r="B5" s="6" t="n">
        <v>-3649</v>
      </c>
      <c r="C5" s="6" t="n">
        <v>-4201</v>
      </c>
    </row>
    <row r="6" spans="1:4">
      <c r="A6" s="4" t="s">
        <v>511</v>
      </c>
      <c r="B6" s="6" t="n">
        <v>1622</v>
      </c>
      <c r="C6" s="6" t="n">
        <v>1567</v>
      </c>
    </row>
    <row r="7" spans="1:4">
      <c r="A7" s="4" t="s">
        <v>512</v>
      </c>
      <c r="B7" s="6" t="n">
        <v>2949</v>
      </c>
      <c r="C7" s="6" t="n">
        <v>2781</v>
      </c>
    </row>
    <row r="8" spans="1:4">
      <c r="A8" s="4" t="s">
        <v>513</v>
      </c>
      <c r="B8" s="6" t="n">
        <v>35594</v>
      </c>
      <c r="C8" s="6" t="n">
        <v>31081</v>
      </c>
    </row>
    <row r="9" spans="1:4">
      <c r="A9" s="4" t="s">
        <v>514</v>
      </c>
      <c r="B9" s="6" t="n">
        <v>2418</v>
      </c>
      <c r="C9" s="6" t="n">
        <v>1962</v>
      </c>
    </row>
    <row r="10" spans="1:4">
      <c r="A10" s="4" t="s">
        <v>515</v>
      </c>
      <c r="B10" s="6" t="n">
        <v>33176</v>
      </c>
      <c r="C10" s="6" t="n">
        <v>29119</v>
      </c>
    </row>
    <row r="11" spans="1:4">
      <c r="A11" s="4" t="s">
        <v>516</v>
      </c>
      <c r="B11" s="6" t="n">
        <v>2752450</v>
      </c>
      <c r="C11" s="6" t="n">
        <v>2366640</v>
      </c>
      <c r="D11" s="7" t="n">
        <v>2694922</v>
      </c>
    </row>
    <row r="12" spans="1:4">
      <c r="A12" s="4" t="s">
        <v>517</v>
      </c>
      <c r="B12" s="6" t="n">
        <v>7244</v>
      </c>
      <c r="C12" s="6" t="n">
        <v>4744</v>
      </c>
    </row>
    <row r="13" spans="1:4">
      <c r="A13" s="4" t="s">
        <v>518</v>
      </c>
      <c r="B13" s="6" t="n">
        <v>2745206</v>
      </c>
      <c r="C13" s="6" t="n">
        <v>2361896</v>
      </c>
    </row>
    <row r="14" spans="1:4">
      <c r="A14" s="4" t="s">
        <v>438</v>
      </c>
    </row>
    <row r="15" spans="1:4">
      <c r="A15" s="3" t="s">
        <v>508</v>
      </c>
    </row>
    <row r="16" spans="1:4">
      <c r="A16" s="4" t="s">
        <v>509</v>
      </c>
      <c r="B16" s="6" t="n">
        <v>15668</v>
      </c>
      <c r="C16" s="6" t="n">
        <v>7225</v>
      </c>
    </row>
    <row r="17" spans="1:4">
      <c r="A17" s="4" t="s">
        <v>510</v>
      </c>
      <c r="B17" s="6" t="n">
        <v>-105</v>
      </c>
      <c r="C17" s="6" t="n">
        <v>-1122</v>
      </c>
    </row>
    <row r="18" spans="1:4">
      <c r="A18" s="4" t="s">
        <v>511</v>
      </c>
      <c r="B18" s="6" t="n">
        <v>120</v>
      </c>
      <c r="C18" s="6" t="n">
        <v>158</v>
      </c>
    </row>
    <row r="19" spans="1:4">
      <c r="A19" s="4" t="s">
        <v>512</v>
      </c>
      <c r="B19" s="6" t="n">
        <v>-741</v>
      </c>
      <c r="C19" s="6" t="n">
        <v>7742</v>
      </c>
    </row>
    <row r="20" spans="1:4">
      <c r="A20" s="4" t="s">
        <v>513</v>
      </c>
      <c r="B20" s="6" t="n">
        <v>14942</v>
      </c>
      <c r="C20" s="6" t="n">
        <v>14003</v>
      </c>
    </row>
    <row r="21" spans="1:4">
      <c r="A21" s="4" t="s">
        <v>514</v>
      </c>
      <c r="B21" s="6" t="n">
        <v>1699</v>
      </c>
      <c r="C21" s="6" t="n">
        <v>1842</v>
      </c>
    </row>
    <row r="22" spans="1:4">
      <c r="A22" s="4" t="s">
        <v>515</v>
      </c>
      <c r="B22" s="6" t="n">
        <v>13243</v>
      </c>
      <c r="C22" s="6" t="n">
        <v>12161</v>
      </c>
    </row>
    <row r="23" spans="1:4">
      <c r="A23" s="4" t="s">
        <v>516</v>
      </c>
      <c r="B23" s="6" t="n">
        <v>463526</v>
      </c>
      <c r="C23" s="6" t="n">
        <v>374992</v>
      </c>
      <c r="D23" s="6" t="n">
        <v>449763</v>
      </c>
    </row>
    <row r="24" spans="1:4">
      <c r="A24" s="4" t="s">
        <v>517</v>
      </c>
      <c r="B24" s="6" t="n">
        <v>4453</v>
      </c>
      <c r="C24" s="6" t="n">
        <v>3549</v>
      </c>
    </row>
    <row r="25" spans="1:4">
      <c r="A25" s="4" t="s">
        <v>518</v>
      </c>
      <c r="B25" s="6" t="n">
        <v>459073</v>
      </c>
      <c r="C25" s="6" t="n">
        <v>371443</v>
      </c>
    </row>
    <row r="26" spans="1:4">
      <c r="A26" s="4" t="s">
        <v>446</v>
      </c>
    </row>
    <row r="27" spans="1:4">
      <c r="A27" s="3" t="s">
        <v>508</v>
      </c>
    </row>
    <row r="28" spans="1:4">
      <c r="A28" s="4" t="s">
        <v>509</v>
      </c>
      <c r="B28" s="6" t="n">
        <v>3696</v>
      </c>
      <c r="C28" s="6" t="n">
        <v>10315</v>
      </c>
    </row>
    <row r="29" spans="1:4">
      <c r="A29" s="4" t="s">
        <v>510</v>
      </c>
      <c r="B29" s="6" t="n">
        <v>-4</v>
      </c>
      <c r="C29" s="6" t="n">
        <v>-10</v>
      </c>
    </row>
    <row r="30" spans="1:4">
      <c r="A30" s="4" t="s">
        <v>511</v>
      </c>
      <c r="B30" s="6" t="n">
        <v>7</v>
      </c>
      <c r="C30" s="6" t="n">
        <v>214</v>
      </c>
    </row>
    <row r="31" spans="1:4">
      <c r="A31" s="4" t="s">
        <v>512</v>
      </c>
      <c r="B31" s="6" t="n">
        <v>1774</v>
      </c>
      <c r="C31" s="6" t="n">
        <v>-6852</v>
      </c>
    </row>
    <row r="32" spans="1:4">
      <c r="A32" s="4" t="s">
        <v>513</v>
      </c>
      <c r="B32" s="6" t="n">
        <v>5473</v>
      </c>
      <c r="C32" s="6" t="n">
        <v>3667</v>
      </c>
    </row>
    <row r="33" spans="1:4">
      <c r="A33" s="4" t="s">
        <v>514</v>
      </c>
      <c r="B33" s="6" t="n">
        <v>719</v>
      </c>
      <c r="C33" s="6" t="n">
        <v>120</v>
      </c>
    </row>
    <row r="34" spans="1:4">
      <c r="A34" s="4" t="s">
        <v>515</v>
      </c>
      <c r="B34" s="6" t="n">
        <v>4754</v>
      </c>
      <c r="C34" s="6" t="n">
        <v>3547</v>
      </c>
    </row>
    <row r="35" spans="1:4">
      <c r="A35" s="4" t="s">
        <v>516</v>
      </c>
      <c r="B35" s="6" t="n">
        <v>823305</v>
      </c>
      <c r="C35" s="6" t="n">
        <v>676455</v>
      </c>
      <c r="D35" s="6" t="n">
        <v>810851</v>
      </c>
    </row>
    <row r="36" spans="1:4">
      <c r="A36" s="4" t="s">
        <v>517</v>
      </c>
      <c r="B36" s="6" t="n">
        <v>2791</v>
      </c>
      <c r="C36" s="6" t="n">
        <v>1195</v>
      </c>
    </row>
    <row r="37" spans="1:4">
      <c r="A37" s="4" t="s">
        <v>518</v>
      </c>
      <c r="B37" s="6" t="n">
        <v>820514</v>
      </c>
      <c r="C37" s="6" t="n">
        <v>675260</v>
      </c>
    </row>
    <row r="38" spans="1:4">
      <c r="A38" s="4" t="s">
        <v>437</v>
      </c>
    </row>
    <row r="39" spans="1:4">
      <c r="A39" s="3" t="s">
        <v>508</v>
      </c>
    </row>
    <row r="40" spans="1:4">
      <c r="A40" s="4" t="s">
        <v>509</v>
      </c>
      <c r="B40" s="6" t="n">
        <v>1322</v>
      </c>
      <c r="C40" s="6" t="n">
        <v>1478</v>
      </c>
    </row>
    <row r="41" spans="1:4">
      <c r="A41" s="4" t="s">
        <v>510</v>
      </c>
      <c r="B41" s="6" t="n">
        <v>-19</v>
      </c>
      <c r="C41" s="6" t="n">
        <v>-14</v>
      </c>
    </row>
    <row r="42" spans="1:4">
      <c r="A42" s="4" t="s">
        <v>511</v>
      </c>
      <c r="B42" s="6" t="n">
        <v>69</v>
      </c>
      <c r="C42" s="6" t="n">
        <v>40</v>
      </c>
    </row>
    <row r="43" spans="1:4">
      <c r="A43" s="4" t="s">
        <v>512</v>
      </c>
      <c r="B43" s="6" t="n">
        <v>28</v>
      </c>
      <c r="C43" s="6" t="n">
        <v>-64</v>
      </c>
    </row>
    <row r="44" spans="1:4">
      <c r="A44" s="4" t="s">
        <v>513</v>
      </c>
      <c r="B44" s="6" t="n">
        <v>1400</v>
      </c>
      <c r="C44" s="6" t="n">
        <v>1440</v>
      </c>
    </row>
    <row r="45" spans="1:4">
      <c r="A45" s="4" t="s">
        <v>515</v>
      </c>
      <c r="B45" s="6" t="n">
        <v>1400</v>
      </c>
      <c r="C45" s="6" t="n">
        <v>1440</v>
      </c>
    </row>
    <row r="46" spans="1:4">
      <c r="A46" s="4" t="s">
        <v>516</v>
      </c>
      <c r="B46" s="6" t="n">
        <v>470111</v>
      </c>
      <c r="C46" s="6" t="n">
        <v>421614</v>
      </c>
      <c r="D46" s="6" t="n">
        <v>457761</v>
      </c>
    </row>
    <row r="47" spans="1:4">
      <c r="A47" s="4" t="s">
        <v>518</v>
      </c>
      <c r="B47" s="6" t="n">
        <v>470111</v>
      </c>
      <c r="C47" s="6" t="n">
        <v>421614</v>
      </c>
    </row>
    <row r="48" spans="1:4">
      <c r="A48" s="4" t="s">
        <v>447</v>
      </c>
    </row>
    <row r="49" spans="1:4">
      <c r="A49" s="3" t="s">
        <v>508</v>
      </c>
    </row>
    <row r="50" spans="1:4">
      <c r="A50" s="4" t="s">
        <v>509</v>
      </c>
      <c r="B50" s="6" t="n">
        <v>180</v>
      </c>
      <c r="C50" s="6" t="n">
        <v>303</v>
      </c>
    </row>
    <row r="51" spans="1:4">
      <c r="A51" s="4" t="s">
        <v>510</v>
      </c>
      <c r="B51" s="6" t="n">
        <v>-94</v>
      </c>
      <c r="C51" s="6" t="n">
        <v>-43</v>
      </c>
    </row>
    <row r="52" spans="1:4">
      <c r="A52" s="4" t="s">
        <v>511</v>
      </c>
      <c r="B52" s="6" t="n">
        <v>3</v>
      </c>
      <c r="C52" s="6" t="n">
        <v>10</v>
      </c>
    </row>
    <row r="53" spans="1:4">
      <c r="A53" s="4" t="s">
        <v>512</v>
      </c>
      <c r="B53" s="6" t="n">
        <v>129</v>
      </c>
      <c r="C53" s="6" t="n">
        <v>-56</v>
      </c>
    </row>
    <row r="54" spans="1:4">
      <c r="A54" s="4" t="s">
        <v>513</v>
      </c>
      <c r="B54" s="6" t="n">
        <v>218</v>
      </c>
      <c r="C54" s="6" t="n">
        <v>214</v>
      </c>
    </row>
    <row r="55" spans="1:4">
      <c r="A55" s="4" t="s">
        <v>515</v>
      </c>
      <c r="B55" s="6" t="n">
        <v>218</v>
      </c>
      <c r="C55" s="6" t="n">
        <v>214</v>
      </c>
    </row>
    <row r="56" spans="1:4">
      <c r="A56" s="4" t="s">
        <v>516</v>
      </c>
      <c r="B56" s="6" t="n">
        <v>112428</v>
      </c>
      <c r="C56" s="6" t="n">
        <v>118056</v>
      </c>
      <c r="D56" s="6" t="n">
        <v>113422</v>
      </c>
    </row>
    <row r="57" spans="1:4">
      <c r="A57" s="4" t="s">
        <v>518</v>
      </c>
      <c r="B57" s="6" t="n">
        <v>112428</v>
      </c>
      <c r="C57" s="6" t="n">
        <v>118056</v>
      </c>
    </row>
    <row r="58" spans="1:4">
      <c r="A58" s="4" t="s">
        <v>448</v>
      </c>
    </row>
    <row r="59" spans="1:4">
      <c r="A59" s="3" t="s">
        <v>508</v>
      </c>
    </row>
    <row r="60" spans="1:4">
      <c r="A60" s="4" t="s">
        <v>509</v>
      </c>
      <c r="B60" s="6" t="n">
        <v>13415</v>
      </c>
      <c r="C60" s="6" t="n">
        <v>11311</v>
      </c>
    </row>
    <row r="61" spans="1:4">
      <c r="A61" s="4" t="s">
        <v>510</v>
      </c>
      <c r="B61" s="6" t="n">
        <v>-2994</v>
      </c>
      <c r="C61" s="6" t="n">
        <v>-2809</v>
      </c>
    </row>
    <row r="62" spans="1:4">
      <c r="A62" s="4" t="s">
        <v>511</v>
      </c>
      <c r="B62" s="6" t="n">
        <v>1330</v>
      </c>
      <c r="C62" s="6" t="n">
        <v>1051</v>
      </c>
    </row>
    <row r="63" spans="1:4">
      <c r="A63" s="4" t="s">
        <v>512</v>
      </c>
      <c r="B63" s="6" t="n">
        <v>1481</v>
      </c>
      <c r="C63" s="6" t="n">
        <v>1909</v>
      </c>
    </row>
    <row r="64" spans="1:4">
      <c r="A64" s="4" t="s">
        <v>513</v>
      </c>
      <c r="B64" s="6" t="n">
        <v>13232</v>
      </c>
      <c r="C64" s="6" t="n">
        <v>11462</v>
      </c>
    </row>
    <row r="65" spans="1:4">
      <c r="A65" s="4" t="s">
        <v>515</v>
      </c>
      <c r="B65" s="6" t="n">
        <v>13232</v>
      </c>
      <c r="C65" s="6" t="n">
        <v>11462</v>
      </c>
    </row>
    <row r="66" spans="1:4">
      <c r="A66" s="4" t="s">
        <v>516</v>
      </c>
      <c r="B66" s="6" t="n">
        <v>866598</v>
      </c>
      <c r="C66" s="6" t="n">
        <v>758761</v>
      </c>
      <c r="D66" s="6" t="n">
        <v>845682</v>
      </c>
    </row>
    <row r="67" spans="1:4">
      <c r="A67" s="4" t="s">
        <v>518</v>
      </c>
      <c r="B67" s="6" t="n">
        <v>866598</v>
      </c>
      <c r="C67" s="6" t="n">
        <v>758761</v>
      </c>
    </row>
    <row r="68" spans="1:4">
      <c r="A68" s="4" t="s">
        <v>449</v>
      </c>
    </row>
    <row r="69" spans="1:4">
      <c r="A69" s="3" t="s">
        <v>508</v>
      </c>
    </row>
    <row r="70" spans="1:4">
      <c r="A70" s="4" t="s">
        <v>509</v>
      </c>
      <c r="B70" s="6" t="n">
        <v>391</v>
      </c>
      <c r="C70" s="6" t="n">
        <v>302</v>
      </c>
    </row>
    <row r="71" spans="1:4">
      <c r="A71" s="4" t="s">
        <v>510</v>
      </c>
      <c r="B71" s="6" t="n">
        <v>-433</v>
      </c>
      <c r="C71" s="6" t="n">
        <v>-203</v>
      </c>
    </row>
    <row r="72" spans="1:4">
      <c r="A72" s="4" t="s">
        <v>511</v>
      </c>
      <c r="B72" s="6" t="n">
        <v>93</v>
      </c>
      <c r="C72" s="6" t="n">
        <v>94</v>
      </c>
    </row>
    <row r="73" spans="1:4">
      <c r="A73" s="4" t="s">
        <v>512</v>
      </c>
      <c r="B73" s="6" t="n">
        <v>278</v>
      </c>
      <c r="C73" s="6" t="n">
        <v>102</v>
      </c>
    </row>
    <row r="74" spans="1:4">
      <c r="A74" s="4" t="s">
        <v>513</v>
      </c>
      <c r="B74" s="6" t="n">
        <v>329</v>
      </c>
      <c r="C74" s="6" t="n">
        <v>295</v>
      </c>
    </row>
    <row r="75" spans="1:4">
      <c r="A75" s="4" t="s">
        <v>515</v>
      </c>
      <c r="B75" s="6" t="n">
        <v>329</v>
      </c>
      <c r="C75" s="6" t="n">
        <v>295</v>
      </c>
    </row>
    <row r="76" spans="1:4">
      <c r="A76" s="4" t="s">
        <v>516</v>
      </c>
      <c r="B76" s="6" t="n">
        <v>16482</v>
      </c>
      <c r="C76" s="6" t="n">
        <v>16762</v>
      </c>
      <c r="D76" s="7" t="n">
        <v>17443</v>
      </c>
    </row>
    <row r="77" spans="1:4">
      <c r="A77" s="4" t="s">
        <v>518</v>
      </c>
      <c r="B77" s="7" t="n">
        <v>16482</v>
      </c>
      <c r="C77" s="7" t="n">
        <v>167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2</v>
      </c>
    </row>
    <row r="3" spans="1:3">
      <c r="A3" s="3" t="s">
        <v>210</v>
      </c>
    </row>
    <row r="4" spans="1:3">
      <c r="A4" s="4" t="s">
        <v>520</v>
      </c>
      <c r="B4" s="7" t="n">
        <v>288</v>
      </c>
      <c r="C4" s="7" t="n">
        <v>2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522</v>
      </c>
    </row>
    <row r="3" spans="1:2">
      <c r="A3" s="3" t="s">
        <v>523</v>
      </c>
    </row>
    <row r="4" spans="1:2">
      <c r="A4" s="4" t="s">
        <v>524</v>
      </c>
      <c r="B4" s="7" t="n">
        <v>65840</v>
      </c>
    </row>
    <row r="5" spans="1:2">
      <c r="A5" s="4" t="s">
        <v>525</v>
      </c>
      <c r="B5" s="4" t="s">
        <v>483</v>
      </c>
    </row>
    <row r="6" spans="1:2">
      <c r="A6" s="4" t="s">
        <v>526</v>
      </c>
      <c r="B6" s="6" t="n">
        <v>65840</v>
      </c>
    </row>
    <row r="7" spans="1:2">
      <c r="A7" s="4" t="s">
        <v>527</v>
      </c>
    </row>
    <row r="8" spans="1:2">
      <c r="A8" s="3" t="s">
        <v>523</v>
      </c>
    </row>
    <row r="9" spans="1:2">
      <c r="A9" s="4" t="s">
        <v>524</v>
      </c>
      <c r="B9" s="6" t="n">
        <v>48536</v>
      </c>
    </row>
    <row r="10" spans="1:2">
      <c r="A10" s="4" t="s">
        <v>525</v>
      </c>
      <c r="B10" s="4" t="s">
        <v>483</v>
      </c>
    </row>
    <row r="11" spans="1:2">
      <c r="A11" s="4" t="s">
        <v>526</v>
      </c>
      <c r="B11" s="6" t="n">
        <v>48536</v>
      </c>
    </row>
    <row r="12" spans="1:2">
      <c r="A12" s="4" t="s">
        <v>528</v>
      </c>
    </row>
    <row r="13" spans="1:2">
      <c r="A13" s="3" t="s">
        <v>523</v>
      </c>
    </row>
    <row r="14" spans="1:2">
      <c r="A14" s="4" t="s">
        <v>524</v>
      </c>
      <c r="B14" s="6" t="n">
        <v>17304</v>
      </c>
    </row>
    <row r="15" spans="1:2">
      <c r="A15" s="4" t="s">
        <v>525</v>
      </c>
      <c r="B15" s="4" t="s">
        <v>483</v>
      </c>
    </row>
    <row r="16" spans="1:2">
      <c r="A16" s="4" t="s">
        <v>526</v>
      </c>
      <c r="B16" s="7" t="n">
        <v>17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72</v>
      </c>
      <c r="D2" s="2" t="s">
        <v>23</v>
      </c>
    </row>
    <row r="3" spans="1:4">
      <c r="A3" s="3" t="s">
        <v>210</v>
      </c>
    </row>
    <row r="4" spans="1:4">
      <c r="A4" s="4" t="s">
        <v>530</v>
      </c>
      <c r="B4" s="7" t="n">
        <v>13420</v>
      </c>
      <c r="D4" s="7" t="n">
        <v>13420</v>
      </c>
    </row>
    <row r="5" spans="1:4">
      <c r="A5" s="4" t="s">
        <v>531</v>
      </c>
      <c r="B5" s="6" t="n">
        <v>-4845</v>
      </c>
      <c r="D5" s="6" t="n">
        <v>-4557</v>
      </c>
    </row>
    <row r="6" spans="1:4">
      <c r="A6" s="4" t="s">
        <v>532</v>
      </c>
      <c r="B6" s="6" t="n">
        <v>8575</v>
      </c>
      <c r="D6" s="7" t="n">
        <v>8863</v>
      </c>
    </row>
    <row r="7" spans="1:4">
      <c r="A7" s="4" t="s">
        <v>105</v>
      </c>
      <c r="B7" s="7" t="n">
        <v>288</v>
      </c>
      <c r="C7" s="7" t="n">
        <v>2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22</v>
      </c>
    </row>
    <row r="2" spans="1:2">
      <c r="A2" s="3" t="s">
        <v>210</v>
      </c>
    </row>
    <row r="3" spans="1:2">
      <c r="A3" s="4" t="s">
        <v>534</v>
      </c>
      <c r="B3" s="7" t="n">
        <v>824</v>
      </c>
    </row>
    <row r="4" spans="1:2">
      <c r="A4" s="6" t="n">
        <v>2019</v>
      </c>
      <c r="B4" s="6" t="n">
        <v>1011</v>
      </c>
    </row>
    <row r="5" spans="1:2">
      <c r="A5" s="6" t="n">
        <v>2020</v>
      </c>
      <c r="B5" s="6" t="n">
        <v>909</v>
      </c>
    </row>
    <row r="6" spans="1:2">
      <c r="A6" s="6" t="n">
        <v>2021</v>
      </c>
      <c r="B6" s="6" t="n">
        <v>803</v>
      </c>
    </row>
    <row r="7" spans="1:2">
      <c r="A7" s="6" t="n">
        <v>2022</v>
      </c>
      <c r="B7" s="6" t="n">
        <v>725</v>
      </c>
    </row>
    <row r="8" spans="1:2">
      <c r="A8" s="6" t="n">
        <v>2023</v>
      </c>
      <c r="B8" s="7" t="n">
        <v>6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22</v>
      </c>
    </row>
    <row r="3" spans="1:2">
      <c r="A3" s="3" t="s">
        <v>213</v>
      </c>
    </row>
    <row r="4" spans="1:2">
      <c r="A4" s="4" t="s">
        <v>536</v>
      </c>
      <c r="B4" s="7" t="n">
        <v>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3</v>
      </c>
    </row>
    <row r="2" spans="1:3">
      <c r="A2" s="4" t="s">
        <v>538</v>
      </c>
    </row>
    <row r="3" spans="1:3">
      <c r="A3" s="3" t="s">
        <v>539</v>
      </c>
    </row>
    <row r="4" spans="1:3">
      <c r="A4" s="4" t="s">
        <v>540</v>
      </c>
      <c r="B4" s="7" t="n">
        <v>100000</v>
      </c>
    </row>
    <row r="5" spans="1:3">
      <c r="A5" s="4" t="s">
        <v>541</v>
      </c>
      <c r="B5" s="6" t="n">
        <v>899</v>
      </c>
    </row>
    <row r="6" spans="1:3">
      <c r="A6" s="4" t="s">
        <v>542</v>
      </c>
    </row>
    <row r="7" spans="1:3">
      <c r="A7" s="3" t="s">
        <v>539</v>
      </c>
    </row>
    <row r="8" spans="1:3">
      <c r="A8" s="4" t="s">
        <v>540</v>
      </c>
      <c r="B8" s="6" t="n">
        <v>34880</v>
      </c>
      <c r="C8" s="7" t="n">
        <v>12282</v>
      </c>
    </row>
    <row r="9" spans="1:3">
      <c r="A9" s="4" t="s">
        <v>543</v>
      </c>
      <c r="B9" s="6" t="n">
        <v>21</v>
      </c>
      <c r="C9" s="6" t="n">
        <v>4</v>
      </c>
    </row>
    <row r="10" spans="1:3">
      <c r="A10" s="4" t="s">
        <v>544</v>
      </c>
    </row>
    <row r="11" spans="1:3">
      <c r="A11" s="3" t="s">
        <v>539</v>
      </c>
    </row>
    <row r="12" spans="1:3">
      <c r="A12" s="4" t="s">
        <v>540</v>
      </c>
      <c r="B12" s="6" t="n">
        <v>100000</v>
      </c>
    </row>
    <row r="13" spans="1:3">
      <c r="A13" s="4" t="s">
        <v>541</v>
      </c>
      <c r="B13" s="6" t="n">
        <v>899</v>
      </c>
    </row>
    <row r="14" spans="1:3">
      <c r="A14" s="4" t="s">
        <v>545</v>
      </c>
    </row>
    <row r="15" spans="1:3">
      <c r="A15" s="3" t="s">
        <v>539</v>
      </c>
    </row>
    <row r="16" spans="1:3">
      <c r="A16" s="4" t="s">
        <v>540</v>
      </c>
      <c r="B16" s="6" t="n">
        <v>34880</v>
      </c>
      <c r="C16" s="6" t="n">
        <v>12282</v>
      </c>
    </row>
    <row r="17" spans="1:3">
      <c r="A17" s="4" t="s">
        <v>543</v>
      </c>
      <c r="B17" s="7" t="n">
        <v>21</v>
      </c>
      <c r="C17" s="7"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522</v>
      </c>
    </row>
    <row r="3" spans="1:2">
      <c r="A3" s="3" t="s">
        <v>547</v>
      </c>
    </row>
    <row r="4" spans="1:2">
      <c r="A4" s="4" t="s">
        <v>548</v>
      </c>
      <c r="B4" s="7" t="n">
        <v>174</v>
      </c>
    </row>
    <row r="5" spans="1:2">
      <c r="A5" s="4" t="s">
        <v>549</v>
      </c>
    </row>
    <row r="6" spans="1:2">
      <c r="A6" s="3" t="s">
        <v>547</v>
      </c>
    </row>
    <row r="7" spans="1:2">
      <c r="A7" s="4" t="s">
        <v>548</v>
      </c>
      <c r="B7" s="7" t="n">
        <v>1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0</v>
      </c>
      <c r="B1" s="2" t="s">
        <v>1</v>
      </c>
    </row>
    <row r="2" spans="1:3">
      <c r="B2" s="2" t="s">
        <v>2</v>
      </c>
      <c r="C2" s="2" t="s">
        <v>72</v>
      </c>
    </row>
    <row r="3" spans="1:3">
      <c r="A3" s="3" t="s">
        <v>551</v>
      </c>
    </row>
    <row r="4" spans="1:3">
      <c r="A4" s="4" t="s">
        <v>552</v>
      </c>
      <c r="B4" s="6" t="n">
        <v>131240</v>
      </c>
    </row>
    <row r="5" spans="1:3">
      <c r="A5" s="4" t="s">
        <v>553</v>
      </c>
      <c r="B5" s="6" t="n">
        <v>16056178</v>
      </c>
      <c r="C5" s="6" t="n">
        <v>14692214</v>
      </c>
    </row>
    <row r="6" spans="1:3">
      <c r="A6" s="4" t="s">
        <v>144</v>
      </c>
      <c r="B6" s="4" t="s">
        <v>483</v>
      </c>
      <c r="C6" s="4" t="s">
        <v>483</v>
      </c>
    </row>
    <row r="7" spans="1:3">
      <c r="A7" s="4" t="s">
        <v>143</v>
      </c>
      <c r="B7" s="4" t="s">
        <v>483</v>
      </c>
      <c r="C7" s="4" t="s">
        <v>483</v>
      </c>
    </row>
    <row r="8" spans="1:3">
      <c r="A8" s="4" t="s">
        <v>554</v>
      </c>
      <c r="B8" s="4" t="s">
        <v>483</v>
      </c>
      <c r="C8" s="4" t="s">
        <v>483</v>
      </c>
    </row>
    <row r="9" spans="1:3">
      <c r="A9" s="4" t="s">
        <v>555</v>
      </c>
      <c r="B9" s="6" t="n">
        <v>154763</v>
      </c>
    </row>
    <row r="10" spans="1:3">
      <c r="A10" s="4" t="s">
        <v>556</v>
      </c>
      <c r="B10" s="6" t="n">
        <v>16056178</v>
      </c>
      <c r="C10" s="6" t="n">
        <v>14692214</v>
      </c>
    </row>
    <row r="11" spans="1:3">
      <c r="A11" s="4" t="s">
        <v>129</v>
      </c>
    </row>
    <row r="12" spans="1:3">
      <c r="A12" s="3" t="s">
        <v>551</v>
      </c>
    </row>
    <row r="13" spans="1:3">
      <c r="A13" s="4" t="s">
        <v>557</v>
      </c>
      <c r="B13" s="6" t="n">
        <v>15924938</v>
      </c>
      <c r="C13" s="6" t="n">
        <v>14537597</v>
      </c>
    </row>
    <row r="14" spans="1:3">
      <c r="A14" s="4" t="s">
        <v>144</v>
      </c>
      <c r="B14" s="6" t="n">
        <v>-23901</v>
      </c>
      <c r="C14" s="6" t="n">
        <v>-9759</v>
      </c>
    </row>
    <row r="15" spans="1:3">
      <c r="A15" s="4" t="s">
        <v>143</v>
      </c>
      <c r="B15" s="6" t="n">
        <v>4000</v>
      </c>
      <c r="C15" s="6" t="n">
        <v>12500</v>
      </c>
    </row>
    <row r="16" spans="1:3">
      <c r="A16" s="4" t="s">
        <v>554</v>
      </c>
      <c r="B16" s="6" t="n">
        <v>-3622</v>
      </c>
      <c r="C16" s="6" t="n">
        <v>-4323</v>
      </c>
    </row>
    <row r="17" spans="1:3">
      <c r="A17" s="4" t="s">
        <v>558</v>
      </c>
      <c r="B17" s="6" t="n">
        <v>15901415</v>
      </c>
      <c r="C17" s="6" t="n">
        <v>14536015</v>
      </c>
    </row>
    <row r="18" spans="1:3">
      <c r="A18" s="4" t="s">
        <v>133</v>
      </c>
    </row>
    <row r="19" spans="1:3">
      <c r="A19" s="3" t="s">
        <v>551</v>
      </c>
    </row>
    <row r="20" spans="1:3">
      <c r="A20" s="4" t="s">
        <v>552</v>
      </c>
      <c r="B20" s="6" t="n">
        <v>131240</v>
      </c>
      <c r="C20" s="6" t="n">
        <v>154617</v>
      </c>
    </row>
    <row r="21" spans="1:3">
      <c r="A21" s="4" t="s">
        <v>144</v>
      </c>
      <c r="B21" s="6" t="n">
        <v>23901</v>
      </c>
      <c r="C21" s="6" t="n">
        <v>9759</v>
      </c>
    </row>
    <row r="22" spans="1:3">
      <c r="A22" s="4" t="s">
        <v>143</v>
      </c>
      <c r="B22" s="6" t="n">
        <v>-4000</v>
      </c>
      <c r="C22" s="6" t="n">
        <v>-12500</v>
      </c>
    </row>
    <row r="23" spans="1:3">
      <c r="A23" s="4" t="s">
        <v>554</v>
      </c>
      <c r="B23" s="6" t="n">
        <v>3622</v>
      </c>
      <c r="C23" s="6" t="n">
        <v>4323</v>
      </c>
    </row>
    <row r="24" spans="1:3">
      <c r="A24" s="4" t="s">
        <v>555</v>
      </c>
      <c r="B24" s="6" t="n">
        <v>154763</v>
      </c>
      <c r="C24" s="6" t="n">
        <v>1561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63"/>
    <col customWidth="1" max="3" min="3" width="37"/>
    <col customWidth="1" max="4" min="4" width="68"/>
    <col customWidth="1" max="5" min="5" width="42"/>
    <col customWidth="1" max="6" min="6" width="26"/>
    <col customWidth="1" max="7" min="7" width="22"/>
    <col customWidth="1" max="8" min="8" width="36"/>
    <col customWidth="1" max="9" min="9" width="27"/>
    <col customWidth="1" max="10" min="10" width="46"/>
    <col customWidth="1" max="11" min="11" width="24"/>
    <col customWidth="1" max="12" min="12" width="11"/>
  </cols>
  <sheetData>
    <row r="1" spans="1:12">
      <c r="A1" s="1" t="s">
        <v>125</v>
      </c>
      <c r="B1" s="2" t="s">
        <v>126</v>
      </c>
      <c r="C1" s="2" t="s">
        <v>54</v>
      </c>
      <c r="D1" s="2" t="s">
        <v>127</v>
      </c>
      <c r="E1" s="2" t="s">
        <v>55</v>
      </c>
      <c r="F1" s="2" t="s">
        <v>128</v>
      </c>
      <c r="G1" s="2" t="s">
        <v>129</v>
      </c>
      <c r="H1" s="2" t="s">
        <v>130</v>
      </c>
      <c r="I1" s="2" t="s">
        <v>131</v>
      </c>
      <c r="J1" s="2" t="s">
        <v>132</v>
      </c>
      <c r="K1" s="2" t="s">
        <v>133</v>
      </c>
      <c r="L1" s="2" t="s">
        <v>134</v>
      </c>
    </row>
    <row r="2" spans="1:12">
      <c r="A2" s="4" t="s">
        <v>135</v>
      </c>
      <c r="H2" s="7" t="n">
        <v>-279</v>
      </c>
      <c r="I2" s="7" t="n">
        <v>279</v>
      </c>
    </row>
    <row r="3" spans="1:12">
      <c r="A3" s="4" t="s">
        <v>136</v>
      </c>
      <c r="F3" s="7" t="n">
        <v>17340</v>
      </c>
      <c r="G3" s="7" t="n">
        <v>147</v>
      </c>
      <c r="H3" s="6" t="n">
        <v>81755</v>
      </c>
      <c r="I3" s="6" t="n">
        <v>237687</v>
      </c>
      <c r="J3" s="7" t="n">
        <v>-13951</v>
      </c>
      <c r="K3" s="7" t="n">
        <v>-2924</v>
      </c>
      <c r="L3" s="7" t="n">
        <v>320054</v>
      </c>
    </row>
    <row r="4" spans="1:12">
      <c r="A4" s="4" t="s">
        <v>137</v>
      </c>
      <c r="F4" s="6" t="n">
        <v>17340</v>
      </c>
      <c r="G4" s="6" t="n">
        <v>147</v>
      </c>
      <c r="H4" s="6" t="n">
        <v>81476</v>
      </c>
      <c r="I4" s="6" t="n">
        <v>237966</v>
      </c>
      <c r="J4" s="6" t="n">
        <v>-13951</v>
      </c>
      <c r="K4" s="6" t="n">
        <v>-2924</v>
      </c>
      <c r="L4" s="6" t="n">
        <v>320054</v>
      </c>
    </row>
    <row r="5" spans="1:12">
      <c r="A5" s="3" t="s">
        <v>138</v>
      </c>
    </row>
    <row r="6" spans="1:12">
      <c r="A6" s="4" t="s">
        <v>109</v>
      </c>
      <c r="I6" s="6" t="n">
        <v>7943</v>
      </c>
      <c r="L6" s="6" t="n">
        <v>7943</v>
      </c>
    </row>
    <row r="7" spans="1:12">
      <c r="A7" s="4" t="s">
        <v>139</v>
      </c>
      <c r="J7" s="6" t="n">
        <v>765</v>
      </c>
      <c r="L7" s="6" t="n">
        <v>765</v>
      </c>
    </row>
    <row r="8" spans="1:12">
      <c r="A8" s="4" t="s">
        <v>140</v>
      </c>
      <c r="K8" s="6" t="n">
        <v>-148</v>
      </c>
      <c r="L8" s="6" t="n">
        <v>-148</v>
      </c>
    </row>
    <row r="9" spans="1:12">
      <c r="A9" s="3" t="s">
        <v>141</v>
      </c>
    </row>
    <row r="10" spans="1:12">
      <c r="A10" s="4" t="s">
        <v>142</v>
      </c>
      <c r="H10" s="6" t="n">
        <v>239</v>
      </c>
      <c r="L10" s="6" t="n">
        <v>239</v>
      </c>
    </row>
    <row r="11" spans="1:12">
      <c r="A11" s="4" t="s">
        <v>143</v>
      </c>
      <c r="H11" s="6" t="n">
        <v>4</v>
      </c>
      <c r="K11" s="6" t="n">
        <v>239</v>
      </c>
      <c r="L11" s="6" t="n">
        <v>243</v>
      </c>
    </row>
    <row r="12" spans="1:12">
      <c r="A12" s="4" t="s">
        <v>144</v>
      </c>
      <c r="H12" s="6" t="n">
        <v>182</v>
      </c>
      <c r="K12" s="6" t="n">
        <v>-182</v>
      </c>
    </row>
    <row r="13" spans="1:12">
      <c r="A13" s="3" t="s">
        <v>145</v>
      </c>
    </row>
    <row r="14" spans="1:12">
      <c r="A14" s="4" t="s">
        <v>146</v>
      </c>
      <c r="B14" s="7" t="n">
        <v>-1</v>
      </c>
      <c r="C14" s="7" t="n">
        <v>-1</v>
      </c>
      <c r="D14" s="7" t="n">
        <v>-364</v>
      </c>
      <c r="E14" s="7" t="n">
        <v>-364</v>
      </c>
    </row>
    <row r="15" spans="1:12">
      <c r="A15" s="4" t="s">
        <v>147</v>
      </c>
      <c r="I15" s="6" t="n">
        <v>-3043</v>
      </c>
      <c r="L15" s="6" t="n">
        <v>-3043</v>
      </c>
    </row>
    <row r="16" spans="1:12">
      <c r="A16" s="4" t="s">
        <v>148</v>
      </c>
      <c r="F16" s="6" t="n">
        <v>17340</v>
      </c>
      <c r="G16" s="6" t="n">
        <v>147</v>
      </c>
      <c r="H16" s="6" t="n">
        <v>81901</v>
      </c>
      <c r="I16" s="6" t="n">
        <v>242501</v>
      </c>
      <c r="J16" s="6" t="n">
        <v>-13186</v>
      </c>
      <c r="K16" s="6" t="n">
        <v>-3015</v>
      </c>
      <c r="L16" s="6" t="n">
        <v>325688</v>
      </c>
    </row>
    <row r="17" spans="1:12">
      <c r="A17" s="4" t="s">
        <v>149</v>
      </c>
      <c r="F17" s="6" t="n">
        <v>17329</v>
      </c>
      <c r="G17" s="6" t="n">
        <v>161</v>
      </c>
      <c r="H17" s="6" t="n">
        <v>121058</v>
      </c>
      <c r="I17" s="6" t="n">
        <v>257078</v>
      </c>
      <c r="J17" s="6" t="n">
        <v>-11916</v>
      </c>
      <c r="K17" s="6" t="n">
        <v>-2533</v>
      </c>
      <c r="L17" s="6" t="n">
        <v>381177</v>
      </c>
    </row>
    <row r="18" spans="1:12">
      <c r="A18" s="3" t="s">
        <v>138</v>
      </c>
    </row>
    <row r="19" spans="1:12">
      <c r="A19" s="4" t="s">
        <v>109</v>
      </c>
      <c r="I19" s="6" t="n">
        <v>9288</v>
      </c>
      <c r="L19" s="6" t="n">
        <v>9288</v>
      </c>
    </row>
    <row r="20" spans="1:12">
      <c r="A20" s="4" t="s">
        <v>139</v>
      </c>
      <c r="J20" s="6" t="n">
        <v>-6247</v>
      </c>
      <c r="L20" s="6" t="n">
        <v>-6247</v>
      </c>
    </row>
    <row r="21" spans="1:12">
      <c r="A21" s="4" t="s">
        <v>140</v>
      </c>
      <c r="K21" s="6" t="n">
        <v>-113</v>
      </c>
      <c r="L21" s="6" t="n">
        <v>-113</v>
      </c>
    </row>
    <row r="22" spans="1:12">
      <c r="A22" s="3" t="s">
        <v>141</v>
      </c>
    </row>
    <row r="23" spans="1:12">
      <c r="A23" s="4" t="s">
        <v>142</v>
      </c>
      <c r="H23" s="6" t="n">
        <v>302</v>
      </c>
      <c r="L23" s="6" t="n">
        <v>302</v>
      </c>
    </row>
    <row r="24" spans="1:12">
      <c r="A24" s="4" t="s">
        <v>143</v>
      </c>
      <c r="H24" s="6" t="n">
        <v>-1</v>
      </c>
      <c r="K24" s="6" t="n">
        <v>77</v>
      </c>
      <c r="L24" s="6" t="n">
        <v>76</v>
      </c>
    </row>
    <row r="25" spans="1:12">
      <c r="A25" s="4" t="s">
        <v>144</v>
      </c>
      <c r="H25" s="6" t="n">
        <v>446</v>
      </c>
      <c r="K25" s="6" t="n">
        <v>-446</v>
      </c>
    </row>
    <row r="26" spans="1:12">
      <c r="A26" s="3" t="s">
        <v>145</v>
      </c>
    </row>
    <row r="27" spans="1:12">
      <c r="A27" s="4" t="s">
        <v>146</v>
      </c>
      <c r="B27" s="7" t="n">
        <v>-1</v>
      </c>
      <c r="C27" s="7" t="n">
        <v>-1</v>
      </c>
      <c r="D27" s="7" t="n">
        <v>-364</v>
      </c>
      <c r="E27" s="7" t="n">
        <v>-364</v>
      </c>
    </row>
    <row r="28" spans="1:12">
      <c r="A28" s="4" t="s">
        <v>147</v>
      </c>
      <c r="I28" s="6" t="n">
        <v>-3816</v>
      </c>
      <c r="L28" s="6" t="n">
        <v>-3816</v>
      </c>
    </row>
    <row r="29" spans="1:12">
      <c r="A29" s="4" t="s">
        <v>150</v>
      </c>
      <c r="F29" s="7" t="n">
        <v>17329</v>
      </c>
      <c r="G29" s="7" t="n">
        <v>161</v>
      </c>
      <c r="H29" s="7" t="n">
        <v>121805</v>
      </c>
      <c r="I29" s="7" t="n">
        <v>262185</v>
      </c>
      <c r="J29" s="7" t="n">
        <v>-18163</v>
      </c>
      <c r="K29" s="7" t="n">
        <v>-3015</v>
      </c>
      <c r="L29" s="7" t="n">
        <v>3803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9</v>
      </c>
      <c r="C1" s="2" t="s">
        <v>1</v>
      </c>
    </row>
    <row r="2" spans="1:4">
      <c r="C2" s="2" t="s">
        <v>2</v>
      </c>
      <c r="D2" s="2" t="s">
        <v>72</v>
      </c>
    </row>
    <row r="3" spans="1:4">
      <c r="A3" s="4" t="s">
        <v>560</v>
      </c>
      <c r="C3" s="7" t="n">
        <v>-8353</v>
      </c>
      <c r="D3" s="7" t="n">
        <v>1246</v>
      </c>
    </row>
    <row r="4" spans="1:4">
      <c r="A4" s="4" t="s">
        <v>561</v>
      </c>
      <c r="C4" s="6" t="n">
        <v>-2106</v>
      </c>
      <c r="D4" s="6" t="n">
        <v>481</v>
      </c>
    </row>
    <row r="5" spans="1:4">
      <c r="A5" s="4" t="s">
        <v>562</v>
      </c>
      <c r="C5" s="6" t="n">
        <v>-6435</v>
      </c>
      <c r="D5" s="6" t="n">
        <v>719</v>
      </c>
    </row>
    <row r="6" spans="1:4">
      <c r="A6" s="4" t="s">
        <v>563</v>
      </c>
      <c r="C6" s="6" t="n">
        <v>188</v>
      </c>
      <c r="D6" s="6" t="n">
        <v>46</v>
      </c>
    </row>
    <row r="7" spans="1:4">
      <c r="A7" s="4" t="s">
        <v>123</v>
      </c>
      <c r="C7" s="6" t="n">
        <v>-6247</v>
      </c>
      <c r="D7" s="6" t="n">
        <v>765</v>
      </c>
    </row>
    <row r="8" spans="1:4">
      <c r="A8" s="4" t="s">
        <v>564</v>
      </c>
    </row>
    <row r="9" spans="1:4">
      <c r="A9" s="4" t="s">
        <v>565</v>
      </c>
      <c r="C9" s="6" t="n">
        <v>-8465</v>
      </c>
      <c r="D9" s="6" t="n">
        <v>1170</v>
      </c>
    </row>
    <row r="10" spans="1:4">
      <c r="A10" s="4" t="s">
        <v>566</v>
      </c>
      <c r="B10" s="4" t="s">
        <v>472</v>
      </c>
      <c r="C10" s="6" t="n">
        <v>82</v>
      </c>
      <c r="D10" s="6" t="n">
        <v>-203</v>
      </c>
    </row>
    <row r="11" spans="1:4">
      <c r="A11" s="4" t="s">
        <v>560</v>
      </c>
      <c r="C11" s="6" t="n">
        <v>-8383</v>
      </c>
      <c r="D11" s="6" t="n">
        <v>967</v>
      </c>
    </row>
    <row r="12" spans="1:4">
      <c r="A12" s="4" t="s">
        <v>567</v>
      </c>
      <c r="C12" s="6" t="n">
        <v>-2134</v>
      </c>
      <c r="D12" s="6" t="n">
        <v>451</v>
      </c>
    </row>
    <row r="13" spans="1:4">
      <c r="A13" s="4" t="s">
        <v>568</v>
      </c>
      <c r="B13" s="4" t="s">
        <v>472</v>
      </c>
      <c r="C13" s="6" t="n">
        <v>21</v>
      </c>
      <c r="D13" s="6" t="n">
        <v>-78</v>
      </c>
    </row>
    <row r="14" spans="1:4">
      <c r="A14" s="4" t="s">
        <v>561</v>
      </c>
      <c r="C14" s="6" t="n">
        <v>-2113</v>
      </c>
      <c r="D14" s="6" t="n">
        <v>373</v>
      </c>
    </row>
    <row r="15" spans="1:4">
      <c r="A15" s="4" t="s">
        <v>562</v>
      </c>
      <c r="C15" s="6" t="n">
        <v>-6331</v>
      </c>
      <c r="D15" s="6" t="n">
        <v>719</v>
      </c>
    </row>
    <row r="16" spans="1:4">
      <c r="A16" s="4" t="s">
        <v>563</v>
      </c>
      <c r="B16" s="4" t="s">
        <v>472</v>
      </c>
      <c r="C16" s="6" t="n">
        <v>61</v>
      </c>
      <c r="D16" s="6" t="n">
        <v>-125</v>
      </c>
    </row>
    <row r="17" spans="1:4">
      <c r="A17" s="4" t="s">
        <v>123</v>
      </c>
      <c r="C17" s="6" t="n">
        <v>-6270</v>
      </c>
      <c r="D17" s="6" t="n">
        <v>594</v>
      </c>
    </row>
    <row r="18" spans="1:4">
      <c r="A18" s="4" t="s">
        <v>569</v>
      </c>
    </row>
    <row r="19" spans="1:4">
      <c r="A19" s="4" t="s">
        <v>560</v>
      </c>
      <c r="C19" s="6" t="n">
        <v>-139</v>
      </c>
    </row>
    <row r="20" spans="1:4">
      <c r="A20" s="4" t="s">
        <v>561</v>
      </c>
      <c r="C20" s="6" t="n">
        <v>35</v>
      </c>
    </row>
    <row r="21" spans="1:4">
      <c r="A21" s="4" t="s">
        <v>123</v>
      </c>
      <c r="C21" s="6" t="n">
        <v>-104</v>
      </c>
    </row>
    <row r="22" spans="1:4">
      <c r="A22" s="4" t="s">
        <v>570</v>
      </c>
    </row>
    <row r="23" spans="1:4">
      <c r="A23" s="4" t="s">
        <v>566</v>
      </c>
      <c r="C23" s="6" t="n">
        <v>169</v>
      </c>
      <c r="D23" s="6" t="n">
        <v>279</v>
      </c>
    </row>
    <row r="24" spans="1:4">
      <c r="A24" s="4" t="s">
        <v>568</v>
      </c>
      <c r="C24" s="6" t="n">
        <v>42</v>
      </c>
      <c r="D24" s="6" t="n">
        <v>108</v>
      </c>
    </row>
    <row r="25" spans="1:4">
      <c r="A25" s="4" t="s">
        <v>563</v>
      </c>
      <c r="C25" s="6" t="n">
        <v>127</v>
      </c>
      <c r="D25" s="6" t="n">
        <v>171</v>
      </c>
    </row>
    <row r="26" spans="1:4">
      <c r="A26" s="4" t="s">
        <v>123</v>
      </c>
      <c r="C26" s="6" t="n">
        <v>127</v>
      </c>
      <c r="D26" s="6" t="n">
        <v>171</v>
      </c>
    </row>
    <row r="27" spans="1:4">
      <c r="A27" s="4" t="s">
        <v>571</v>
      </c>
    </row>
    <row r="28" spans="1:4">
      <c r="A28" s="4" t="s">
        <v>560</v>
      </c>
      <c r="C28" s="6" t="n">
        <v>-18</v>
      </c>
      <c r="D28" s="6" t="n">
        <v>-13</v>
      </c>
    </row>
    <row r="29" spans="1:4">
      <c r="A29" s="4" t="s">
        <v>561</v>
      </c>
      <c r="C29" s="6" t="n">
        <v>-5</v>
      </c>
      <c r="D29" s="6" t="n">
        <v>-4</v>
      </c>
    </row>
    <row r="30" spans="1:4">
      <c r="A30" s="4" t="s">
        <v>123</v>
      </c>
      <c r="C30" s="6" t="n">
        <v>-13</v>
      </c>
      <c r="D30" s="6" t="n">
        <v>-9</v>
      </c>
    </row>
    <row r="31" spans="1:4">
      <c r="A31" s="4" t="s">
        <v>572</v>
      </c>
    </row>
    <row r="32" spans="1:4">
      <c r="A32" s="4" t="s">
        <v>560</v>
      </c>
      <c r="C32" s="6" t="n">
        <v>187</v>
      </c>
      <c r="D32" s="6" t="n">
        <v>292</v>
      </c>
    </row>
    <row r="33" spans="1:4">
      <c r="A33" s="4" t="s">
        <v>561</v>
      </c>
      <c r="C33" s="6" t="n">
        <v>47</v>
      </c>
      <c r="D33" s="6" t="n">
        <v>112</v>
      </c>
    </row>
    <row r="34" spans="1:4">
      <c r="A34" s="4" t="s">
        <v>123</v>
      </c>
      <c r="C34" s="6" t="n">
        <v>140</v>
      </c>
      <c r="D34" s="6" t="n">
        <v>180</v>
      </c>
    </row>
    <row r="35" spans="1:4">
      <c r="A35" s="4" t="s">
        <v>573</v>
      </c>
    </row>
    <row r="36" spans="1:4">
      <c r="A36" s="4" t="s">
        <v>560</v>
      </c>
      <c r="C36" s="6" t="n">
        <v>169</v>
      </c>
      <c r="D36" s="6" t="n">
        <v>279</v>
      </c>
    </row>
    <row r="37" spans="1:4">
      <c r="A37" s="4" t="s">
        <v>561</v>
      </c>
      <c r="C37" s="6" t="n">
        <v>42</v>
      </c>
      <c r="D37" s="6" t="n">
        <v>108</v>
      </c>
    </row>
    <row r="38" spans="1:4">
      <c r="A38" s="4" t="s">
        <v>123</v>
      </c>
      <c r="C38" s="7" t="n">
        <v>127</v>
      </c>
      <c r="D38" s="7" t="n">
        <v>171</v>
      </c>
    </row>
    <row r="39" spans="1:4"/>
    <row r="40" spans="1:4">
      <c r="A40" s="4" t="s">
        <v>472</v>
      </c>
      <c r="B40" s="4" t="s">
        <v>574</v>
      </c>
    </row>
  </sheetData>
  <mergeCells count="4">
    <mergeCell ref="A1:B2"/>
    <mergeCell ref="C1:D1"/>
    <mergeCell ref="A39:C39"/>
    <mergeCell ref="B40:C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2</v>
      </c>
    </row>
    <row r="3" spans="1:3">
      <c r="A3" s="3" t="s">
        <v>576</v>
      </c>
    </row>
    <row r="4" spans="1:3">
      <c r="A4" s="4" t="s">
        <v>577</v>
      </c>
      <c r="B4" s="7" t="n">
        <v>381177</v>
      </c>
      <c r="C4" s="7" t="n">
        <v>320054</v>
      </c>
    </row>
    <row r="5" spans="1:3">
      <c r="A5" s="4" t="s">
        <v>578</v>
      </c>
      <c r="B5" s="6" t="n">
        <v>-6435</v>
      </c>
      <c r="C5" s="6" t="n">
        <v>719</v>
      </c>
    </row>
    <row r="6" spans="1:3">
      <c r="A6" s="4" t="s">
        <v>563</v>
      </c>
      <c r="B6" s="6" t="n">
        <v>188</v>
      </c>
      <c r="C6" s="6" t="n">
        <v>46</v>
      </c>
    </row>
    <row r="7" spans="1:3">
      <c r="A7" s="4" t="s">
        <v>579</v>
      </c>
      <c r="B7" s="6" t="n">
        <v>-6247</v>
      </c>
      <c r="C7" s="6" t="n">
        <v>765</v>
      </c>
    </row>
    <row r="8" spans="1:3">
      <c r="A8" s="4" t="s">
        <v>577</v>
      </c>
      <c r="B8" s="6" t="n">
        <v>380302</v>
      </c>
      <c r="C8" s="6" t="n">
        <v>325688</v>
      </c>
    </row>
    <row r="9" spans="1:3">
      <c r="A9" s="4" t="s">
        <v>580</v>
      </c>
    </row>
    <row r="10" spans="1:3">
      <c r="A10" s="3" t="s">
        <v>576</v>
      </c>
    </row>
    <row r="11" spans="1:3">
      <c r="A11" s="4" t="s">
        <v>578</v>
      </c>
      <c r="B11" s="6" t="n">
        <v>-104</v>
      </c>
    </row>
    <row r="12" spans="1:3">
      <c r="A12" s="4" t="s">
        <v>579</v>
      </c>
      <c r="B12" s="6" t="n">
        <v>-104</v>
      </c>
    </row>
    <row r="13" spans="1:3">
      <c r="A13" s="4" t="s">
        <v>577</v>
      </c>
      <c r="B13" s="6" t="n">
        <v>-104</v>
      </c>
    </row>
    <row r="14" spans="1:3">
      <c r="A14" s="4" t="s">
        <v>132</v>
      </c>
    </row>
    <row r="15" spans="1:3">
      <c r="A15" s="3" t="s">
        <v>576</v>
      </c>
    </row>
    <row r="16" spans="1:3">
      <c r="A16" s="4" t="s">
        <v>577</v>
      </c>
      <c r="B16" s="6" t="n">
        <v>-11916</v>
      </c>
      <c r="C16" s="6" t="n">
        <v>-13951</v>
      </c>
    </row>
    <row r="17" spans="1:3">
      <c r="A17" s="4" t="s">
        <v>579</v>
      </c>
      <c r="B17" s="6" t="n">
        <v>-6247</v>
      </c>
      <c r="C17" s="6" t="n">
        <v>765</v>
      </c>
    </row>
    <row r="18" spans="1:3">
      <c r="A18" s="4" t="s">
        <v>577</v>
      </c>
      <c r="B18" s="6" t="n">
        <v>-18163</v>
      </c>
      <c r="C18" s="6" t="n">
        <v>-13186</v>
      </c>
    </row>
    <row r="19" spans="1:3">
      <c r="A19" s="4" t="s">
        <v>581</v>
      </c>
    </row>
    <row r="20" spans="1:3">
      <c r="A20" s="3" t="s">
        <v>576</v>
      </c>
    </row>
    <row r="21" spans="1:3">
      <c r="A21" s="4" t="s">
        <v>577</v>
      </c>
      <c r="B21" s="6" t="n">
        <v>-3275</v>
      </c>
      <c r="C21" s="6" t="n">
        <v>-3729</v>
      </c>
    </row>
    <row r="22" spans="1:3">
      <c r="A22" s="4" t="s">
        <v>578</v>
      </c>
      <c r="B22" s="6" t="n">
        <v>-6331</v>
      </c>
      <c r="C22" s="6" t="n">
        <v>719</v>
      </c>
    </row>
    <row r="23" spans="1:3">
      <c r="A23" s="4" t="s">
        <v>563</v>
      </c>
      <c r="B23" s="6" t="n">
        <v>61</v>
      </c>
      <c r="C23" s="6" t="n">
        <v>-125</v>
      </c>
    </row>
    <row r="24" spans="1:3">
      <c r="A24" s="4" t="s">
        <v>579</v>
      </c>
      <c r="B24" s="6" t="n">
        <v>-6270</v>
      </c>
      <c r="C24" s="6" t="n">
        <v>594</v>
      </c>
    </row>
    <row r="25" spans="1:3">
      <c r="A25" s="4" t="s">
        <v>577</v>
      </c>
      <c r="B25" s="6" t="n">
        <v>-9545</v>
      </c>
      <c r="C25" s="6" t="n">
        <v>-3135</v>
      </c>
    </row>
    <row r="26" spans="1:3">
      <c r="A26" s="4" t="s">
        <v>570</v>
      </c>
    </row>
    <row r="27" spans="1:3">
      <c r="A27" s="3" t="s">
        <v>576</v>
      </c>
    </row>
    <row r="28" spans="1:3">
      <c r="A28" s="4" t="s">
        <v>577</v>
      </c>
      <c r="B28" s="6" t="n">
        <v>-8641</v>
      </c>
      <c r="C28" s="6" t="n">
        <v>-10222</v>
      </c>
    </row>
    <row r="29" spans="1:3">
      <c r="A29" s="4" t="s">
        <v>563</v>
      </c>
      <c r="B29" s="6" t="n">
        <v>127</v>
      </c>
      <c r="C29" s="6" t="n">
        <v>171</v>
      </c>
    </row>
    <row r="30" spans="1:3">
      <c r="A30" s="4" t="s">
        <v>579</v>
      </c>
      <c r="B30" s="6" t="n">
        <v>127</v>
      </c>
      <c r="C30" s="6" t="n">
        <v>171</v>
      </c>
    </row>
    <row r="31" spans="1:3">
      <c r="A31" s="4" t="s">
        <v>577</v>
      </c>
      <c r="B31" s="7" t="n">
        <v>-8514</v>
      </c>
      <c r="C31" s="7" t="n">
        <v>-100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82</v>
      </c>
      <c r="C1" s="2" t="s">
        <v>1</v>
      </c>
    </row>
    <row r="2" spans="1:5">
      <c r="C2" s="2" t="s">
        <v>2</v>
      </c>
      <c r="E2" s="2" t="s">
        <v>72</v>
      </c>
    </row>
    <row r="3" spans="1:5">
      <c r="A3" s="3" t="s">
        <v>583</v>
      </c>
    </row>
    <row r="4" spans="1:5">
      <c r="A4" s="4" t="s">
        <v>93</v>
      </c>
      <c r="E4" s="7" t="n">
        <v>206</v>
      </c>
    </row>
    <row r="5" spans="1:5">
      <c r="A5" s="4" t="s">
        <v>584</v>
      </c>
      <c r="C5" s="7" t="n">
        <v>29628</v>
      </c>
      <c r="E5" s="6" t="n">
        <v>26995</v>
      </c>
    </row>
    <row r="6" spans="1:5">
      <c r="A6" s="4" t="s">
        <v>107</v>
      </c>
      <c r="C6" s="6" t="n">
        <v>11556</v>
      </c>
      <c r="E6" s="6" t="n">
        <v>11108</v>
      </c>
    </row>
    <row r="7" spans="1:5">
      <c r="A7" s="4" t="s">
        <v>585</v>
      </c>
      <c r="C7" s="6" t="n">
        <v>-2268</v>
      </c>
      <c r="E7" s="6" t="n">
        <v>-3165</v>
      </c>
    </row>
    <row r="8" spans="1:5">
      <c r="A8" s="4" t="s">
        <v>109</v>
      </c>
      <c r="C8" s="6" t="n">
        <v>9288</v>
      </c>
      <c r="E8" s="6" t="n">
        <v>7943</v>
      </c>
    </row>
    <row r="9" spans="1:5">
      <c r="A9" s="4" t="s">
        <v>586</v>
      </c>
      <c r="C9" s="6" t="n">
        <v>-188</v>
      </c>
      <c r="E9" s="6" t="n">
        <v>-46</v>
      </c>
    </row>
    <row r="10" spans="1:5">
      <c r="A10" s="4" t="s">
        <v>564</v>
      </c>
    </row>
    <row r="11" spans="1:5">
      <c r="A11" s="3" t="s">
        <v>583</v>
      </c>
    </row>
    <row r="12" spans="1:5">
      <c r="A12" s="4" t="s">
        <v>587</v>
      </c>
      <c r="B12" s="4" t="s">
        <v>472</v>
      </c>
      <c r="C12" s="6" t="n">
        <v>-82</v>
      </c>
      <c r="E12" s="6" t="n">
        <v>203</v>
      </c>
    </row>
    <row r="13" spans="1:5">
      <c r="A13" s="4" t="s">
        <v>588</v>
      </c>
      <c r="B13" s="4" t="s">
        <v>472</v>
      </c>
      <c r="C13" s="6" t="n">
        <v>21</v>
      </c>
      <c r="E13" s="6" t="n">
        <v>-78</v>
      </c>
    </row>
    <row r="14" spans="1:5">
      <c r="A14" s="4" t="s">
        <v>586</v>
      </c>
      <c r="B14" s="4" t="s">
        <v>472</v>
      </c>
      <c r="C14" s="6" t="n">
        <v>-61</v>
      </c>
      <c r="E14" s="6" t="n">
        <v>125</v>
      </c>
    </row>
    <row r="15" spans="1:5">
      <c r="A15" s="4" t="s">
        <v>589</v>
      </c>
    </row>
    <row r="16" spans="1:5">
      <c r="A16" s="3" t="s">
        <v>583</v>
      </c>
    </row>
    <row r="17" spans="1:5">
      <c r="A17" s="4" t="s">
        <v>587</v>
      </c>
      <c r="B17" s="4" t="s">
        <v>590</v>
      </c>
      <c r="C17" s="6" t="n">
        <v>18</v>
      </c>
      <c r="D17" s="4" t="s">
        <v>472</v>
      </c>
      <c r="E17" s="6" t="n">
        <v>13</v>
      </c>
    </row>
    <row r="18" spans="1:5">
      <c r="A18" s="4" t="s">
        <v>591</v>
      </c>
    </row>
    <row r="19" spans="1:5">
      <c r="A19" s="3" t="s">
        <v>583</v>
      </c>
    </row>
    <row r="20" spans="1:5">
      <c r="A20" s="4" t="s">
        <v>587</v>
      </c>
      <c r="B20" s="4" t="s">
        <v>592</v>
      </c>
      <c r="C20" s="6" t="n">
        <v>-187</v>
      </c>
      <c r="E20" s="6" t="n">
        <v>-292</v>
      </c>
    </row>
    <row r="21" spans="1:5">
      <c r="A21" s="4" t="s">
        <v>570</v>
      </c>
    </row>
    <row r="22" spans="1:5">
      <c r="A22" s="3" t="s">
        <v>583</v>
      </c>
    </row>
    <row r="23" spans="1:5">
      <c r="A23" s="4" t="s">
        <v>587</v>
      </c>
      <c r="C23" s="6" t="n">
        <v>-169</v>
      </c>
      <c r="E23" s="6" t="n">
        <v>-279</v>
      </c>
    </row>
    <row r="24" spans="1:5">
      <c r="A24" s="4" t="s">
        <v>588</v>
      </c>
      <c r="C24" s="6" t="n">
        <v>42</v>
      </c>
      <c r="E24" s="6" t="n">
        <v>108</v>
      </c>
    </row>
    <row r="25" spans="1:5">
      <c r="A25" s="4" t="s">
        <v>586</v>
      </c>
      <c r="C25" s="6" t="n">
        <v>-127</v>
      </c>
      <c r="E25" s="6" t="n">
        <v>-171</v>
      </c>
    </row>
    <row r="26" spans="1:5">
      <c r="A26" s="4" t="s">
        <v>593</v>
      </c>
    </row>
    <row r="27" spans="1:5">
      <c r="A27" s="3" t="s">
        <v>583</v>
      </c>
    </row>
    <row r="28" spans="1:5">
      <c r="A28" s="4" t="s">
        <v>93</v>
      </c>
      <c r="E28" s="6" t="n">
        <v>206</v>
      </c>
    </row>
    <row r="29" spans="1:5">
      <c r="A29" s="4" t="s">
        <v>584</v>
      </c>
      <c r="C29" s="6" t="n">
        <v>-82</v>
      </c>
      <c r="E29" s="6" t="n">
        <v>-3</v>
      </c>
    </row>
    <row r="30" spans="1:5">
      <c r="A30" s="4" t="s">
        <v>107</v>
      </c>
      <c r="C30" s="6" t="n">
        <v>-82</v>
      </c>
      <c r="E30" s="6" t="n">
        <v>203</v>
      </c>
    </row>
    <row r="31" spans="1:5">
      <c r="A31" s="4" t="s">
        <v>585</v>
      </c>
      <c r="C31" s="6" t="n">
        <v>21</v>
      </c>
      <c r="E31" s="6" t="n">
        <v>-78</v>
      </c>
    </row>
    <row r="32" spans="1:5">
      <c r="A32" s="4" t="s">
        <v>109</v>
      </c>
      <c r="C32" s="7" t="n">
        <v>-61</v>
      </c>
      <c r="E32" s="7" t="n">
        <v>125</v>
      </c>
    </row>
    <row r="33" spans="1:5"/>
    <row r="34" spans="1:5">
      <c r="A34" s="4" t="s">
        <v>472</v>
      </c>
      <c r="B34" s="4" t="s">
        <v>574</v>
      </c>
    </row>
    <row r="35" spans="1:5">
      <c r="A35" s="4" t="s">
        <v>590</v>
      </c>
      <c r="B35" s="4" t="s">
        <v>594</v>
      </c>
    </row>
  </sheetData>
  <mergeCells count="6">
    <mergeCell ref="A1:B2"/>
    <mergeCell ref="C1:E1"/>
    <mergeCell ref="C2:D2"/>
    <mergeCell ref="A33:D33"/>
    <mergeCell ref="B34:D34"/>
    <mergeCell ref="B35:D3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5</v>
      </c>
      <c r="B1" s="2" t="s">
        <v>1</v>
      </c>
    </row>
    <row r="2" spans="1:3">
      <c r="B2" s="2" t="s">
        <v>2</v>
      </c>
      <c r="C2" s="2" t="s">
        <v>72</v>
      </c>
    </row>
    <row r="3" spans="1:3">
      <c r="A3" s="3" t="s">
        <v>596</v>
      </c>
    </row>
    <row r="4" spans="1:3">
      <c r="A4" s="4" t="s">
        <v>597</v>
      </c>
      <c r="B4" s="6" t="n">
        <v>0</v>
      </c>
      <c r="C4" s="6" t="n">
        <v>0</v>
      </c>
    </row>
    <row r="5" spans="1:3">
      <c r="A5" s="4" t="s">
        <v>598</v>
      </c>
      <c r="B5" s="7" t="n">
        <v>0</v>
      </c>
    </row>
    <row r="6" spans="1:3">
      <c r="A6" s="4" t="s">
        <v>599</v>
      </c>
      <c r="B6" s="6" t="n">
        <v>52</v>
      </c>
      <c r="C6" s="7" t="n">
        <v>180</v>
      </c>
    </row>
    <row r="7" spans="1:3">
      <c r="A7" s="4" t="s">
        <v>181</v>
      </c>
      <c r="B7" s="7" t="n">
        <v>76</v>
      </c>
      <c r="C7" s="7" t="n">
        <v>243</v>
      </c>
    </row>
    <row r="8" spans="1:3">
      <c r="A8" s="4" t="s">
        <v>600</v>
      </c>
    </row>
    <row r="9" spans="1:3">
      <c r="A9" s="3" t="s">
        <v>596</v>
      </c>
    </row>
    <row r="10" spans="1:3">
      <c r="A10" s="4" t="s">
        <v>601</v>
      </c>
      <c r="B10" s="4" t="s">
        <v>602</v>
      </c>
    </row>
    <row r="11" spans="1:3">
      <c r="A11" s="4" t="s">
        <v>603</v>
      </c>
      <c r="B11" s="4" t="s">
        <v>604</v>
      </c>
    </row>
    <row r="12" spans="1:3">
      <c r="A12" s="4" t="s">
        <v>605</v>
      </c>
      <c r="B12" s="4" t="s">
        <v>606</v>
      </c>
    </row>
    <row r="13" spans="1:3">
      <c r="A13" s="4" t="s">
        <v>607</v>
      </c>
      <c r="B13" s="4" t="s">
        <v>608</v>
      </c>
    </row>
    <row r="14" spans="1:3">
      <c r="A14" s="4" t="s">
        <v>353</v>
      </c>
    </row>
    <row r="15" spans="1:3">
      <c r="A15" s="3" t="s">
        <v>596</v>
      </c>
    </row>
    <row r="16" spans="1:3">
      <c r="A16" s="4" t="s">
        <v>609</v>
      </c>
      <c r="B16" s="6" t="n">
        <v>44760</v>
      </c>
    </row>
    <row r="17" spans="1:3">
      <c r="A17" s="4" t="s">
        <v>610</v>
      </c>
      <c r="B17" s="7" t="n">
        <v>28</v>
      </c>
    </row>
    <row r="18" spans="1:3">
      <c r="A18" s="4" t="s">
        <v>598</v>
      </c>
      <c r="B18" s="7" t="n">
        <v>2500</v>
      </c>
    </row>
    <row r="19" spans="1:3">
      <c r="A19" s="4" t="s">
        <v>611</v>
      </c>
      <c r="B19" s="4" t="s">
        <v>612</v>
      </c>
    </row>
    <row r="20" spans="1:3">
      <c r="A20" s="4" t="s">
        <v>613</v>
      </c>
    </row>
    <row r="21" spans="1:3">
      <c r="A21" s="3" t="s">
        <v>596</v>
      </c>
    </row>
    <row r="22" spans="1:3">
      <c r="A22" s="4" t="s">
        <v>614</v>
      </c>
      <c r="B22" s="4" t="s">
        <v>6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4" t="s">
        <v>618</v>
      </c>
    </row>
    <row r="4" spans="1:2">
      <c r="A4" s="4" t="s">
        <v>619</v>
      </c>
      <c r="B4" s="6" t="n">
        <v>29905</v>
      </c>
    </row>
    <row r="5" spans="1:2">
      <c r="A5" s="4" t="s">
        <v>620</v>
      </c>
      <c r="B5" s="8" t="n">
        <v>28.38</v>
      </c>
    </row>
    <row r="6" spans="1:2">
      <c r="A6" s="4" t="s">
        <v>621</v>
      </c>
    </row>
    <row r="7" spans="1:2">
      <c r="A7" s="4" t="s">
        <v>619</v>
      </c>
      <c r="B7" s="6" t="n">
        <v>14855</v>
      </c>
    </row>
    <row r="8" spans="1:2">
      <c r="A8" s="4" t="s">
        <v>620</v>
      </c>
      <c r="B8" s="8" t="n">
        <v>27.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617</v>
      </c>
    </row>
    <row r="3" spans="1:2">
      <c r="A3" s="3" t="s">
        <v>596</v>
      </c>
    </row>
    <row r="4" spans="1:2">
      <c r="A4" s="4" t="s">
        <v>623</v>
      </c>
      <c r="B4" s="6" t="n">
        <v>130586</v>
      </c>
    </row>
    <row r="5" spans="1:2">
      <c r="A5" s="4" t="s">
        <v>619</v>
      </c>
      <c r="B5" s="6" t="n">
        <v>44760</v>
      </c>
    </row>
    <row r="6" spans="1:2">
      <c r="A6" s="4" t="s">
        <v>624</v>
      </c>
      <c r="B6" s="6" t="n">
        <v>-15702</v>
      </c>
    </row>
    <row r="7" spans="1:2">
      <c r="A7" s="4" t="s">
        <v>625</v>
      </c>
      <c r="B7" s="6" t="n">
        <v>-23901</v>
      </c>
    </row>
    <row r="8" spans="1:2">
      <c r="A8" s="4" t="s">
        <v>626</v>
      </c>
      <c r="B8" s="6" t="n">
        <v>135743</v>
      </c>
    </row>
    <row r="9" spans="1:2">
      <c r="A9" s="4" t="s">
        <v>627</v>
      </c>
      <c r="B9" s="8" t="n">
        <v>24.32</v>
      </c>
    </row>
    <row r="10" spans="1:2">
      <c r="A10" s="4" t="s">
        <v>620</v>
      </c>
      <c r="B10" s="6" t="n">
        <v>28</v>
      </c>
    </row>
    <row r="11" spans="1:2">
      <c r="A11" s="4" t="s">
        <v>628</v>
      </c>
      <c r="B11" s="9" t="n">
        <v>22.77</v>
      </c>
    </row>
    <row r="12" spans="1:2">
      <c r="A12" s="4" t="s">
        <v>629</v>
      </c>
      <c r="B12" s="9" t="n">
        <v>10.58</v>
      </c>
    </row>
    <row r="13" spans="1:2">
      <c r="A13" s="4" t="s">
        <v>630</v>
      </c>
      <c r="B13" s="8" t="n">
        <v>28.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2</v>
      </c>
    </row>
    <row r="3" spans="1:3">
      <c r="A3" s="3" t="s">
        <v>596</v>
      </c>
    </row>
    <row r="4" spans="1:3">
      <c r="A4" s="4" t="s">
        <v>632</v>
      </c>
      <c r="B4" s="6" t="n">
        <v>0</v>
      </c>
      <c r="C4" s="6" t="n">
        <v>0</v>
      </c>
    </row>
    <row r="5" spans="1:3">
      <c r="A5" s="4" t="s">
        <v>633</v>
      </c>
      <c r="B5" s="4" t="s">
        <v>483</v>
      </c>
      <c r="C5" s="4" t="s">
        <v>483</v>
      </c>
    </row>
    <row r="6" spans="1:3">
      <c r="A6" s="4" t="s">
        <v>634</v>
      </c>
    </row>
    <row r="7" spans="1:3">
      <c r="A7" s="3" t="s">
        <v>596</v>
      </c>
    </row>
    <row r="8" spans="1:3">
      <c r="A8" s="4" t="s">
        <v>635</v>
      </c>
      <c r="B8" s="6" t="n">
        <v>22199</v>
      </c>
    </row>
    <row r="9" spans="1:3">
      <c r="A9" s="4" t="s">
        <v>633</v>
      </c>
      <c r="B9" s="6" t="n">
        <v>-4000</v>
      </c>
    </row>
    <row r="10" spans="1:3">
      <c r="A10" s="4" t="s">
        <v>636</v>
      </c>
      <c r="B10" s="6" t="n">
        <v>18199</v>
      </c>
    </row>
    <row r="11" spans="1:3">
      <c r="A11" s="4" t="s">
        <v>637</v>
      </c>
      <c r="B11" s="8" t="n">
        <v>18.4</v>
      </c>
    </row>
    <row r="12" spans="1:3">
      <c r="A12" s="4" t="s">
        <v>638</v>
      </c>
      <c r="B12" s="6" t="n">
        <v>19</v>
      </c>
    </row>
    <row r="13" spans="1:3">
      <c r="A13" s="4" t="s">
        <v>639</v>
      </c>
      <c r="B13" s="8" t="n">
        <v>18.27</v>
      </c>
    </row>
    <row r="14" spans="1:3">
      <c r="A14" s="4" t="s">
        <v>640</v>
      </c>
      <c r="B14" s="4" t="s">
        <v>641</v>
      </c>
    </row>
    <row r="15" spans="1:3">
      <c r="A15" s="4" t="s">
        <v>642</v>
      </c>
      <c r="B15" s="7" t="n">
        <v>2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72</v>
      </c>
    </row>
    <row r="3" spans="1:3">
      <c r="A3" s="3" t="s">
        <v>596</v>
      </c>
    </row>
    <row r="4" spans="1:3">
      <c r="A4" s="4" t="s">
        <v>644</v>
      </c>
      <c r="B4" s="7" t="n">
        <v>302</v>
      </c>
      <c r="C4" s="7" t="n">
        <v>239</v>
      </c>
    </row>
    <row r="5" spans="1:3">
      <c r="A5" s="4" t="s">
        <v>645</v>
      </c>
    </row>
    <row r="6" spans="1:3">
      <c r="A6" s="3" t="s">
        <v>596</v>
      </c>
    </row>
    <row r="7" spans="1:3">
      <c r="A7" s="4" t="s">
        <v>644</v>
      </c>
      <c r="B7" s="6" t="n">
        <v>268</v>
      </c>
      <c r="C7" s="6" t="n">
        <v>207</v>
      </c>
    </row>
    <row r="8" spans="1:3">
      <c r="A8" s="4" t="s">
        <v>646</v>
      </c>
    </row>
    <row r="9" spans="1:3">
      <c r="A9" s="3" t="s">
        <v>596</v>
      </c>
    </row>
    <row r="10" spans="1:3">
      <c r="A10" s="4" t="s">
        <v>644</v>
      </c>
      <c r="B10" s="7" t="n">
        <v>34</v>
      </c>
      <c r="C10" s="7" t="n">
        <v>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72</v>
      </c>
    </row>
    <row r="3" spans="1:3">
      <c r="A3" s="3" t="s">
        <v>225</v>
      </c>
    </row>
    <row r="4" spans="1:3">
      <c r="A4" s="4" t="s">
        <v>648</v>
      </c>
      <c r="B4" s="7" t="n">
        <v>836</v>
      </c>
      <c r="C4" s="7" t="n">
        <v>785</v>
      </c>
    </row>
    <row r="5" spans="1:3">
      <c r="A5" s="4" t="s">
        <v>649</v>
      </c>
      <c r="B5" s="6" t="n">
        <v>598</v>
      </c>
      <c r="C5" s="6" t="n">
        <v>613</v>
      </c>
    </row>
    <row r="6" spans="1:3">
      <c r="A6" s="4" t="s">
        <v>650</v>
      </c>
      <c r="B6" s="6" t="n">
        <v>-1321</v>
      </c>
      <c r="C6" s="6" t="n">
        <v>-1194</v>
      </c>
    </row>
    <row r="7" spans="1:3">
      <c r="A7" s="4" t="s">
        <v>651</v>
      </c>
      <c r="B7" s="6" t="n">
        <v>-18</v>
      </c>
      <c r="C7" s="6" t="n">
        <v>-13</v>
      </c>
    </row>
    <row r="8" spans="1:3">
      <c r="A8" s="4" t="s">
        <v>652</v>
      </c>
      <c r="B8" s="6" t="n">
        <v>187</v>
      </c>
      <c r="C8" s="6" t="n">
        <v>292</v>
      </c>
    </row>
    <row r="9" spans="1:3">
      <c r="A9" s="4" t="s">
        <v>653</v>
      </c>
      <c r="B9" s="7" t="n">
        <v>282</v>
      </c>
      <c r="C9" s="7" t="n">
        <v>4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4</v>
      </c>
      <c r="B1" s="2" t="s">
        <v>2</v>
      </c>
      <c r="C1" s="2" t="s">
        <v>23</v>
      </c>
    </row>
    <row r="2" spans="1:3">
      <c r="A2" s="3" t="s">
        <v>228</v>
      </c>
    </row>
    <row r="3" spans="1:3">
      <c r="A3" s="4" t="s">
        <v>655</v>
      </c>
      <c r="B3" s="7" t="n">
        <v>598</v>
      </c>
      <c r="C3" s="7" t="n">
        <v>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2</v>
      </c>
    </row>
    <row r="3" spans="1:3">
      <c r="A3" s="4" t="s">
        <v>152</v>
      </c>
      <c r="B3" s="8" t="n">
        <v>0.24</v>
      </c>
      <c r="C3" s="8" t="n">
        <v>0.21</v>
      </c>
    </row>
    <row r="4" spans="1:3">
      <c r="A4" s="4" t="s">
        <v>54</v>
      </c>
    </row>
    <row r="5" spans="1:3">
      <c r="A5" s="4" t="s">
        <v>153</v>
      </c>
      <c r="B5" s="8" t="n">
        <v>0.75</v>
      </c>
      <c r="C5" s="8" t="n">
        <v>0.75</v>
      </c>
    </row>
    <row r="6" spans="1:3">
      <c r="A6" s="4" t="s">
        <v>68</v>
      </c>
      <c r="B6" s="4" t="s">
        <v>69</v>
      </c>
      <c r="C6" s="4" t="s">
        <v>69</v>
      </c>
    </row>
    <row r="7" spans="1:3">
      <c r="A7" s="4" t="s">
        <v>55</v>
      </c>
    </row>
    <row r="8" spans="1:3">
      <c r="A8" s="4" t="s">
        <v>153</v>
      </c>
      <c r="B8" s="8" t="n">
        <v>2.12</v>
      </c>
      <c r="C8" s="8" t="n">
        <v>2.12</v>
      </c>
    </row>
    <row r="9" spans="1:3">
      <c r="A9" s="4" t="s">
        <v>68</v>
      </c>
      <c r="B9" s="4" t="s">
        <v>70</v>
      </c>
      <c r="C9" s="4" t="s">
        <v>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3</v>
      </c>
    </row>
    <row r="2" spans="1:3">
      <c r="A2" s="4" t="s">
        <v>657</v>
      </c>
    </row>
    <row r="3" spans="1:3">
      <c r="A3" s="3" t="s">
        <v>658</v>
      </c>
    </row>
    <row r="4" spans="1:3">
      <c r="A4" s="4" t="s">
        <v>659</v>
      </c>
      <c r="B4" s="7" t="n">
        <v>701055</v>
      </c>
      <c r="C4" s="7" t="n">
        <v>661021</v>
      </c>
    </row>
    <row r="5" spans="1:3">
      <c r="A5" s="4" t="s">
        <v>660</v>
      </c>
    </row>
    <row r="6" spans="1:3">
      <c r="A6" s="3" t="s">
        <v>658</v>
      </c>
    </row>
    <row r="7" spans="1:3">
      <c r="A7" s="4" t="s">
        <v>659</v>
      </c>
      <c r="B7" s="7" t="n">
        <v>12377</v>
      </c>
      <c r="C7" s="7" t="n">
        <v>121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72</v>
      </c>
    </row>
    <row r="2" spans="1:3">
      <c r="A2" s="3" t="s">
        <v>232</v>
      </c>
    </row>
    <row r="3" spans="1:3">
      <c r="A3" s="4" t="s">
        <v>662</v>
      </c>
      <c r="B3" s="7" t="n">
        <v>0</v>
      </c>
      <c r="C3" s="7" t="n">
        <v>0</v>
      </c>
    </row>
    <row r="4" spans="1:3">
      <c r="A4" s="4" t="s">
        <v>663</v>
      </c>
      <c r="B4" s="6" t="n">
        <v>0</v>
      </c>
      <c r="C4" s="6" t="n">
        <v>0</v>
      </c>
    </row>
    <row r="5" spans="1:3">
      <c r="A5" s="4" t="s">
        <v>664</v>
      </c>
      <c r="B5" s="6" t="n">
        <v>0</v>
      </c>
      <c r="C5" s="6" t="n">
        <v>0</v>
      </c>
    </row>
    <row r="6" spans="1:3">
      <c r="A6" s="4" t="s">
        <v>665</v>
      </c>
      <c r="B6" s="6" t="n">
        <v>0</v>
      </c>
      <c r="C6" s="7" t="n">
        <v>0</v>
      </c>
    </row>
    <row r="7" spans="1:3">
      <c r="A7" s="4" t="s">
        <v>666</v>
      </c>
      <c r="B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3</v>
      </c>
    </row>
    <row r="2" spans="1:3">
      <c r="A2" s="3" t="s">
        <v>668</v>
      </c>
    </row>
    <row r="3" spans="1:3">
      <c r="A3" s="4" t="s">
        <v>371</v>
      </c>
      <c r="B3" s="7" t="n">
        <v>510197</v>
      </c>
      <c r="C3" s="7" t="n">
        <v>524973</v>
      </c>
    </row>
    <row r="4" spans="1:3">
      <c r="A4" s="4" t="s">
        <v>669</v>
      </c>
    </row>
    <row r="5" spans="1:3">
      <c r="A5" s="3" t="s">
        <v>668</v>
      </c>
    </row>
    <row r="6" spans="1:3">
      <c r="A6" s="4" t="s">
        <v>670</v>
      </c>
      <c r="B6" s="6" t="n">
        <v>4826</v>
      </c>
    </row>
    <row r="7" spans="1:3">
      <c r="A7" s="4" t="s">
        <v>671</v>
      </c>
    </row>
    <row r="8" spans="1:3">
      <c r="A8" s="3" t="s">
        <v>668</v>
      </c>
    </row>
    <row r="9" spans="1:3">
      <c r="A9" s="4" t="s">
        <v>670</v>
      </c>
      <c r="B9" s="6" t="n">
        <v>983</v>
      </c>
    </row>
    <row r="10" spans="1:3">
      <c r="A10" s="4" t="s">
        <v>672</v>
      </c>
    </row>
    <row r="11" spans="1:3">
      <c r="A11" s="3" t="s">
        <v>668</v>
      </c>
    </row>
    <row r="12" spans="1:3">
      <c r="A12" s="4" t="s">
        <v>670</v>
      </c>
      <c r="B12" s="6" t="n">
        <v>480</v>
      </c>
    </row>
    <row r="13" spans="1:3">
      <c r="A13" s="4" t="s">
        <v>673</v>
      </c>
    </row>
    <row r="14" spans="1:3">
      <c r="A14" s="3" t="s">
        <v>668</v>
      </c>
    </row>
    <row r="15" spans="1:3">
      <c r="A15" s="4" t="s">
        <v>371</v>
      </c>
      <c r="B15" s="6" t="n">
        <v>511096</v>
      </c>
      <c r="C15" s="6" t="n">
        <v>524973</v>
      </c>
    </row>
    <row r="16" spans="1:3">
      <c r="A16" s="4" t="s">
        <v>674</v>
      </c>
      <c r="B16" s="6" t="n">
        <v>21</v>
      </c>
      <c r="C16" s="6" t="n">
        <v>4</v>
      </c>
    </row>
    <row r="17" spans="1:3">
      <c r="A17" s="4" t="s">
        <v>675</v>
      </c>
    </row>
    <row r="18" spans="1:3">
      <c r="A18" s="3" t="s">
        <v>668</v>
      </c>
    </row>
    <row r="19" spans="1:3">
      <c r="A19" s="4" t="s">
        <v>674</v>
      </c>
      <c r="B19" s="6" t="n">
        <v>21</v>
      </c>
      <c r="C19" s="6" t="n">
        <v>4</v>
      </c>
    </row>
    <row r="20" spans="1:3">
      <c r="A20" s="4" t="s">
        <v>676</v>
      </c>
    </row>
    <row r="21" spans="1:3">
      <c r="A21" s="3" t="s">
        <v>668</v>
      </c>
    </row>
    <row r="22" spans="1:3">
      <c r="A22" s="4" t="s">
        <v>371</v>
      </c>
      <c r="B22" s="6" t="n">
        <v>158816</v>
      </c>
      <c r="C22" s="6" t="n">
        <v>161889</v>
      </c>
    </row>
    <row r="23" spans="1:3">
      <c r="A23" s="4" t="s">
        <v>677</v>
      </c>
    </row>
    <row r="24" spans="1:3">
      <c r="A24" s="3" t="s">
        <v>668</v>
      </c>
    </row>
    <row r="25" spans="1:3">
      <c r="A25" s="4" t="s">
        <v>371</v>
      </c>
      <c r="B25" s="6" t="n">
        <v>351381</v>
      </c>
      <c r="C25" s="6" t="n">
        <v>363084</v>
      </c>
    </row>
    <row r="26" spans="1:3">
      <c r="A26" s="4" t="s">
        <v>678</v>
      </c>
    </row>
    <row r="27" spans="1:3">
      <c r="A27" s="3" t="s">
        <v>668</v>
      </c>
    </row>
    <row r="28" spans="1:3">
      <c r="A28" s="4" t="s">
        <v>371</v>
      </c>
      <c r="B28" s="6" t="n">
        <v>899</v>
      </c>
    </row>
    <row r="29" spans="1:3">
      <c r="A29" s="4" t="s">
        <v>679</v>
      </c>
    </row>
    <row r="30" spans="1:3">
      <c r="A30" s="3" t="s">
        <v>668</v>
      </c>
    </row>
    <row r="31" spans="1:3">
      <c r="A31" s="4" t="s">
        <v>371</v>
      </c>
      <c r="B31" s="4" t="s">
        <v>483</v>
      </c>
      <c r="C31" s="4" t="s">
        <v>483</v>
      </c>
    </row>
    <row r="32" spans="1:3">
      <c r="A32" s="4" t="s">
        <v>674</v>
      </c>
      <c r="B32" s="4" t="s">
        <v>483</v>
      </c>
      <c r="C32" s="4" t="s">
        <v>483</v>
      </c>
    </row>
    <row r="33" spans="1:3">
      <c r="A33" s="4" t="s">
        <v>680</v>
      </c>
    </row>
    <row r="34" spans="1:3">
      <c r="A34" s="3" t="s">
        <v>668</v>
      </c>
    </row>
    <row r="35" spans="1:3">
      <c r="A35" s="4" t="s">
        <v>674</v>
      </c>
      <c r="B35" s="4" t="s">
        <v>483</v>
      </c>
      <c r="C35" s="4" t="s">
        <v>483</v>
      </c>
    </row>
    <row r="36" spans="1:3">
      <c r="A36" s="4" t="s">
        <v>681</v>
      </c>
    </row>
    <row r="37" spans="1:3">
      <c r="A37" s="3" t="s">
        <v>668</v>
      </c>
    </row>
    <row r="38" spans="1:3">
      <c r="A38" s="4" t="s">
        <v>371</v>
      </c>
      <c r="B38" s="4" t="s">
        <v>483</v>
      </c>
      <c r="C38" s="4" t="s">
        <v>483</v>
      </c>
    </row>
    <row r="39" spans="1:3">
      <c r="A39" s="4" t="s">
        <v>682</v>
      </c>
    </row>
    <row r="40" spans="1:3">
      <c r="A40" s="3" t="s">
        <v>668</v>
      </c>
    </row>
    <row r="41" spans="1:3">
      <c r="A41" s="4" t="s">
        <v>371</v>
      </c>
      <c r="B41" s="4" t="s">
        <v>483</v>
      </c>
      <c r="C41" s="4" t="s">
        <v>483</v>
      </c>
    </row>
    <row r="42" spans="1:3">
      <c r="A42" s="4" t="s">
        <v>683</v>
      </c>
    </row>
    <row r="43" spans="1:3">
      <c r="A43" s="3" t="s">
        <v>668</v>
      </c>
    </row>
    <row r="44" spans="1:3">
      <c r="A44" s="4" t="s">
        <v>371</v>
      </c>
      <c r="B44" s="4" t="s">
        <v>483</v>
      </c>
      <c r="C44" s="4" t="s">
        <v>483</v>
      </c>
    </row>
    <row r="45" spans="1:3">
      <c r="A45" s="4" t="s">
        <v>684</v>
      </c>
    </row>
    <row r="46" spans="1:3">
      <c r="A46" s="3" t="s">
        <v>668</v>
      </c>
    </row>
    <row r="47" spans="1:3">
      <c r="A47" s="4" t="s">
        <v>371</v>
      </c>
      <c r="B47" s="6" t="n">
        <v>511096</v>
      </c>
      <c r="C47" s="6" t="n">
        <v>524973</v>
      </c>
    </row>
    <row r="48" spans="1:3">
      <c r="A48" s="4" t="s">
        <v>674</v>
      </c>
      <c r="B48" s="6" t="n">
        <v>21</v>
      </c>
      <c r="C48" s="6" t="n">
        <v>4</v>
      </c>
    </row>
    <row r="49" spans="1:3">
      <c r="A49" s="4" t="s">
        <v>685</v>
      </c>
    </row>
    <row r="50" spans="1:3">
      <c r="A50" s="3" t="s">
        <v>668</v>
      </c>
    </row>
    <row r="51" spans="1:3">
      <c r="A51" s="4" t="s">
        <v>674</v>
      </c>
      <c r="B51" s="6" t="n">
        <v>21</v>
      </c>
      <c r="C51" s="6" t="n">
        <v>4</v>
      </c>
    </row>
    <row r="52" spans="1:3">
      <c r="A52" s="4" t="s">
        <v>686</v>
      </c>
    </row>
    <row r="53" spans="1:3">
      <c r="A53" s="3" t="s">
        <v>668</v>
      </c>
    </row>
    <row r="54" spans="1:3">
      <c r="A54" s="4" t="s">
        <v>371</v>
      </c>
      <c r="B54" s="6" t="n">
        <v>158816</v>
      </c>
      <c r="C54" s="6" t="n">
        <v>161889</v>
      </c>
    </row>
    <row r="55" spans="1:3">
      <c r="A55" s="4" t="s">
        <v>687</v>
      </c>
    </row>
    <row r="56" spans="1:3">
      <c r="A56" s="3" t="s">
        <v>668</v>
      </c>
    </row>
    <row r="57" spans="1:3">
      <c r="A57" s="4" t="s">
        <v>371</v>
      </c>
      <c r="B57" s="6" t="n">
        <v>351381</v>
      </c>
      <c r="C57" s="6" t="n">
        <v>363084</v>
      </c>
    </row>
    <row r="58" spans="1:3">
      <c r="A58" s="4" t="s">
        <v>688</v>
      </c>
    </row>
    <row r="59" spans="1:3">
      <c r="A59" s="3" t="s">
        <v>668</v>
      </c>
    </row>
    <row r="60" spans="1:3">
      <c r="A60" s="4" t="s">
        <v>371</v>
      </c>
      <c r="B60" s="6" t="n">
        <v>899</v>
      </c>
      <c r="C60" s="4" t="s">
        <v>483</v>
      </c>
    </row>
    <row r="61" spans="1:3">
      <c r="A61" s="4" t="s">
        <v>689</v>
      </c>
    </row>
    <row r="62" spans="1:3">
      <c r="A62" s="3" t="s">
        <v>668</v>
      </c>
    </row>
    <row r="63" spans="1:3">
      <c r="A63" s="4" t="s">
        <v>371</v>
      </c>
      <c r="B63" s="4" t="s">
        <v>483</v>
      </c>
      <c r="C63" s="4" t="s">
        <v>483</v>
      </c>
    </row>
    <row r="64" spans="1:3">
      <c r="A64" s="4" t="s">
        <v>674</v>
      </c>
      <c r="B64" s="4" t="s">
        <v>483</v>
      </c>
      <c r="C64" s="4" t="s">
        <v>483</v>
      </c>
    </row>
    <row r="65" spans="1:3">
      <c r="A65" s="4" t="s">
        <v>690</v>
      </c>
    </row>
    <row r="66" spans="1:3">
      <c r="A66" s="3" t="s">
        <v>668</v>
      </c>
    </row>
    <row r="67" spans="1:3">
      <c r="A67" s="4" t="s">
        <v>674</v>
      </c>
      <c r="B67" s="4" t="s">
        <v>483</v>
      </c>
      <c r="C67" s="4" t="s">
        <v>483</v>
      </c>
    </row>
    <row r="68" spans="1:3">
      <c r="A68" s="4" t="s">
        <v>691</v>
      </c>
    </row>
    <row r="69" spans="1:3">
      <c r="A69" s="3" t="s">
        <v>668</v>
      </c>
    </row>
    <row r="70" spans="1:3">
      <c r="A70" s="4" t="s">
        <v>371</v>
      </c>
      <c r="B70" s="4" t="s">
        <v>483</v>
      </c>
      <c r="C70" s="4" t="s">
        <v>483</v>
      </c>
    </row>
    <row r="71" spans="1:3">
      <c r="A71" s="4" t="s">
        <v>692</v>
      </c>
    </row>
    <row r="72" spans="1:3">
      <c r="A72" s="3" t="s">
        <v>668</v>
      </c>
    </row>
    <row r="73" spans="1:3">
      <c r="A73" s="4" t="s">
        <v>371</v>
      </c>
      <c r="B73" s="4" t="s">
        <v>483</v>
      </c>
      <c r="C73" s="4" t="s">
        <v>483</v>
      </c>
    </row>
    <row r="74" spans="1:3">
      <c r="A74" s="4" t="s">
        <v>693</v>
      </c>
    </row>
    <row r="75" spans="1:3">
      <c r="A75" s="3" t="s">
        <v>668</v>
      </c>
    </row>
    <row r="76" spans="1:3">
      <c r="A76" s="4" t="s">
        <v>371</v>
      </c>
      <c r="B76" s="4" t="s">
        <v>483</v>
      </c>
      <c r="C76" s="4" t="s">
        <v>483</v>
      </c>
    </row>
    <row r="77" spans="1:3">
      <c r="A77" s="4" t="s">
        <v>694</v>
      </c>
    </row>
    <row r="78" spans="1:3">
      <c r="A78" s="3" t="s">
        <v>668</v>
      </c>
    </row>
    <row r="79" spans="1:3">
      <c r="A79" s="4" t="s">
        <v>670</v>
      </c>
      <c r="B79" s="6" t="n">
        <v>7812</v>
      </c>
      <c r="C79" s="6" t="n">
        <v>7703</v>
      </c>
    </row>
    <row r="80" spans="1:3">
      <c r="A80" s="4" t="s">
        <v>695</v>
      </c>
    </row>
    <row r="81" spans="1:3">
      <c r="A81" s="3" t="s">
        <v>668</v>
      </c>
    </row>
    <row r="82" spans="1:3">
      <c r="A82" s="4" t="s">
        <v>670</v>
      </c>
      <c r="B82" s="6" t="n">
        <v>1523</v>
      </c>
      <c r="C82" s="6" t="n">
        <v>2718</v>
      </c>
    </row>
    <row r="83" spans="1:3">
      <c r="A83" s="4" t="s">
        <v>696</v>
      </c>
    </row>
    <row r="84" spans="1:3">
      <c r="A84" s="3" t="s">
        <v>668</v>
      </c>
    </row>
    <row r="85" spans="1:3">
      <c r="A85" s="4" t="s">
        <v>670</v>
      </c>
      <c r="B85" s="6" t="n">
        <v>4826</v>
      </c>
      <c r="C85" s="6" t="n">
        <v>3847</v>
      </c>
    </row>
    <row r="86" spans="1:3">
      <c r="A86" s="4" t="s">
        <v>697</v>
      </c>
    </row>
    <row r="87" spans="1:3">
      <c r="A87" s="3" t="s">
        <v>668</v>
      </c>
    </row>
    <row r="88" spans="1:3">
      <c r="A88" s="4" t="s">
        <v>670</v>
      </c>
      <c r="B88" s="6" t="n">
        <v>983</v>
      </c>
      <c r="C88" s="6" t="n">
        <v>990</v>
      </c>
    </row>
    <row r="89" spans="1:3">
      <c r="A89" s="4" t="s">
        <v>698</v>
      </c>
    </row>
    <row r="90" spans="1:3">
      <c r="A90" s="3" t="s">
        <v>668</v>
      </c>
    </row>
    <row r="91" spans="1:3">
      <c r="A91" s="4" t="s">
        <v>670</v>
      </c>
      <c r="B91" s="6" t="n">
        <v>480</v>
      </c>
      <c r="C91" s="6" t="n">
        <v>148</v>
      </c>
    </row>
    <row r="92" spans="1:3">
      <c r="A92" s="4" t="s">
        <v>699</v>
      </c>
    </row>
    <row r="93" spans="1:3">
      <c r="A93" s="3" t="s">
        <v>668</v>
      </c>
    </row>
    <row r="94" spans="1:3">
      <c r="A94" s="4" t="s">
        <v>670</v>
      </c>
      <c r="B94" s="4" t="s">
        <v>483</v>
      </c>
      <c r="C94" s="4" t="s">
        <v>483</v>
      </c>
    </row>
    <row r="95" spans="1:3">
      <c r="A95" s="4" t="s">
        <v>700</v>
      </c>
    </row>
    <row r="96" spans="1:3">
      <c r="A96" s="3" t="s">
        <v>668</v>
      </c>
    </row>
    <row r="97" spans="1:3">
      <c r="A97" s="4" t="s">
        <v>670</v>
      </c>
      <c r="B97" s="4" t="s">
        <v>483</v>
      </c>
      <c r="C97" s="4" t="s">
        <v>483</v>
      </c>
    </row>
    <row r="98" spans="1:3">
      <c r="A98" s="4" t="s">
        <v>701</v>
      </c>
    </row>
    <row r="99" spans="1:3">
      <c r="A99" s="3" t="s">
        <v>668</v>
      </c>
    </row>
    <row r="100" spans="1:3">
      <c r="A100" s="4" t="s">
        <v>670</v>
      </c>
      <c r="B100" s="4" t="s">
        <v>483</v>
      </c>
      <c r="C100" s="4" t="s">
        <v>483</v>
      </c>
    </row>
    <row r="101" spans="1:3">
      <c r="A101" s="4" t="s">
        <v>702</v>
      </c>
    </row>
    <row r="102" spans="1:3">
      <c r="A102" s="3" t="s">
        <v>668</v>
      </c>
    </row>
    <row r="103" spans="1:3">
      <c r="A103" s="4" t="s">
        <v>670</v>
      </c>
      <c r="B103" s="4" t="s">
        <v>483</v>
      </c>
      <c r="C103" s="4" t="s">
        <v>483</v>
      </c>
    </row>
    <row r="104" spans="1:3">
      <c r="A104" s="4" t="s">
        <v>703</v>
      </c>
    </row>
    <row r="105" spans="1:3">
      <c r="A105" s="3" t="s">
        <v>668</v>
      </c>
    </row>
    <row r="106" spans="1:3">
      <c r="A106" s="4" t="s">
        <v>670</v>
      </c>
      <c r="B106" s="4" t="s">
        <v>483</v>
      </c>
      <c r="C106" s="4" t="s">
        <v>483</v>
      </c>
    </row>
    <row r="107" spans="1:3">
      <c r="A107" s="4" t="s">
        <v>704</v>
      </c>
    </row>
    <row r="108" spans="1:3">
      <c r="A108" s="3" t="s">
        <v>668</v>
      </c>
    </row>
    <row r="109" spans="1:3">
      <c r="A109" s="4" t="s">
        <v>670</v>
      </c>
      <c r="B109" s="6" t="n">
        <v>1523</v>
      </c>
      <c r="C109" s="6" t="n">
        <v>2718</v>
      </c>
    </row>
    <row r="110" spans="1:3">
      <c r="A110" s="4" t="s">
        <v>705</v>
      </c>
    </row>
    <row r="111" spans="1:3">
      <c r="A111" s="3" t="s">
        <v>668</v>
      </c>
    </row>
    <row r="112" spans="1:3">
      <c r="A112" s="4" t="s">
        <v>670</v>
      </c>
      <c r="B112" s="6" t="n">
        <v>1523</v>
      </c>
      <c r="C112" s="6" t="n">
        <v>2718</v>
      </c>
    </row>
    <row r="113" spans="1:3">
      <c r="A113" s="4" t="s">
        <v>706</v>
      </c>
    </row>
    <row r="114" spans="1:3">
      <c r="A114" s="3" t="s">
        <v>668</v>
      </c>
    </row>
    <row r="115" spans="1:3">
      <c r="A115" s="4" t="s">
        <v>670</v>
      </c>
      <c r="B115" s="4" t="s">
        <v>483</v>
      </c>
      <c r="C115" s="4" t="s">
        <v>483</v>
      </c>
    </row>
    <row r="116" spans="1:3">
      <c r="A116" s="4" t="s">
        <v>707</v>
      </c>
    </row>
    <row r="117" spans="1:3">
      <c r="A117" s="3" t="s">
        <v>668</v>
      </c>
    </row>
    <row r="118" spans="1:3">
      <c r="A118" s="4" t="s">
        <v>670</v>
      </c>
      <c r="B118" s="4" t="s">
        <v>483</v>
      </c>
      <c r="C118" s="4" t="s">
        <v>483</v>
      </c>
    </row>
    <row r="119" spans="1:3">
      <c r="A119" s="4" t="s">
        <v>708</v>
      </c>
    </row>
    <row r="120" spans="1:3">
      <c r="A120" s="3" t="s">
        <v>668</v>
      </c>
    </row>
    <row r="121" spans="1:3">
      <c r="A121" s="4" t="s">
        <v>670</v>
      </c>
      <c r="B121" s="4" t="s">
        <v>483</v>
      </c>
      <c r="C121" s="4" t="s">
        <v>483</v>
      </c>
    </row>
    <row r="122" spans="1:3">
      <c r="A122" s="4" t="s">
        <v>709</v>
      </c>
    </row>
    <row r="123" spans="1:3">
      <c r="A123" s="3" t="s">
        <v>668</v>
      </c>
    </row>
    <row r="124" spans="1:3">
      <c r="A124" s="4" t="s">
        <v>670</v>
      </c>
      <c r="B124" s="6" t="n">
        <v>6289</v>
      </c>
      <c r="C124" s="6" t="n">
        <v>4985</v>
      </c>
    </row>
    <row r="125" spans="1:3">
      <c r="A125" s="4" t="s">
        <v>710</v>
      </c>
    </row>
    <row r="126" spans="1:3">
      <c r="A126" s="3" t="s">
        <v>668</v>
      </c>
    </row>
    <row r="127" spans="1:3">
      <c r="A127" s="4" t="s">
        <v>670</v>
      </c>
      <c r="B127" s="4" t="s">
        <v>483</v>
      </c>
      <c r="C127" s="4" t="s">
        <v>483</v>
      </c>
    </row>
    <row r="128" spans="1:3">
      <c r="A128" s="4" t="s">
        <v>711</v>
      </c>
    </row>
    <row r="129" spans="1:3">
      <c r="A129" s="3" t="s">
        <v>668</v>
      </c>
    </row>
    <row r="130" spans="1:3">
      <c r="A130" s="4" t="s">
        <v>670</v>
      </c>
      <c r="B130" s="6" t="n">
        <v>4826</v>
      </c>
      <c r="C130" s="6" t="n">
        <v>3847</v>
      </c>
    </row>
    <row r="131" spans="1:3">
      <c r="A131" s="4" t="s">
        <v>712</v>
      </c>
    </row>
    <row r="132" spans="1:3">
      <c r="A132" s="3" t="s">
        <v>668</v>
      </c>
    </row>
    <row r="133" spans="1:3">
      <c r="A133" s="4" t="s">
        <v>670</v>
      </c>
      <c r="B133" s="6" t="n">
        <v>983</v>
      </c>
      <c r="C133" s="6" t="n">
        <v>990</v>
      </c>
    </row>
    <row r="134" spans="1:3">
      <c r="A134" s="4" t="s">
        <v>713</v>
      </c>
    </row>
    <row r="135" spans="1:3">
      <c r="A135" s="3" t="s">
        <v>668</v>
      </c>
    </row>
    <row r="136" spans="1:3">
      <c r="A136" s="4" t="s">
        <v>670</v>
      </c>
      <c r="B136" s="7" t="n">
        <v>480</v>
      </c>
      <c r="C136" s="7" t="n">
        <v>1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522</v>
      </c>
    </row>
    <row r="3" spans="1:2">
      <c r="A3" s="4" t="s">
        <v>669</v>
      </c>
    </row>
    <row r="4" spans="1:2">
      <c r="A4" s="3" t="s">
        <v>715</v>
      </c>
    </row>
    <row r="5" spans="1:2">
      <c r="A5" s="4" t="s">
        <v>670</v>
      </c>
      <c r="B5" s="7" t="n">
        <v>4826</v>
      </c>
    </row>
    <row r="6" spans="1:2">
      <c r="A6" s="4" t="s">
        <v>671</v>
      </c>
    </row>
    <row r="7" spans="1:2">
      <c r="A7" s="3" t="s">
        <v>715</v>
      </c>
    </row>
    <row r="8" spans="1:2">
      <c r="A8" s="4" t="s">
        <v>670</v>
      </c>
      <c r="B8" s="7" t="n">
        <v>983</v>
      </c>
    </row>
    <row r="9" spans="1:2">
      <c r="A9" s="4" t="s">
        <v>716</v>
      </c>
      <c r="B9" s="4" t="s">
        <v>717</v>
      </c>
    </row>
    <row r="10" spans="1:2">
      <c r="A10" s="4" t="s">
        <v>718</v>
      </c>
      <c r="B10" s="4" t="s">
        <v>719</v>
      </c>
    </row>
    <row r="11" spans="1:2">
      <c r="A11" s="4" t="s">
        <v>672</v>
      </c>
    </row>
    <row r="12" spans="1:2">
      <c r="A12" s="3" t="s">
        <v>715</v>
      </c>
    </row>
    <row r="13" spans="1:2">
      <c r="A13" s="4" t="s">
        <v>670</v>
      </c>
      <c r="B13" s="7" t="n">
        <v>480</v>
      </c>
    </row>
    <row r="14" spans="1:2">
      <c r="A14" s="4" t="s">
        <v>720</v>
      </c>
    </row>
    <row r="15" spans="1:2">
      <c r="A15" s="3" t="s">
        <v>715</v>
      </c>
    </row>
    <row r="16" spans="1:2">
      <c r="A16" s="4" t="s">
        <v>721</v>
      </c>
      <c r="B16" s="4" t="s">
        <v>722</v>
      </c>
    </row>
    <row r="17" spans="1:2">
      <c r="A17" s="4" t="s">
        <v>723</v>
      </c>
    </row>
    <row r="18" spans="1:2">
      <c r="A18" s="3" t="s">
        <v>715</v>
      </c>
    </row>
    <row r="19" spans="1:2">
      <c r="A19" s="4" t="s">
        <v>721</v>
      </c>
      <c r="B19" s="4" t="s">
        <v>724</v>
      </c>
    </row>
    <row r="20" spans="1:2">
      <c r="A20" s="4" t="s">
        <v>725</v>
      </c>
    </row>
    <row r="21" spans="1:2">
      <c r="A21" s="3" t="s">
        <v>715</v>
      </c>
    </row>
    <row r="22" spans="1:2">
      <c r="A22" s="4" t="s">
        <v>721</v>
      </c>
      <c r="B22" s="4" t="s">
        <v>726</v>
      </c>
    </row>
    <row r="23" spans="1:2">
      <c r="A23" s="4" t="s">
        <v>727</v>
      </c>
    </row>
    <row r="24" spans="1:2">
      <c r="A24" s="3" t="s">
        <v>715</v>
      </c>
    </row>
    <row r="25" spans="1:2">
      <c r="A25" s="4" t="s">
        <v>721</v>
      </c>
      <c r="B25" s="4" t="s">
        <v>7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3</v>
      </c>
    </row>
    <row r="2" spans="1:3">
      <c r="A2" s="3" t="s">
        <v>730</v>
      </c>
    </row>
    <row r="3" spans="1:3">
      <c r="A3" s="4" t="s">
        <v>371</v>
      </c>
      <c r="B3" s="7" t="n">
        <v>510197</v>
      </c>
      <c r="C3" s="7" t="n">
        <v>524973</v>
      </c>
    </row>
    <row r="4" spans="1:3">
      <c r="A4" s="4" t="s">
        <v>58</v>
      </c>
      <c r="B4" s="6" t="n">
        <v>493501</v>
      </c>
      <c r="C4" s="6" t="n">
        <v>512983</v>
      </c>
    </row>
    <row r="5" spans="1:3">
      <c r="A5" s="4" t="s">
        <v>731</v>
      </c>
    </row>
    <row r="6" spans="1:3">
      <c r="A6" s="3" t="s">
        <v>730</v>
      </c>
    </row>
    <row r="7" spans="1:3">
      <c r="A7" s="4" t="s">
        <v>732</v>
      </c>
      <c r="B7" s="6" t="n">
        <v>122914</v>
      </c>
      <c r="C7" s="6" t="n">
        <v>99195</v>
      </c>
    </row>
    <row r="8" spans="1:3">
      <c r="A8" s="4" t="s">
        <v>733</v>
      </c>
      <c r="B8" s="6" t="n">
        <v>11634</v>
      </c>
      <c r="C8" s="6" t="n">
        <v>10776</v>
      </c>
    </row>
    <row r="9" spans="1:3">
      <c r="A9" s="4" t="s">
        <v>734</v>
      </c>
      <c r="B9" s="6" t="n">
        <v>2472737</v>
      </c>
      <c r="C9" s="6" t="n">
        <v>2358018</v>
      </c>
    </row>
    <row r="10" spans="1:3">
      <c r="A10" s="4" t="s">
        <v>41</v>
      </c>
      <c r="B10" s="6" t="n">
        <v>327600</v>
      </c>
      <c r="C10" s="6" t="n">
        <v>446200</v>
      </c>
    </row>
    <row r="11" spans="1:3">
      <c r="A11" s="4" t="s">
        <v>735</v>
      </c>
      <c r="B11" s="6" t="n">
        <v>7321</v>
      </c>
      <c r="C11" s="6" t="n">
        <v>8038</v>
      </c>
    </row>
    <row r="12" spans="1:3">
      <c r="A12" s="4" t="s">
        <v>736</v>
      </c>
    </row>
    <row r="13" spans="1:3">
      <c r="A13" s="3" t="s">
        <v>730</v>
      </c>
    </row>
    <row r="14" spans="1:3">
      <c r="A14" s="4" t="s">
        <v>371</v>
      </c>
      <c r="B14" s="6" t="n">
        <v>510197</v>
      </c>
      <c r="C14" s="6" t="n">
        <v>524973</v>
      </c>
    </row>
    <row r="15" spans="1:3">
      <c r="A15" s="4" t="s">
        <v>58</v>
      </c>
      <c r="B15" s="6" t="n">
        <v>501905</v>
      </c>
      <c r="C15" s="6" t="n">
        <v>516466</v>
      </c>
    </row>
    <row r="16" spans="1:3">
      <c r="A16" s="4" t="s">
        <v>28</v>
      </c>
      <c r="B16" s="6" t="n">
        <v>1523</v>
      </c>
      <c r="C16" s="6" t="n">
        <v>2718</v>
      </c>
    </row>
    <row r="17" spans="1:3">
      <c r="A17" s="4" t="s">
        <v>206</v>
      </c>
      <c r="B17" s="6" t="n">
        <v>2752844</v>
      </c>
      <c r="C17" s="6" t="n">
        <v>2696498</v>
      </c>
    </row>
    <row r="18" spans="1:3">
      <c r="A18" s="4" t="s">
        <v>737</v>
      </c>
      <c r="B18" s="6" t="n">
        <v>22652</v>
      </c>
      <c r="C18" s="6" t="n">
        <v>27730</v>
      </c>
    </row>
    <row r="19" spans="1:3">
      <c r="A19" s="4" t="s">
        <v>39</v>
      </c>
      <c r="B19" s="6" t="n">
        <v>907272</v>
      </c>
      <c r="C19" s="6" t="n">
        <v>852156</v>
      </c>
    </row>
    <row r="20" spans="1:3">
      <c r="A20" s="4" t="s">
        <v>80</v>
      </c>
      <c r="B20" s="6" t="n">
        <v>39149</v>
      </c>
      <c r="C20" s="6" t="n">
        <v>39131</v>
      </c>
    </row>
    <row r="21" spans="1:3">
      <c r="A21" s="4" t="s">
        <v>738</v>
      </c>
      <c r="B21" s="6" t="n">
        <v>21</v>
      </c>
      <c r="C21" s="6" t="n">
        <v>4</v>
      </c>
    </row>
    <row r="22" spans="1:3">
      <c r="A22" s="4" t="s">
        <v>739</v>
      </c>
    </row>
    <row r="23" spans="1:3">
      <c r="A23" s="3" t="s">
        <v>730</v>
      </c>
    </row>
    <row r="24" spans="1:3">
      <c r="A24" s="4" t="s">
        <v>206</v>
      </c>
      <c r="B24" s="6" t="n">
        <v>4826</v>
      </c>
      <c r="C24" s="6" t="n">
        <v>3847</v>
      </c>
    </row>
    <row r="25" spans="1:3">
      <c r="A25" s="4" t="s">
        <v>740</v>
      </c>
    </row>
    <row r="26" spans="1:3">
      <c r="A26" s="3" t="s">
        <v>730</v>
      </c>
    </row>
    <row r="27" spans="1:3">
      <c r="A27" s="4" t="s">
        <v>732</v>
      </c>
      <c r="B27" s="6" t="n">
        <v>122914</v>
      </c>
      <c r="C27" s="6" t="n">
        <v>99195</v>
      </c>
    </row>
    <row r="28" spans="1:3">
      <c r="A28" s="4" t="s">
        <v>733</v>
      </c>
      <c r="B28" s="6" t="n">
        <v>11634</v>
      </c>
      <c r="C28" s="6" t="n">
        <v>10776</v>
      </c>
    </row>
    <row r="29" spans="1:3">
      <c r="A29" s="4" t="s">
        <v>734</v>
      </c>
      <c r="B29" s="6" t="n">
        <v>2472737</v>
      </c>
      <c r="C29" s="6" t="n">
        <v>2358018</v>
      </c>
    </row>
    <row r="30" spans="1:3">
      <c r="A30" s="4" t="s">
        <v>41</v>
      </c>
      <c r="B30" s="6" t="n">
        <v>327600</v>
      </c>
      <c r="C30" s="6" t="n">
        <v>446200</v>
      </c>
    </row>
    <row r="31" spans="1:3">
      <c r="A31" s="4" t="s">
        <v>735</v>
      </c>
      <c r="B31" s="6" t="n">
        <v>7321</v>
      </c>
      <c r="C31" s="6" t="n">
        <v>8038</v>
      </c>
    </row>
    <row r="32" spans="1:3">
      <c r="A32" s="4" t="s">
        <v>741</v>
      </c>
    </row>
    <row r="33" spans="1:3">
      <c r="A33" s="3" t="s">
        <v>730</v>
      </c>
    </row>
    <row r="34" spans="1:3">
      <c r="A34" s="4" t="s">
        <v>371</v>
      </c>
      <c r="B34" s="6" t="n">
        <v>510197</v>
      </c>
      <c r="C34" s="6" t="n">
        <v>524973</v>
      </c>
    </row>
    <row r="35" spans="1:3">
      <c r="A35" s="4" t="s">
        <v>58</v>
      </c>
      <c r="B35" s="6" t="n">
        <v>493501</v>
      </c>
      <c r="C35" s="6" t="n">
        <v>512983</v>
      </c>
    </row>
    <row r="36" spans="1:3">
      <c r="A36" s="4" t="s">
        <v>28</v>
      </c>
      <c r="B36" s="6" t="n">
        <v>1523</v>
      </c>
      <c r="C36" s="6" t="n">
        <v>2718</v>
      </c>
    </row>
    <row r="37" spans="1:3">
      <c r="A37" s="4" t="s">
        <v>206</v>
      </c>
      <c r="B37" s="6" t="n">
        <v>2684421</v>
      </c>
      <c r="C37" s="6" t="n">
        <v>2660936</v>
      </c>
    </row>
    <row r="38" spans="1:3">
      <c r="A38" s="4" t="s">
        <v>737</v>
      </c>
      <c r="B38" s="6" t="n">
        <v>22652</v>
      </c>
      <c r="C38" s="6" t="n">
        <v>27730</v>
      </c>
    </row>
    <row r="39" spans="1:3">
      <c r="A39" s="4" t="s">
        <v>39</v>
      </c>
      <c r="B39" s="6" t="n">
        <v>900943</v>
      </c>
      <c r="C39" s="6" t="n">
        <v>848055</v>
      </c>
    </row>
    <row r="40" spans="1:3">
      <c r="A40" s="4" t="s">
        <v>80</v>
      </c>
      <c r="B40" s="6" t="n">
        <v>40659</v>
      </c>
      <c r="C40" s="6" t="n">
        <v>41485</v>
      </c>
    </row>
    <row r="41" spans="1:3">
      <c r="A41" s="4" t="s">
        <v>738</v>
      </c>
      <c r="B41" s="6" t="n">
        <v>21</v>
      </c>
      <c r="C41" s="6" t="n">
        <v>4</v>
      </c>
    </row>
    <row r="42" spans="1:3">
      <c r="A42" s="4" t="s">
        <v>742</v>
      </c>
    </row>
    <row r="43" spans="1:3">
      <c r="A43" s="3" t="s">
        <v>730</v>
      </c>
    </row>
    <row r="44" spans="1:3">
      <c r="A44" s="4" t="s">
        <v>206</v>
      </c>
      <c r="B44" s="7" t="n">
        <v>4826</v>
      </c>
      <c r="C44" s="7" t="n">
        <v>38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43</v>
      </c>
      <c r="B1" s="2" t="s">
        <v>1</v>
      </c>
    </row>
    <row r="2" spans="1:2">
      <c r="B2" s="2" t="s">
        <v>744</v>
      </c>
    </row>
    <row r="3" spans="1:2">
      <c r="A3" s="3" t="s">
        <v>235</v>
      </c>
    </row>
    <row r="4" spans="1:2">
      <c r="A4" s="4" t="s">
        <v>745</v>
      </c>
      <c r="B4" s="6"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6</v>
      </c>
      <c r="B1" s="2" t="s">
        <v>2</v>
      </c>
      <c r="C1" s="2" t="s">
        <v>23</v>
      </c>
    </row>
    <row r="2" spans="1:3">
      <c r="A2" s="3" t="s">
        <v>747</v>
      </c>
    </row>
    <row r="3" spans="1:3">
      <c r="A3" s="4" t="s">
        <v>338</v>
      </c>
      <c r="B3" s="7" t="n">
        <v>65840</v>
      </c>
      <c r="C3" s="7" t="n">
        <v>65840</v>
      </c>
    </row>
    <row r="4" spans="1:3">
      <c r="A4" s="4" t="s">
        <v>748</v>
      </c>
      <c r="B4" s="6" t="n">
        <v>8575</v>
      </c>
      <c r="C4" s="6" t="n">
        <v>8863</v>
      </c>
    </row>
    <row r="5" spans="1:3">
      <c r="A5" s="4" t="s">
        <v>749</v>
      </c>
      <c r="B5" s="6" t="n">
        <v>4152432</v>
      </c>
      <c r="C5" s="6" t="n">
        <v>4105210</v>
      </c>
    </row>
    <row r="6" spans="1:3">
      <c r="A6" s="4" t="s">
        <v>527</v>
      </c>
    </row>
    <row r="7" spans="1:3">
      <c r="A7" s="3" t="s">
        <v>747</v>
      </c>
    </row>
    <row r="8" spans="1:3">
      <c r="A8" s="4" t="s">
        <v>338</v>
      </c>
      <c r="B8" s="6" t="n">
        <v>48536</v>
      </c>
      <c r="C8" s="6" t="n">
        <v>48536</v>
      </c>
    </row>
    <row r="9" spans="1:3">
      <c r="A9" s="4" t="s">
        <v>748</v>
      </c>
      <c r="B9" s="6" t="n">
        <v>329</v>
      </c>
      <c r="C9" s="6" t="n">
        <v>373</v>
      </c>
    </row>
    <row r="10" spans="1:3">
      <c r="A10" s="4" t="s">
        <v>749</v>
      </c>
      <c r="B10" s="6" t="n">
        <v>4116335</v>
      </c>
      <c r="C10" s="6" t="n">
        <v>4069086</v>
      </c>
    </row>
    <row r="11" spans="1:3">
      <c r="A11" s="4" t="s">
        <v>528</v>
      </c>
    </row>
    <row r="12" spans="1:3">
      <c r="A12" s="3" t="s">
        <v>747</v>
      </c>
    </row>
    <row r="13" spans="1:3">
      <c r="A13" s="4" t="s">
        <v>338</v>
      </c>
      <c r="B13" s="6" t="n">
        <v>17304</v>
      </c>
      <c r="C13" s="6" t="n">
        <v>17304</v>
      </c>
    </row>
    <row r="14" spans="1:3">
      <c r="A14" s="4" t="s">
        <v>748</v>
      </c>
      <c r="B14" s="6" t="n">
        <v>8246</v>
      </c>
      <c r="C14" s="6" t="n">
        <v>8490</v>
      </c>
    </row>
    <row r="15" spans="1:3">
      <c r="A15" s="4" t="s">
        <v>749</v>
      </c>
      <c r="B15" s="6" t="n">
        <v>30714</v>
      </c>
      <c r="C15" s="6" t="n">
        <v>31466</v>
      </c>
    </row>
    <row r="16" spans="1:3">
      <c r="A16" s="4" t="s">
        <v>750</v>
      </c>
    </row>
    <row r="17" spans="1:3">
      <c r="A17" s="3" t="s">
        <v>747</v>
      </c>
    </row>
    <row r="18" spans="1:3">
      <c r="A18" s="4" t="s">
        <v>749</v>
      </c>
      <c r="B18" s="7" t="n">
        <v>5383</v>
      </c>
      <c r="C18" s="7" t="n">
        <v>46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72</v>
      </c>
    </row>
    <row r="3" spans="1:3">
      <c r="A3" s="3" t="s">
        <v>747</v>
      </c>
    </row>
    <row r="4" spans="1:3">
      <c r="A4" s="4" t="s">
        <v>752</v>
      </c>
      <c r="B4" s="7" t="n">
        <v>29628</v>
      </c>
      <c r="C4" s="7" t="n">
        <v>26995</v>
      </c>
    </row>
    <row r="5" spans="1:3">
      <c r="A5" s="4" t="s">
        <v>83</v>
      </c>
      <c r="B5" s="6" t="n">
        <v>-2949</v>
      </c>
      <c r="C5" s="6" t="n">
        <v>-2781</v>
      </c>
    </row>
    <row r="6" spans="1:3">
      <c r="A6" s="4" t="s">
        <v>753</v>
      </c>
      <c r="B6" s="6" t="n">
        <v>8984</v>
      </c>
      <c r="C6" s="6" t="n">
        <v>7836</v>
      </c>
    </row>
    <row r="7" spans="1:3">
      <c r="A7" s="4" t="s">
        <v>754</v>
      </c>
      <c r="B7" s="6" t="n">
        <v>-24107</v>
      </c>
      <c r="C7" s="6" t="n">
        <v>-20942</v>
      </c>
    </row>
    <row r="8" spans="1:3">
      <c r="A8" s="4" t="s">
        <v>107</v>
      </c>
      <c r="B8" s="6" t="n">
        <v>11556</v>
      </c>
      <c r="C8" s="6" t="n">
        <v>11108</v>
      </c>
    </row>
    <row r="9" spans="1:3">
      <c r="A9" s="4" t="s">
        <v>755</v>
      </c>
      <c r="B9" s="6" t="n">
        <v>2268</v>
      </c>
      <c r="C9" s="6" t="n">
        <v>3165</v>
      </c>
    </row>
    <row r="10" spans="1:3">
      <c r="A10" s="4" t="s">
        <v>109</v>
      </c>
      <c r="B10" s="6" t="n">
        <v>9288</v>
      </c>
      <c r="C10" s="6" t="n">
        <v>7943</v>
      </c>
    </row>
    <row r="11" spans="1:3">
      <c r="A11" s="4" t="s">
        <v>527</v>
      </c>
    </row>
    <row r="12" spans="1:3">
      <c r="A12" s="3" t="s">
        <v>747</v>
      </c>
    </row>
    <row r="13" spans="1:3">
      <c r="A13" s="4" t="s">
        <v>752</v>
      </c>
      <c r="B13" s="6" t="n">
        <v>30246</v>
      </c>
      <c r="C13" s="6" t="n">
        <v>27613</v>
      </c>
    </row>
    <row r="14" spans="1:3">
      <c r="A14" s="4" t="s">
        <v>83</v>
      </c>
      <c r="B14" s="6" t="n">
        <v>-2949</v>
      </c>
      <c r="C14" s="6" t="n">
        <v>-2781</v>
      </c>
    </row>
    <row r="15" spans="1:3">
      <c r="A15" s="4" t="s">
        <v>753</v>
      </c>
      <c r="B15" s="6" t="n">
        <v>6504</v>
      </c>
      <c r="C15" s="6" t="n">
        <v>5578</v>
      </c>
    </row>
    <row r="16" spans="1:3">
      <c r="A16" s="4" t="s">
        <v>754</v>
      </c>
      <c r="B16" s="6" t="n">
        <v>-20483</v>
      </c>
      <c r="C16" s="6" t="n">
        <v>-18484</v>
      </c>
    </row>
    <row r="17" spans="1:3">
      <c r="A17" s="4" t="s">
        <v>107</v>
      </c>
      <c r="B17" s="6" t="n">
        <v>13318</v>
      </c>
      <c r="C17" s="6" t="n">
        <v>11926</v>
      </c>
    </row>
    <row r="18" spans="1:3">
      <c r="A18" s="4" t="s">
        <v>755</v>
      </c>
      <c r="B18" s="6" t="n">
        <v>2632</v>
      </c>
      <c r="C18" s="6" t="n">
        <v>3573</v>
      </c>
    </row>
    <row r="19" spans="1:3">
      <c r="A19" s="4" t="s">
        <v>109</v>
      </c>
      <c r="B19" s="6" t="n">
        <v>10686</v>
      </c>
      <c r="C19" s="6" t="n">
        <v>8353</v>
      </c>
    </row>
    <row r="20" spans="1:3">
      <c r="A20" s="4" t="s">
        <v>528</v>
      </c>
    </row>
    <row r="21" spans="1:3">
      <c r="A21" s="3" t="s">
        <v>747</v>
      </c>
    </row>
    <row r="22" spans="1:3">
      <c r="A22" s="4" t="s">
        <v>753</v>
      </c>
      <c r="B22" s="6" t="n">
        <v>2624</v>
      </c>
      <c r="C22" s="6" t="n">
        <v>2405</v>
      </c>
    </row>
    <row r="23" spans="1:3">
      <c r="A23" s="4" t="s">
        <v>754</v>
      </c>
      <c r="B23" s="6" t="n">
        <v>-2665</v>
      </c>
      <c r="C23" s="6" t="n">
        <v>-1834</v>
      </c>
    </row>
    <row r="24" spans="1:3">
      <c r="A24" s="4" t="s">
        <v>107</v>
      </c>
      <c r="B24" s="6" t="n">
        <v>-41</v>
      </c>
      <c r="C24" s="6" t="n">
        <v>571</v>
      </c>
    </row>
    <row r="25" spans="1:3">
      <c r="A25" s="4" t="s">
        <v>755</v>
      </c>
      <c r="B25" s="6" t="n">
        <v>-8</v>
      </c>
      <c r="C25" s="6" t="n">
        <v>222</v>
      </c>
    </row>
    <row r="26" spans="1:3">
      <c r="A26" s="4" t="s">
        <v>109</v>
      </c>
      <c r="B26" s="6" t="n">
        <v>-33</v>
      </c>
      <c r="C26" s="6" t="n">
        <v>349</v>
      </c>
    </row>
    <row r="27" spans="1:3">
      <c r="A27" s="4" t="s">
        <v>750</v>
      </c>
    </row>
    <row r="28" spans="1:3">
      <c r="A28" s="3" t="s">
        <v>747</v>
      </c>
    </row>
    <row r="29" spans="1:3">
      <c r="A29" s="4" t="s">
        <v>752</v>
      </c>
      <c r="B29" s="6" t="n">
        <v>-618</v>
      </c>
      <c r="C29" s="6" t="n">
        <v>-618</v>
      </c>
    </row>
    <row r="30" spans="1:3">
      <c r="A30" s="4" t="s">
        <v>753</v>
      </c>
      <c r="B30" s="6" t="n">
        <v>-144</v>
      </c>
      <c r="C30" s="6" t="n">
        <v>-147</v>
      </c>
    </row>
    <row r="31" spans="1:3">
      <c r="A31" s="4" t="s">
        <v>754</v>
      </c>
      <c r="B31" s="6" t="n">
        <v>-959</v>
      </c>
      <c r="C31" s="6" t="n">
        <v>-624</v>
      </c>
    </row>
    <row r="32" spans="1:3">
      <c r="A32" s="4" t="s">
        <v>107</v>
      </c>
      <c r="B32" s="6" t="n">
        <v>-1721</v>
      </c>
      <c r="C32" s="6" t="n">
        <v>-1389</v>
      </c>
    </row>
    <row r="33" spans="1:3">
      <c r="A33" s="4" t="s">
        <v>755</v>
      </c>
      <c r="B33" s="6" t="n">
        <v>-356</v>
      </c>
      <c r="C33" s="6" t="n">
        <v>-630</v>
      </c>
    </row>
    <row r="34" spans="1:3">
      <c r="A34" s="4" t="s">
        <v>109</v>
      </c>
      <c r="B34" s="7" t="n">
        <v>-1365</v>
      </c>
      <c r="C34" s="7" t="n">
        <v>-7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2</v>
      </c>
    </row>
    <row r="3" spans="1:3">
      <c r="A3" s="3" t="s">
        <v>155</v>
      </c>
    </row>
    <row r="4" spans="1:3">
      <c r="A4" s="4" t="s">
        <v>109</v>
      </c>
      <c r="B4" s="7" t="n">
        <v>9288</v>
      </c>
      <c r="C4" s="7" t="n">
        <v>7943</v>
      </c>
    </row>
    <row r="5" spans="1:3">
      <c r="A5" s="3" t="s">
        <v>156</v>
      </c>
    </row>
    <row r="6" spans="1:3">
      <c r="A6" s="4" t="s">
        <v>157</v>
      </c>
      <c r="B6" s="6" t="n">
        <v>1610</v>
      </c>
      <c r="C6" s="6" t="n">
        <v>1477</v>
      </c>
    </row>
    <row r="7" spans="1:3">
      <c r="A7" s="4" t="s">
        <v>158</v>
      </c>
      <c r="B7" s="6" t="n">
        <v>671</v>
      </c>
      <c r="C7" s="6" t="n">
        <v>824</v>
      </c>
    </row>
    <row r="8" spans="1:3">
      <c r="A8" s="4" t="s">
        <v>83</v>
      </c>
      <c r="B8" s="6" t="n">
        <v>2949</v>
      </c>
      <c r="C8" s="6" t="n">
        <v>2781</v>
      </c>
    </row>
    <row r="9" spans="1:3">
      <c r="A9" s="4" t="s">
        <v>142</v>
      </c>
      <c r="B9" s="6" t="n">
        <v>302</v>
      </c>
      <c r="C9" s="6" t="n">
        <v>239</v>
      </c>
    </row>
    <row r="10" spans="1:3">
      <c r="A10" s="4" t="s">
        <v>159</v>
      </c>
      <c r="B10" s="6" t="n">
        <v>-2691</v>
      </c>
      <c r="C10" s="6" t="n">
        <v>679</v>
      </c>
    </row>
    <row r="11" spans="1:3">
      <c r="A11" s="4" t="s">
        <v>160</v>
      </c>
      <c r="B11" s="6" t="n">
        <v>5389</v>
      </c>
      <c r="C11" s="6" t="n">
        <v>1663</v>
      </c>
    </row>
    <row r="12" spans="1:3">
      <c r="A12" s="4" t="s">
        <v>161</v>
      </c>
      <c r="B12" s="6" t="n">
        <v>-4098</v>
      </c>
      <c r="C12" s="6" t="n">
        <v>-2662</v>
      </c>
    </row>
    <row r="13" spans="1:3">
      <c r="A13" s="4" t="s">
        <v>162</v>
      </c>
      <c r="B13" s="6" t="n">
        <v>-450</v>
      </c>
      <c r="C13" s="6" t="n">
        <v>-445</v>
      </c>
    </row>
    <row r="14" spans="1:3">
      <c r="A14" s="4" t="s">
        <v>92</v>
      </c>
      <c r="B14" s="6" t="n">
        <v>-96</v>
      </c>
      <c r="C14" s="6" t="n">
        <v>-48</v>
      </c>
    </row>
    <row r="15" spans="1:3">
      <c r="A15" s="4" t="s">
        <v>93</v>
      </c>
      <c r="C15" s="6" t="n">
        <v>-206</v>
      </c>
    </row>
    <row r="16" spans="1:3">
      <c r="A16" s="4" t="s">
        <v>163</v>
      </c>
      <c r="B16" s="6" t="n">
        <v>-3</v>
      </c>
      <c r="C16" s="6" t="n">
        <v>2</v>
      </c>
    </row>
    <row r="17" spans="1:3">
      <c r="A17" s="4" t="s">
        <v>164</v>
      </c>
      <c r="B17" s="6" t="n">
        <v>7587</v>
      </c>
      <c r="C17" s="6" t="n">
        <v>-2013</v>
      </c>
    </row>
    <row r="18" spans="1:3">
      <c r="A18" s="4" t="s">
        <v>165</v>
      </c>
      <c r="B18" s="6" t="n">
        <v>-3351</v>
      </c>
      <c r="C18" s="6" t="n">
        <v>-2937</v>
      </c>
    </row>
    <row r="19" spans="1:3">
      <c r="A19" s="4" t="s">
        <v>166</v>
      </c>
      <c r="B19" s="6" t="n">
        <v>17107</v>
      </c>
      <c r="C19" s="6" t="n">
        <v>7297</v>
      </c>
    </row>
    <row r="20" spans="1:3">
      <c r="A20" s="3" t="s">
        <v>167</v>
      </c>
    </row>
    <row r="21" spans="1:3">
      <c r="A21" s="4" t="s">
        <v>168</v>
      </c>
      <c r="C21" s="6" t="n">
        <v>-22544</v>
      </c>
    </row>
    <row r="22" spans="1:3">
      <c r="A22" s="4" t="s">
        <v>169</v>
      </c>
      <c r="B22" s="6" t="n">
        <v>-2767</v>
      </c>
      <c r="C22" s="6" t="n">
        <v>-16276</v>
      </c>
    </row>
    <row r="23" spans="1:3">
      <c r="A23" s="4" t="s">
        <v>170</v>
      </c>
      <c r="B23" s="6" t="n">
        <v>6167</v>
      </c>
      <c r="C23" s="6" t="n">
        <v>10566</v>
      </c>
    </row>
    <row r="24" spans="1:3">
      <c r="A24" s="4" t="s">
        <v>171</v>
      </c>
      <c r="B24" s="6" t="n">
        <v>16883</v>
      </c>
      <c r="C24" s="6" t="n">
        <v>14470</v>
      </c>
    </row>
    <row r="25" spans="1:3">
      <c r="A25" s="4" t="s">
        <v>172</v>
      </c>
      <c r="C25" s="6" t="n">
        <v>12350</v>
      </c>
    </row>
    <row r="26" spans="1:3">
      <c r="A26" s="4" t="s">
        <v>173</v>
      </c>
      <c r="B26" s="6" t="n">
        <v>-60644</v>
      </c>
      <c r="C26" s="6" t="n">
        <v>-65100</v>
      </c>
    </row>
    <row r="27" spans="1:3">
      <c r="A27" s="4" t="s">
        <v>174</v>
      </c>
      <c r="B27" s="6" t="n">
        <v>-7</v>
      </c>
      <c r="C27" s="6" t="n">
        <v>-7</v>
      </c>
    </row>
    <row r="28" spans="1:3">
      <c r="A28" s="4" t="s">
        <v>175</v>
      </c>
      <c r="B28" s="6" t="n">
        <v>24</v>
      </c>
      <c r="C28" s="6" t="n">
        <v>27</v>
      </c>
    </row>
    <row r="29" spans="1:3">
      <c r="A29" s="4" t="s">
        <v>176</v>
      </c>
      <c r="B29" s="6" t="n">
        <v>-383</v>
      </c>
      <c r="C29" s="6" t="n">
        <v>-5290</v>
      </c>
    </row>
    <row r="30" spans="1:3">
      <c r="A30" s="4" t="s">
        <v>177</v>
      </c>
      <c r="B30" s="6" t="n">
        <v>-40727</v>
      </c>
      <c r="C30" s="6" t="n">
        <v>-71804</v>
      </c>
    </row>
    <row r="31" spans="1:3">
      <c r="A31" s="3" t="s">
        <v>178</v>
      </c>
    </row>
    <row r="32" spans="1:3">
      <c r="A32" s="4" t="s">
        <v>179</v>
      </c>
      <c r="B32" s="6" t="n">
        <v>169835</v>
      </c>
      <c r="C32" s="6" t="n">
        <v>174437</v>
      </c>
    </row>
    <row r="33" spans="1:3">
      <c r="A33" s="4" t="s">
        <v>180</v>
      </c>
      <c r="B33" s="6" t="n">
        <v>-118600</v>
      </c>
      <c r="C33" s="6" t="n">
        <v>-28200</v>
      </c>
    </row>
    <row r="34" spans="1:3">
      <c r="A34" s="4" t="s">
        <v>140</v>
      </c>
      <c r="B34" s="6" t="n">
        <v>-113</v>
      </c>
      <c r="C34" s="6" t="n">
        <v>-148</v>
      </c>
    </row>
    <row r="35" spans="1:3">
      <c r="A35" s="4" t="s">
        <v>181</v>
      </c>
      <c r="B35" s="6" t="n">
        <v>76</v>
      </c>
      <c r="C35" s="6" t="n">
        <v>243</v>
      </c>
    </row>
    <row r="36" spans="1:3">
      <c r="A36" s="4" t="s">
        <v>182</v>
      </c>
      <c r="B36" s="6" t="n">
        <v>-3859</v>
      </c>
      <c r="C36" s="6" t="n">
        <v>-3403</v>
      </c>
    </row>
    <row r="37" spans="1:3">
      <c r="A37" s="4" t="s">
        <v>183</v>
      </c>
      <c r="B37" s="6" t="n">
        <v>47339</v>
      </c>
      <c r="C37" s="6" t="n">
        <v>142929</v>
      </c>
    </row>
    <row r="38" spans="1:3">
      <c r="A38" s="4" t="s">
        <v>184</v>
      </c>
      <c r="B38" s="6" t="n">
        <v>23719</v>
      </c>
      <c r="C38" s="6" t="n">
        <v>78422</v>
      </c>
    </row>
    <row r="39" spans="1:3">
      <c r="A39" s="4" t="s">
        <v>185</v>
      </c>
      <c r="B39" s="6" t="n">
        <v>99195</v>
      </c>
      <c r="C39" s="6" t="n">
        <v>71277</v>
      </c>
    </row>
    <row r="40" spans="1:3">
      <c r="A40" s="4" t="s">
        <v>186</v>
      </c>
      <c r="B40" s="6" t="n">
        <v>122914</v>
      </c>
      <c r="C40" s="6" t="n">
        <v>149699</v>
      </c>
    </row>
    <row r="41" spans="1:3">
      <c r="A41" s="3" t="s">
        <v>187</v>
      </c>
    </row>
    <row r="42" spans="1:3">
      <c r="A42" s="4" t="s">
        <v>188</v>
      </c>
      <c r="B42" s="6" t="n">
        <v>6492</v>
      </c>
      <c r="C42" s="6" t="n">
        <v>2597</v>
      </c>
    </row>
    <row r="43" spans="1:3">
      <c r="A43" s="4" t="s">
        <v>189</v>
      </c>
      <c r="B43" s="6" t="n">
        <v>1571</v>
      </c>
      <c r="C43" s="6" t="n">
        <v>4500</v>
      </c>
    </row>
    <row r="44" spans="1:3">
      <c r="A44" s="3" t="s">
        <v>190</v>
      </c>
    </row>
    <row r="45" spans="1:3">
      <c r="A45" s="4" t="s">
        <v>191</v>
      </c>
      <c r="B45" s="6" t="n">
        <v>370</v>
      </c>
    </row>
    <row r="46" spans="1:3">
      <c r="A46" s="4" t="s">
        <v>192</v>
      </c>
      <c r="B46" s="7" t="n">
        <v>4181</v>
      </c>
      <c r="C46" s="6" t="n">
        <v>3408</v>
      </c>
    </row>
    <row r="47" spans="1:3">
      <c r="A47" s="4" t="s">
        <v>193</v>
      </c>
      <c r="C47" s="7" t="n">
        <v>7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40:19Z</dcterms:created>
  <dcterms:modified xmlns:dcterms="http://purl.org/dc/terms/" xmlns:xsi="http://www.w3.org/2001/XMLSchema-instance" xsi:type="dcterms:W3CDTF">2018-05-09T15:40:19Z</dcterms:modified>
</cp:coreProperties>
</file>